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Implementation of ASU 2014-09" sheetId="12" state="visible" r:id="rId12"/>
    <sheet xmlns:r="http://schemas.openxmlformats.org/officeDocument/2006/relationships" name="Income per Share" sheetId="13" state="visible" r:id="rId13"/>
    <sheet xmlns:r="http://schemas.openxmlformats.org/officeDocument/2006/relationships" name="Property, Equipment, Land and L"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Reportable Segments" sheetId="19" state="visible" r:id="rId19"/>
    <sheet xmlns:r="http://schemas.openxmlformats.org/officeDocument/2006/relationships" name="Long-Term Contracted Revenu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gal Proceedings and Continge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come per Share (Tables)" sheetId="26" state="visible" r:id="rId26"/>
    <sheet xmlns:r="http://schemas.openxmlformats.org/officeDocument/2006/relationships" name="Property, Equipment, Land and_2" sheetId="27" state="visible" r:id="rId27"/>
    <sheet xmlns:r="http://schemas.openxmlformats.org/officeDocument/2006/relationships" name="Intangible Assets and Goodwill " sheetId="28" state="visible" r:id="rId28"/>
    <sheet xmlns:r="http://schemas.openxmlformats.org/officeDocument/2006/relationships" name="Long-Term Debt (Tables)" sheetId="29" state="visible" r:id="rId29"/>
    <sheet xmlns:r="http://schemas.openxmlformats.org/officeDocument/2006/relationships" name="Derivative Instruments and He_2" sheetId="30" state="visible" r:id="rId30"/>
    <sheet xmlns:r="http://schemas.openxmlformats.org/officeDocument/2006/relationships" name="Stockholders' Equity (Tables)" sheetId="31" state="visible" r:id="rId31"/>
    <sheet xmlns:r="http://schemas.openxmlformats.org/officeDocument/2006/relationships" name="Reportable Segments (Tables)" sheetId="32" state="visible" r:id="rId32"/>
    <sheet xmlns:r="http://schemas.openxmlformats.org/officeDocument/2006/relationships" name="Long-Term Contracted Revenue (T"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Basis of Presentation (Narrativ" sheetId="36" state="visible" r:id="rId36"/>
    <sheet xmlns:r="http://schemas.openxmlformats.org/officeDocument/2006/relationships" name="Implementation of ASU 2014-09 (" sheetId="37" state="visible" r:id="rId37"/>
    <sheet xmlns:r="http://schemas.openxmlformats.org/officeDocument/2006/relationships" name="Income per Share (Narrative) (D" sheetId="38" state="visible" r:id="rId38"/>
    <sheet xmlns:r="http://schemas.openxmlformats.org/officeDocument/2006/relationships" name="Income per Share (Schedule of R" sheetId="39" state="visible" r:id="rId39"/>
    <sheet xmlns:r="http://schemas.openxmlformats.org/officeDocument/2006/relationships" name="Income per Share (Schedule of S" sheetId="40" state="visible" r:id="rId40"/>
    <sheet xmlns:r="http://schemas.openxmlformats.org/officeDocument/2006/relationships" name="Property, Equipment, Land and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2.0" sheetId="47" state="visible" r:id="rId47"/>
    <sheet xmlns:r="http://schemas.openxmlformats.org/officeDocument/2006/relationships" name="Long-Term Debt (Schedule of Tot"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Stockholders' Equity (Narrative" sheetId="52" state="visible" r:id="rId52"/>
    <sheet xmlns:r="http://schemas.openxmlformats.org/officeDocument/2006/relationships" name="Stockholders' Equity (Schedule " sheetId="53" state="visible" r:id="rId53"/>
    <sheet xmlns:r="http://schemas.openxmlformats.org/officeDocument/2006/relationships" name="Reportable Segments (Narrative)" sheetId="54" state="visible" r:id="rId54"/>
    <sheet xmlns:r="http://schemas.openxmlformats.org/officeDocument/2006/relationships" name="Reportable Segments (Revenue fr" sheetId="55" state="visible" r:id="rId55"/>
    <sheet xmlns:r="http://schemas.openxmlformats.org/officeDocument/2006/relationships" name="Reportable Segments (Schedule o" sheetId="56" state="visible" r:id="rId56"/>
    <sheet xmlns:r="http://schemas.openxmlformats.org/officeDocument/2006/relationships" name="Reportable Segments (Schedule_2" sheetId="57" state="visible" r:id="rId57"/>
    <sheet xmlns:r="http://schemas.openxmlformats.org/officeDocument/2006/relationships" name="Reportable Segments (Schedule_3" sheetId="58" state="visible" r:id="rId58"/>
    <sheet xmlns:r="http://schemas.openxmlformats.org/officeDocument/2006/relationships" name="Reportable Segments (Schedule_4" sheetId="59" state="visible" r:id="rId59"/>
    <sheet xmlns:r="http://schemas.openxmlformats.org/officeDocument/2006/relationships" name="Long-Term Contracted Revenue (D" sheetId="60" state="visible" r:id="rId60"/>
    <sheet xmlns:r="http://schemas.openxmlformats.org/officeDocument/2006/relationships" name="Related Party Transactions (Nar" sheetId="61" state="visible" r:id="rId61"/>
    <sheet xmlns:r="http://schemas.openxmlformats.org/officeDocument/2006/relationships" name="Related Party Transactions (Sch" sheetId="62" state="visible" r:id="rId62"/>
    <sheet xmlns:r="http://schemas.openxmlformats.org/officeDocument/2006/relationships" name="Related Party Transactions (S_2" sheetId="63" state="visible" r:id="rId63"/>
    <sheet xmlns:r="http://schemas.openxmlformats.org/officeDocument/2006/relationships" name="Income Taxes (Narrative) (Detai"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765">
  <si>
    <t>Document And Entity Information - $ / shares</t>
  </si>
  <si>
    <t>9 Months Ended</t>
  </si>
  <si>
    <t>Sep. 30, 2018</t>
  </si>
  <si>
    <t>Oct. 30, 2018</t>
  </si>
  <si>
    <t>Dec. 31, 2017</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Macquarie Infrastructure Corp</t>
  </si>
  <si>
    <t>Entity Central Index Key</t>
  </si>
  <si>
    <t>Current Fiscal Year End Date</t>
  </si>
  <si>
    <t>--12-31</t>
  </si>
  <si>
    <t>Entity Filer Category</t>
  </si>
  <si>
    <t>Large Accelerated Filer</t>
  </si>
  <si>
    <t>Trading Symbol</t>
  </si>
  <si>
    <t>MIC</t>
  </si>
  <si>
    <t>Entity Common Stock, Shares Outstanding</t>
  </si>
  <si>
    <t>Common Stock, Par or Stated Value Per Share</t>
  </si>
  <si>
    <t>CONSOLIDATED CONDENSED BALANCE SHEETS - USD ($) $ in Thousands</t>
  </si>
  <si>
    <t>Current assets:</t>
  </si>
  <si>
    <t>Cash and cash equivalents</t>
  </si>
  <si>
    <t>Restricted cash</t>
  </si>
  <si>
    <t>Accounts receivable, less allowance for doubtful accounts of $1,114 and $895, respectively</t>
  </si>
  <si>
    <t>Inventories</t>
  </si>
  <si>
    <t>Prepaid expenses</t>
  </si>
  <si>
    <t>Fair value of derivative instruments</t>
  </si>
  <si>
    <t>[1]</t>
  </si>
  <si>
    <t>Other current assets</t>
  </si>
  <si>
    <t>Assets held for sale</t>
  </si>
  <si>
    <t>[2]</t>
  </si>
  <si>
    <t>Total current assets</t>
  </si>
  <si>
    <t>Property, equipment, land and leasehold improvements, net</t>
  </si>
  <si>
    <t>[3]</t>
  </si>
  <si>
    <t>Investment in unconsolidated business</t>
  </si>
  <si>
    <t>Goodwill</t>
  </si>
  <si>
    <t>Intangible assets, net</t>
  </si>
  <si>
    <t>[4]</t>
  </si>
  <si>
    <t>Other noncurrent assets</t>
  </si>
  <si>
    <t>Total assets</t>
  </si>
  <si>
    <t>Current liabilities:</t>
  </si>
  <si>
    <t>Due to Manager-related party</t>
  </si>
  <si>
    <t>Accounts payable</t>
  </si>
  <si>
    <t>Accrued expenses</t>
  </si>
  <si>
    <t>Current portion of long-term debt</t>
  </si>
  <si>
    <t>[5]</t>
  </si>
  <si>
    <t>Other current liabilities</t>
  </si>
  <si>
    <t>Liabilities held for sale</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5,550,576 shares issued and outstanding at September 30, 2018 and 84,733,957 shares issued and outstanding at December 31, 2017)</t>
  </si>
  <si>
    <t>[6]</t>
  </si>
  <si>
    <t>Additional paid in capital</t>
  </si>
  <si>
    <t>Accumulated other comprehensive loss</t>
  </si>
  <si>
    <t>Retained earnings</t>
  </si>
  <si>
    <t>Total stockholders’ equity</t>
  </si>
  <si>
    <t>Noncontrolling interests</t>
  </si>
  <si>
    <t>Total equity</t>
  </si>
  <si>
    <t>Total liabilities and equity</t>
  </si>
  <si>
    <t>Fair value of derivative instruments excludes assets related to BEC, which were classified as held for sale at September 30, 2018. See Note 2, "Basis of Presentation", for further discussion.</t>
  </si>
  <si>
    <t>See Note 2, "Basis of Presentation", for further discussion on assets and liabilities held for sale.</t>
  </si>
  <si>
    <t>Property, equipment, land and leasehold improvements excludes assets related to BEC, which were classified as held for sale at September 30, 2018. See Note 2, "Basis of Presentation", for further discussion.</t>
  </si>
  <si>
    <t>Intangible assets excludes assets related to BEC, which were classified as held for sale at September 30, 2018. See Note 2, "Basis of Presentation", for further discussion.</t>
  </si>
  <si>
    <t>Excludes the current and long-term portion of debt related to BEC, which were classified as held for sale at September 30, 2018. See Note 2, "Basis of Presentation", for further discussion.</t>
  </si>
  <si>
    <t>The Company is authorized to issue 100,000,000 shares of preferred stock, par value $0.001 per share. At September 30, 2018 and December 31, 2017, no preferred stock were issued or outstanding. The Company had 100 shares of special stock issued and outstanding to its Manager at September 30, 2018 and December 31, 2017.</t>
  </si>
  <si>
    <t>CONSOLIDATED CONDENSED BALANCE SHEETS (Parenthetical) - USD ($) $ in Thousands</t>
  </si>
  <si>
    <t>Accounts receivable, allowance for doubtful accounts</t>
  </si>
  <si>
    <t>Preferred stock, par value per share</t>
  </si>
  <si>
    <t>Preferred stock, authorized</t>
  </si>
  <si>
    <t>Preferred stock, issued</t>
  </si>
  <si>
    <t>Preferred stock, outstanding</t>
  </si>
  <si>
    <t>Special stock, issued</t>
  </si>
  <si>
    <t>Special stock, outstanding</t>
  </si>
  <si>
    <t>Common stock, par value per share</t>
  </si>
  <si>
    <t>Shares, authorized</t>
  </si>
  <si>
    <t>Shares, issued</t>
  </si>
  <si>
    <t>Shares, outstanding</t>
  </si>
  <si>
    <t>CONSOLIDATED CONDENSED STATEMENTS OF OPERATIONS - USD ($) $ in Thousands</t>
  </si>
  <si>
    <t>3 Months Ended</t>
  </si>
  <si>
    <t>Sep. 30, 2017</t>
  </si>
  <si>
    <t>Revenue</t>
  </si>
  <si>
    <t>Service revenue</t>
  </si>
  <si>
    <t>Product revenue</t>
  </si>
  <si>
    <t>Total revenue</t>
  </si>
  <si>
    <t>Costs and expenses</t>
  </si>
  <si>
    <t>Cost of services</t>
  </si>
  <si>
    <t>Cost of product sales</t>
  </si>
  <si>
    <t>Selling, general and administrative</t>
  </si>
  <si>
    <t>Fees to Manager-related party</t>
  </si>
  <si>
    <t>Goodwill impairment</t>
  </si>
  <si>
    <t>Depreciation</t>
  </si>
  <si>
    <t>Amortization of intangibles</t>
  </si>
  <si>
    <t>Total operating expenses</t>
  </si>
  <si>
    <t>Operating income</t>
  </si>
  <si>
    <t>Other income (expense)</t>
  </si>
  <si>
    <t>Interest income</t>
  </si>
  <si>
    <t>Interest expense</t>
  </si>
  <si>
    <t>Other (expense) income, net</t>
  </si>
  <si>
    <t>Net income before income taxes</t>
  </si>
  <si>
    <t>Provision for income taxes</t>
  </si>
  <si>
    <t>Net income</t>
  </si>
  <si>
    <t>Less: net loss attributable to noncontrolling interests</t>
  </si>
  <si>
    <t>Net income attributable to MIC</t>
  </si>
  <si>
    <t>Basic income per share attributable to MIC</t>
  </si>
  <si>
    <t>Weighted average number of shares outstanding: basic</t>
  </si>
  <si>
    <t>Diluted income per share attributable to MIC</t>
  </si>
  <si>
    <t>Weighted average number of shares outstanding: diluted</t>
  </si>
  <si>
    <t>Cash dividends declared per share</t>
  </si>
  <si>
    <t>Conformed to current period presentation. See Note 2, "Basis of Presentation", for Recently Issued Accounting Standards adopted during the nine months ended September 30, 2018.</t>
  </si>
  <si>
    <t>Interest expense includes gains on derivative instruments of $4.8 million and $25.8 million for the quarter and nine months ended September 30, 2018, respectively. For the quarter and nine months ended September 30, 2017, interest expense includes losses on derivative instruments of $162,000 and $6.9 million, respectively.</t>
  </si>
  <si>
    <t>CONSOLIDATED CONDENSED STATEMENTS OF OPERATIONS (Parenthetical) - USD ($) $ in Thousands</t>
  </si>
  <si>
    <t>Gain (Loss) on derivative instruments</t>
  </si>
  <si>
    <t>Interest Expense [Member]</t>
  </si>
  <si>
    <t>CONSOLIDATED CONDENSED STATEMENTS OF COMPREHENSIVE INCOME - USD ($) $ in Thousands</t>
  </si>
  <si>
    <t>Other comprehensive income (loss), net of taxes:</t>
  </si>
  <si>
    <t>Translation adjustment</t>
  </si>
  <si>
    <t>Other comprehensive income (loss)</t>
  </si>
  <si>
    <t>Comprehensive income</t>
  </si>
  <si>
    <t>Less: comprehensive loss attributable to noncontrolling interests</t>
  </si>
  <si>
    <t>Comprehensive income attributable to MIC</t>
  </si>
  <si>
    <t>Translation adjustment is presented net of tax expense of $515,000 and tax benefit of $802,000 for the quarter and nine months ended September 30, 2018, respectively. For the quarter and nine months ended September 30, 2017, translation adjustment is presented net of tax expense of $1.1 million and $1.9 million, respectively.</t>
  </si>
  <si>
    <t>CONSOLIDATED CONDENSED STATEMENTS OF COMPREHENSIVE INCOME (Parenthetical) - USD ($) $ in Thousands</t>
  </si>
  <si>
    <t>Translation adjustment, taxes</t>
  </si>
  <si>
    <t>CONSOLIDATED CONDENSED STATEMENTS OF CASH FLOWS - USD ($) $ in Thousands</t>
  </si>
  <si>
    <t>Operating activities</t>
  </si>
  <si>
    <t>Adjustments to reconcile net income to net cash provided by operating activities:</t>
  </si>
  <si>
    <t>Non-cash goodwill impairment</t>
  </si>
  <si>
    <t>Depreciation and amortization of property and equipment</t>
  </si>
  <si>
    <t>Amortization of intangible assets</t>
  </si>
  <si>
    <t>Amortization of debt financing costs</t>
  </si>
  <si>
    <t>Amortization of debt discount</t>
  </si>
  <si>
    <t>Adjustments to derivative instruments</t>
  </si>
  <si>
    <t>Deferred taxes</t>
  </si>
  <si>
    <t>Pension expense</t>
  </si>
  <si>
    <t>Other non-cash expense (income), net</t>
  </si>
  <si>
    <t>Changes in other assets and liabilities, net of acquisitions/disposition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Loan to project developer</t>
  </si>
  <si>
    <t>Loan repayment from project developer</t>
  </si>
  <si>
    <t>Proceeds from sale of business, net of cash divested</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ayment of capital lease obligations</t>
  </si>
  <si>
    <t>Net cash (used in) provided by financing activities</t>
  </si>
  <si>
    <t>Effect of exchange rate changes on cash and cash equivalents</t>
  </si>
  <si>
    <t>Net change in cash, cash equivalents and restricted cash</t>
  </si>
  <si>
    <t>Cash, cash equivalents and restricted cash, beginning of period</t>
  </si>
  <si>
    <t>Cash, cash equivalents and restricted cash, end of period</t>
  </si>
  <si>
    <t>Non-cash investing and financing activities:</t>
  </si>
  <si>
    <t>Accrued equity offering costs</t>
  </si>
  <si>
    <t>Accrued financing costs</t>
  </si>
  <si>
    <t>Accrued purchases of property and equipment</t>
  </si>
  <si>
    <t>Issuance of shares to Manager</t>
  </si>
  <si>
    <t>Issuance of shares to independent directors</t>
  </si>
  <si>
    <t>Issuance of shares for acquisition of business</t>
  </si>
  <si>
    <t>Conversion of convertible senior notes to shares</t>
  </si>
  <si>
    <t>Distributions payable to noncontrolling interests</t>
  </si>
  <si>
    <t>Taxes paid, net</t>
  </si>
  <si>
    <t>Interest paid</t>
  </si>
  <si>
    <t>Other non-cash expense (income), net, includes the write-down of the Company’s investment in the design-build mechanical contractor business for the nine months ended September 30, 2018.</t>
  </si>
  <si>
    <t>CONSOLIDATED CONDENSED STATEMENTS OF CASH FLOWS (Additional Information) - USD ($) $ in Thousands</t>
  </si>
  <si>
    <t>Total of cash, cash equivalents and restricted cash shown in the consolidated condensed statement of cash flows</t>
  </si>
  <si>
    <t>Asset-Held-For-Sale [Member]</t>
  </si>
  <si>
    <t>Represents restricted cash related to BEC, which were classified as held for sale at September 30, 2018. See Note 2, "Basis of Presentation", for further discussion.</t>
  </si>
  <si>
    <t>Organization and Description of Business</t>
  </si>
  <si>
    <t>Organization, Consolidation and Presentation of Financial Statements [Abstract]</t>
  </si>
  <si>
    <t xml:space="preserve"> 1. 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that is subject to the oversight and supervision of the board of directors. The majority of the members of the Board of Directors, and each member of all Board Committees, is independent and has no affiliation with Macquarie. The Manager is a member of the Macquarie Group of companies comprising the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diversified portfolio of businesses that provide services to other businesses, government agencies and individuals primarily in the U.S. The businesses it owns and operates are organized into four segments: • International-Matex Tank Terminals (IMTT): • Atlantic Aviation: • Contracted Power: • MIC Hawaii: Through October 12, 2018, the Company’s Contracted Power business also included a gas-fired facility. See Note 2, “Basis of Presentation”, for further information.</t>
  </si>
  <si>
    <t>Basis of Presentation</t>
  </si>
  <si>
    <t>Accounting Policies [Abstract]</t>
  </si>
  <si>
    <t xml:space="preserve">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7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7 included in the Company’s Annual Report on Form 10-K, as filed with the SEC on February 21, 2018. Operating results for the quarter and nine months ended September 30, 2018 are not necessarily indicative of the results that may be expected for the year ending December 31, 2018 or for any future interim period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ssets and Liabilities Held for Sale  Bayonne Energy Center (BEC) During the quarter ended March 31, 2018, the Company announced that it was exploring the potential sale of a portion or all of Bayonne Energy Center (BEC), a business within the Contracted Power segment. On July 27, 2018, the Company entered into an agreement to sell 100% of BEC to NHIP II Bayonne Holdings LLC. At September 30, 2018, the Company classified $971.9 million as assets held for sale, of which approximately $845.0 million related to property, equipment, land and leasehold improvements, approximately $50.0 million related to intangible assets and approximately $20.0 million in goodwill, and $299.7 million as liabilities held for sale, of which $243.5 million related to total debt, on the consolidated condensed balance sheet. The sale of BEC will not qualify for discontinued operation presentation under ASC 205-20, Presentation of Financial Statements  Discontinued Operations. On October 12, 2018, the Company concluded the sale of BEC and received cash of $657.4 million, net of the assumption of the outstanding debt balance of $243.5 million by the buyer and subject to post-closing resulting in a preliminary pre-tax gain of approximately $5.0 million. Any such adjustments expected Investment Write-Down  Critchfield Pacific, Inc. (CPI) The Company continues to review its strategic options available, including with respect to certain other, smaller businesses in its portfolio. Consistent with this, and in light of the ongoing underperformance of the design-build mechanical contractor, Critchfield Pacific, Inc. (CPI) within the MIC Hawaii segment, the Company wrote-down its investment in the business in the third quarter of 2018. In total, the Company wrote-down approximately $30.0 million, which includes fixed assets and intangible assets of approximately $9.0 million, as well as reserving for certain contract related amounts recorded in other current liabilities and other expenses. Following the quarter end, the Company commenced a sale process for CPI and have reached an agreement to sell the business for a nominal sum in a transaction that is expected to close before the end of the year. Recently Issued Accounting Standards In August 2018, the FASB issued ASU No. 2018-14, Compensation  Retirement Benefits  Defined Benefit Plans  General (Subtopic 715-20): Disclosure Framework  Changes to the Disclosure Requirements for Defined Benefit Plans In August 2018, the FASB issued ASU No. 2018-13, Fair Value Measurement (Topic 820): Disclosure Framework  Changes to the Disclosure Requirements for Fair Value Measurement at a minimum In February 2018, the FASB issued ASU No. 2018-02, Income Statement  Reporting Comprehensive Income (Topic 220): Reclassification of Certain Tax Effects from Accumulated Other Comprehensive Income (AOCI)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Leases (Topic 842) Targeted Improvements The Company is in the process of completing its assessment of the overall impact and is currently planning for the adoption and implementation of ASU 2016-02. ASU 2016-02 will have a material impact on the Company’s consolidated balance sheets; however, the Company does not expect a material impact on its consolidated statements of operations. Further, the Company does not expect the standard to have a material impact on the accounting and reporting requirements for existing operating leases where the Company is the lessor as it expects to elect the practical expedient whereby the Company will not separate a qualifying contract into its lease and non-lease components. While the Company is continuing to assess potential impacts of the standard, it currently expects the most significant impact will be the recognition of ROU assets and lease liabilities for operating leases with original terms of over one year where the Company is the lessee. The Company will adopt ASU 2016-02 as of January 1, 2019 using the modified retrospective method as of the period of adoption rather than the earliest period presented. The Company is currently in the process of executing its implementation plan by installing a lease accounting technology system, gathering lease contracts and abstracting key financial data, and finalizing design of revisions needed to its processes and internal controls. The Company is also continuing to evaluate accounting policy options under the standard, including the use of the optional practical expedients, and evaluating the impact of implementing this guidance on its consolidated financial statements.</t>
  </si>
  <si>
    <t>Implementation of ASU 2014-09</t>
  </si>
  <si>
    <t>Implementation of ASU 2014-09 [Abstract]</t>
  </si>
  <si>
    <t xml:space="preserve"> 3. Implementation of ASU 2014-09 The Company recognizes revenue when promised goods or services are transferred to customers in an amount that reflects the consideration to which an entity expects to be entitled for those goods or services. The Company has revenue that is derived from long-term contracts and leases that can span several years. The Company accounts for revenue in accordance with ASC Topic 606, Revenue Leases Long-Term Contracted Revenue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Company adopted ASU 2014-09 during the first quarter of 2018 using the modified retrospective method. There was no adjustment to the beginning balance of retained earnings and the adoption of this ASU did not have a significant impact to the Company’s consolidated financial statements other than the additional required qualitative and quantitative disclosures. As part of the adoption, the Company has not elected to apply any practical expedients available under ASC Topic 606. IMTT Revenue from IMTT is generated from the following sources and recorded in service revenue. Lease . These are contracts with predominantly non-cancelable terms for access to and the use of storage capacity at the various terminals owned and operated by the business. At September 30, 2018, these contracts had a revenue weighted average remaining contract life of 2.0 years. These contracts generally require payments in exchange for the provision of storage capacity and product movement (thruput) throughout their term based on a fixed rate per barrel of capacity leased. A majority of the contracts include terms that adjust the fixed rate annually for inflation. These contracts are accounted for as operating leases and the related lease income is recognized in service revenue over the term of the contract based upon the rate specified. Revenue is recognized in accordance with ASC 840, Leases. Other terminal services Other Atlantic Aviation Revenue from Atlantic Aviation is recorded in service revenue. Services provided by Atlantic Aviation include: Fuel Hangar Other FBO services Other FBO services Contracted Power BEC revenue is derived from contracts that are accounted for as operating leases that do not have minimum lease payments. This revenue is recorded within product revenue as electricity is delivered. With respect to BEC’s contracted capacity, revenue is recognized as energy, capacity and ancillary services are sold to the off-taker under the third-party tolling agreements. The agreements are based on a fixed rate per megawatt (MW) of capacity and not subject to dispatch or utilization. A portion of the revenues under the tolling agreements are subject to annual price increases. Revenue under the tolling agreements is subject to availability of capacity (subject to a historical rolling average forced outage factor). Variable operating and major maintenance revenue under the tolling agreements is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Revenue for such services is based on prevailing market rates at the time such services are sold. Volumes of energy and ancillary services sold are subject to BEC’s market based dispatch from NYISO. Owners of the wind and solar facilities sell substantially all of the electricity generated at a fixed price to primarily electric utility customers pursuant to long-term (typically 20  25 years) power purchase agreements (PPAs). Substantially all of the PPAs are accounted for as operating leases and have no minimum lease payments and all of the lease income under these leases is recorded within product revenue when the electricity is delivered. MIC Hawaii Revenue from Hawaii Gas is recorded in product revenue. Hawaii Gas recognizes revenue when products are delivered. Sales of gas to customers are billed on a monthly-cycle basis. Earned but unbilled revenue is accrued and included in accounts receivable and revenue based on the amount of gas that has been delivered but not billed to customers from the latest meter reading or billed delivery date to the end of an accounting period. The related costs are charged to expense. The other businesses within MIC Hawaii consist of primarily a design-build mechanical contractor focused on designing and constructing energy efficient building infrastructure and controlling interests in renewable and distributed power facilities including two facilities on Oahu. Revenue generated by the design-build mechanical contractor business is recognized from long-term construction contracts (commonly referred to as the percentage-of-completion method) and is recorded in service revenue. PPAs at the renewable facilities are accounted for as operating leases and the related lease income is recorded in product revenues when the electricity is delivered.</t>
  </si>
  <si>
    <t>Income per Share</t>
  </si>
  <si>
    <t>Earnings Per Share [Abstract]</t>
  </si>
  <si>
    <t xml:space="preserve"> 4. Income per Share Quarter Ended Nine Months Ended 2018 2017 2018 2017 Numerator: Net income attributable to MIC $ 21,704 $ 40,095 $ 136,904 $ 102,130 Interest expense attributable to 2.875% Convertible Senior Notes due July 2019, net of taxes  1,941   Diluted net income attributable to MIC $ 21,704 $ 42,036 $ 136,904 $ 102,130 Denominator: Weighted average number of shares outstanding: basic 85,378,088 83,644,806 85,095,956 82,743,285 Dilutive effect of restricted stock unit grants 20,478 9,435 13,257 9,515 Dilutive effect of 2.875% Convertible Senior Notes due July 2019  4,262,297   Weighted average number of shares outstanding: diluted 85,398,566 87,916,538 85,109,213 82,752,800 Income per share: Basic income per share attributable to MIC $ 0.25 $ 0.48 $ 1.61 $ 1.23 Diluted income per share attributable to MIC $ 0.25 $ 0.48 $ 1.61 $ 1.23 The effect of potentially dilutive shares for the quarter ended September 30, 2018 is calculated assuming that the 4,416 restricted stock unit grants provided to the two newly appointed independent directors on September 5, 2018 and the 19,230 restricted stock unit grants provided to the independent directors on June 7, 2018, which all will vest during the second quarter of 2019, had been fully converted into shares on those grant dates. The 2.875% Convertible Senior Notes due July 2019 and the 2.00% Convertible Senior Notes due October 2023 were anti-dilutive for the quarter ended September 30, 2018. The effect of potentially dilutive shares for the nine months ended September 30, 2018 is calculated assuming that (i) the restricted stock unit grants totaling 4,416 restricted stock unit grants provided to the two newly appointed independent directors on September 5, 2018 and the 19,230 restricted stock unit grants provided to the independent directors on June 7, 2018, which all will vest during the second quarter of 2019, had been fully converted to shares on those grant dates; and (ii) the 9,435 restricted stock unit grants provided to the independent directors on May 17, 2017, which vested during the second quarter of 2018, had been fully converted to shares on the grant date. The 2.875% Convertible Senior Notes due July 2019 and 2.00% Convertible Senior Notes due October 2023 were anti-dilutive for the nine months ended September 30, 2018. The effect of potentially dilutive shares for the quarter ended September 30, 2017 is calculated assuming that (i) the restricted stock unit grants totaling 9,435 provided to the independent directors on May 17, 2017, which vested during the second quarter of 2018, had been fully converted to shares on the grant date; and (ii) the 2.875% Convertible Senior Notes due July 2019 had been fully converted into shares on the date of issuance. The 2.00% Convertible Senior Notes due October 2023 were anti-dilutive for the quarter ended September 30, 2017. The effect of potentially dilutive shares for the nine months ended September 30, 2017 is calculated assuming that (i) the restricted stock unit grants totaling 9,435 provided to the independent directors on May 17, 2017, which vested during the second quarter of 2018, had been fully converted into shares on the grant date; and (ii) the 8,604 restricted stock unit grants (net of 2,151 restricted stock unit grants forfeited on September 30, 2016) provided to the independent directors on May 18, 2016 and restricted stock units grants of 991 provided to a new independent director on November 1, 2016, which vested during the second quarter of 2017, had been fully converted to shares on those grant dates. The 2.00% Convertible Senior Notes due October 2023 and the 2.875% Convertible Senior Notes due July 2019 were anti-dilutive for the nine months ended September 30, 2017. Quarter Ended Nine Months Ended 2018 2017 2018 2017 2.875% Convertible Senior Notes due July 2019 4,381,499  4,363,806 4,237,753 2.00% Convertible Senior Notes due October 2023 3,634,173 3,608,218 3,631,068 3,603,742 Total 8,015,672 3,608,218 7,994,874 7,841,495 </t>
  </si>
  <si>
    <t>Property, Equipment, Land and Leasehold Improvements</t>
  </si>
  <si>
    <t>Property, Plant and Equipment [Abstract]</t>
  </si>
  <si>
    <t xml:space="preserve"> 5. Property, Equipment, Land and Leasehold Improvements September 30, (1) December 31, Land $ 319,266 $ 339,148 Easements 131 131 Buildings 39,933 41,776 Leasehold and land improvements 748,593 834,241 Machinery and equipment 3,486,263 4,092,624 Furniture and fixtures 41,956 39,386 Construction in progress 136,514 246,422 4,772,656 5,593,728 Less: accumulated depreciation (1,019,365 ) (934,114 ) Property, equipment, land and leasehold improvements, net $ 3,753,291 $ 4,659,614 (1) Property, equipment, land and leasehold improvements excludes assets related to BEC, which were classified as held for sale at September 30, 2018. See Note 2, “Basis of Presentation”, for further discussion. </t>
  </si>
  <si>
    <t>Intangible Assets and Goodwill</t>
  </si>
  <si>
    <t>Goodwill and Intangible Assets Disclosure [Abstract]</t>
  </si>
  <si>
    <t xml:space="preserve"> Intangible assets at September 30, 2018 and December 31, 2017 consisted of the following ($ in thousands): September 30, (1) December 31, Contractual arrangements $ 932,219 $ 989,228 Non-compete agreements 14,014 14,014 Customer relationships 353,520 361,623 Leasehold rights 350 350 Trade names 16,091 16,091 Technology 8,760 8,760 1,324,954 1,390,066 Less: accumulated amortization (511,606 ) (475,968 ) Intangible assets, net $ 813,348 $ 914,098 (1) Intangible assets excludes assets related to BEC, which were classified as held for sale at September 30, 2018. See Note 2, “Basis of Presentation”, for further discussion. The goodwill balance as of September 30, 2018 is comprised of the following ($ in thousands): Goodwill acquired in business combinations, net of disposals, at December 31, 2017 $ 2,193,478 Accumulated impairment charges (123,200 ) Other (1,610 ) Balance at December 31, 2017 2,068,668 Goodwill impairment (3,215 ) Other (25 ) Reclassification to assets held for sale (1) (21,628 ) Balance at September 30, 2018 $ 2,043,800 (1) Goodwill classified as held for sale related to BEC. See Note 2, “Basis of Presentation” for further discussion. The Company tests for goodwill impairment at the reporting unit level on an annual basis on October 1 st . The Company performed an interim impairment analysis using financial information through September 30, 2018 and forecasts for cash flows developed using the Company's strategic plan. The impairment analysis was performed using both the market and income approaches and weighting them based on their application to the reporting units. The interim impairment review was performed across all reporting units. As a result of this evaluation, the fair value of each of the Company’s reporting units exceeded the carrying value and no impairment was recorded. At September 30, 2018, the fair value exceeded book value by $2.2 billion, or approximately 36.0%, primarily from Atlantic Aviation, by approximately $2.0 billion, and Hawaii Gas, by approximately $250.0 million. IMTT’s fair value at September 30, 2018 exceeded the book value by approximately $20.0 million. The fair value of IMTT was impacted by the recent decline in short-term earnings related to the non-renewal of certain contracts for heavy and residual oil. The non-renewal of these contracts, or the renewal at lower rates, is partially attributable to changes in trade flows. Unfavorable fluctuations in the discount rate or declines in forecasted storage revenues and margins could result in an impairment on IMTT. A 0.25% increase to the discount rate would change the valuation of IMTT by approximately $80.0 million. Any increase in discount rate, in conjunction with any decrease to the long-term projections in cash flows for IMTT will negatively affect the current valuations. Due to the inherent uncertainties involved in making the estimates and assumptions used in the fair value analysis, actual results may differ, which could alter the fair value of the reporting units, and possibly result in impairment charges in future periods. The Company will continue to evaluate the fair value of goodwill through the fourth quarter of fiscal year 2018 for any potential impairment.</t>
  </si>
  <si>
    <t>Long-Term Debt</t>
  </si>
  <si>
    <t>Debt Disclosure [Abstract]</t>
  </si>
  <si>
    <t xml:space="preserve"> 7. Long-Term Debt September 30, (1) December 31, IMTT $ 1,325,975 $ 1,318,975 Atlantic Aviation 666,000 648,000 Contracted Power 313,154 576,558 MIC Hawaii 213,160 199,282 MIC Corporate 909,180 873,477 Total 3,427,469 3,616,292 Current portion (392,903 ) (50,835 ) Long-term portion 3,034,566 3,565,457 Unamortized deferred financing costs (2) (25,558 ) (35,146 ) Long-term portion less unamortized debt discount and deferred financing costs $ 3,009,008 $ 3,530,311 (1) Excludes the current and long-term portion of debt related to BEC, which were classified as held for sale at September 30, 2018. See Note 2, “Basis of Presentation”, for further discussion. (2) The weighted average remaining life of the deferred financing costs at September 30, 2018 was 5.3 years. At September 30, 2018, the total undrawn capacity on the revolving credit facilities was $930.5 million excluding letters of credit outstanding of $37.8 million. MIC Corporate Senior Secured Revolving Credit Facility On January 3, 2018, the Company completed the refinancing and upsizing of its senior secured revolving credit facility to $600.0 million and extended the maturity through January 3, 2022. At September 30, 2018 and December 31, 2017, MIC had $176.5 million and $143.5 million, respectively, outstanding on its senior secured revolving credit facility. During the nine months ended September 30, 2018, MIC borrowed $205.5 million for general corporate purposes and repaid $172.5 million on its revolving credit facility. At September 30, 2018, the undrawn balance on the senior secured revolving credit facility was $423.5 million. In October 2018, using the proceeds from the BEC sale, the Company repaid $150.0 million on its revolving credit facility. 2.875% Convertible Senior Notes due July 2019 At September 30, 2018 and December 31, 2017, the Company had $350.0 million aggregate principal outstanding on its five-year, 2.875% convertible senior notes due July 2019. On July 15, 2018, the Company reclassified these notes due July 2019 to current portion of long-term debt. At September 30, 2018, the fair value of these convertible senior notes was approximately $348.0 million. These convertible senior notes fall within Level 1 of the fair value hierarchy. On July 15, 2018, the Company increased the conversion rate to 12.5258 shares of common stock per $1,000 principal amount. The adjustment was made, in accordance with the indenture governing the senior notes, on the anniversary of the convertible senior notes issuance and reflects the impact of dividends paid by the Company. 2.00% Convertible Senior Notes due October 2023 At September 30, 2018 and December 31, 2017, the Company had $375.2 million and $371.4 million, respectively, outstanding on its seven year, 2.00% convertible senior notes due October 2023. At September 30, 2018, the fair value of the liability component of these convertible senior notes was approximately $345.0 million. These convertible senior notes fall within Level 1 of the fair value hierarchy. On October 13, 2018, the Company increased the conversion rate to 9.0290 shares of common stock per $1,000 principal amount. The adjustment was made, in accordance with the indenture governing the senior notes, on the anniversary of the convertible senior notes issuance and reflects the impact of dividends paid by the Company. September 30, December 31, Liability Component: Principal $ 402,500 $ 402,500 Unamortized debt discount (19,765 ) (22,475 ) Long-term debt, net of unamortized debt discount 382,735 380,025 Unamortized deferred financing costs (7,515 ) (8,643 ) Net carrying amount $ 375,220 $ 371,382 Equity Component $ 26,748 $ 26,748 Quarter Ended Nine Months Ended 2018 2017 2018 2017 Contractual interest expense $ 2,013 $ 2,012 $ 6,038 $ 5,769 Amortization of debt discount 910 882 2,710 2,377 Amortization of deferred financing costs 376 376 1,128 1,133 Total interest expense $ 3,299 $ 3,270 $ 9,876 $ 9,279 IMTT At September 30, 2018 and December 31, 2017, IMTT had $217.0 million and $210.0 million outstanding on its revolving credit facilities, respectively. During the nine months ended September 30, 2018, IMTT borrowed $17.0 million primarily for general corporate purposes and repaid $10.0 million on its USD revolving credit facility. At September 30, 2018, the undrawn portion on its USD revolving credit facility and CAD revolving credit facility were $333.0 million and $50.0 million, respectively. In October 2018, using the proceeds from the BEC sale and cash on hand, the Company repaid in full the outstanding balance of $217.0 million on the IMTT revolving credit facility. At September 30, 2018, IMTT had $600.0 million of fixed rate senior notes outstanding. At September 30, 2018, the fair value of the senior notes was approximately $585.0 million. The senior notes fall within Level 1 of the fair value hierarchy. Atlantic Aviation At September 30, 2018 and December 31, 2017, Atlantic Aviation had $291.0 million and $258.0 million outstanding on its revolving credit facility, respectively. During the nine months ended September 30, 2018, Atlantic Aviation borrowed $33.0 million on its revolving credit facility primarily to fund an on-field consolidation of an FBO and for general corporate purposes. At September 30, 2018, the undrawn portion on its revolving credit facility was $59.0 million. In October 2018, using the proceeds from the BEC sale and cash on hand, the Company repaid in full the outstanding balance of $291.0 million on the Atlantic Aviation revolving credit facility. Contracted Power At September 30, 2018, Contracted Power had $180.9 million of fixed rate term loans outstanding. At September 30, 2018, the fair value of the term loans was approximately $180.0 million. The term loans fall within Level 2 of the fair value hierarchy. On September 30, 2018, the current and long-term portion of debt related to BEC was classified as held for sale on the consolidated condensed balance sheet. See Note 2, “Basis of Presentation”, for further discussion. On October 12, 2018, the Company concluded the sale of BEC and received cash of $657.4 million, net of the assumption of the outstanding debt balance of $243.5 million by the buyer and subject to post-closing working capital adjustments. MIC Hawaii In February 2018, Hawaii Gas exercised the second of two one-year extensions related to its $80.0 million secured term loan facility and its $60.0 million revolving credit facility extending their respective maturities to February 2023. At September 30, 2018, Hawaii Gas had $15.0 million outstanding on its revolving credit facility. At December 31, 2017, Hawaii Gas’ revolving credit facility was undrawn. During the nine months ended September 30, 2018, Hawaii Gas borrowed $20.0 million for general corporate purposes and repaid $5.0 million on its revolving credit facility. At September 30, 2018, the undrawn portion on its revolving credit facility was $45.0 million. In October 2018, using the proceeds from the BEC sale and cash on hand, the Company repaid in full the outstanding balance of $15.0 million on the Hawaii Gas revolving credit facility. At September 30, 2018, Hawaii Gas had $100.0 million of fixed rate senior notes outstanding, which approximates the fair value. The senior notes fall within Level 1 of the fair value hierarchy. During the quarters ended March 31, 2018 and June 30, 2018, Hawaii Gas was not in compliance with certain credit agreement provisions. During the quarter ended September 30, 2018, the business received waivers from its syndicate of lenders relating to the non-compliance. At September 30, 2018, Hawaii Gas was again in compliance with its credit agreement having received waivers from its lenders.</t>
  </si>
  <si>
    <t>Derivative Instruments and Hedging Activities</t>
  </si>
  <si>
    <t>Derivative Instruments and Hedging Activities Disclosure [Abstract]</t>
  </si>
  <si>
    <t xml:space="preserve"> 8. 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September 30, 2018, the Company had $3.4 billion of current and long-term debt, of which $1.1 billion was economically hedged with interest rate contracts, $1.6 billion was fixed rate debt and $758.7 million was unhedged. The Company does not use hedge accounting. All movements in the fair value of the interest rate derivatives are recorded directly through earnings. Commodity Price Hedges The risks associated with fluctuations in the prices that Hawaii Gas, a business within the MIC Hawaii reportable segment, pays for propane is principally a result of market forces reflecting changes in supply and demand for propane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September 30, 2018 and December 31, 2017 were ($ in thousands): Balance Sheet Location Assets (Liabilities) at Fair Value September 30, (1) December 31, Fair value of derivative instruments  current assets $ 17,510 $ 11,965 Fair value of derivative instruments  noncurrent assets 26,958 24,455 Total derivative contracts  assets $ 44,468 $ 36,420 Fair value of derivative instruments  current liabilities $ (534 ) $ (1,710 ) Fair value of derivative instruments  noncurrent liabilities (1,174 ) (4,668 ) Total derivative contracts  liabilities $ (1,708 ) $ (6,378 ) (1) Fair value of derivative instruments excludes assets related to BEC, which were classified as held for sale at September 30, 2018. See Note 2, “Basis of Presentation”, for further discussion. The Company’s hedging activities for the quarters and nine months ended September 30, 2018 and 2017 and the related location within the consolidated condensed statements of operations were ($ in thousands): Amount of Gain (Loss) Recognized in Consolidated Quarter ended Nine Months Ended Financial Statement Account 2018 2017 2018 2017 Interest expense  interest rate caps $ 1,469 $ (219 ) $ 8,470 $ (2,888 ) Interest expense  interest rate swaps 3,260 57 17,294 (4,051 ) Cost of product sales  commodity swaps 2,695 5,769 3,497 2,154 Total $ 7,424 $ 5,607 $ 29,261 $ (4,785 ) All of the Company’s derivative instruments are collateralized by the assets of the respective businesses.</t>
  </si>
  <si>
    <t>Stockholders' Equity</t>
  </si>
  <si>
    <t>Equity [Abstract]</t>
  </si>
  <si>
    <t>Stockholders’ Equity</t>
  </si>
  <si>
    <t xml:space="preserve"> 9. Stockholders’ Equity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September 30, 2018, there were no awards outstanding under this Plan. Accumulated Other Comprehensive Loss Post-Retirement Translation (1) Total Stockholders’ Balance at December 31, 2016 $ (16,805 ) $ (12,155 ) $ (28,960 ) Translation adjustment  2,738 2,738 Balance at September 30, 2017 $ (16,805 ) $ (9,417 ) $ (26,222 ) Balance at December 31, 2017 $ (20,456 ) $ (9,537 ) $ (29,993 ) Translation adjustment  (2,092 ) (2,092 ) Balance at September 30, 2018 $ (20,456 ) $ (11,629 ) $ (32,085 ) (1) Translation adjustment is presented net of tax benefit of $802,000 and net of tax expense of $1.9 million for the nine months ended September 30, 2018 and 2017, respectively. </t>
  </si>
  <si>
    <t>Reportable Segments</t>
  </si>
  <si>
    <t>Segment Reporting [Abstract]</t>
  </si>
  <si>
    <t xml:space="preserve"> 10. Reportable Segments At September 30, 2018, the Company’s businesses consisted of four reportable segments: IMTT, Atlantic Aviation, Contracted Power and MIC Hawaii. IMTT IMTT provides bulk liquid storage, handling and other services in North America through seventeen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included in service revenue.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included in service revenue. Contracted Power At September 30, 2018, the Contracted Power business segment has controlling interests in seven utility-scale solar photovoltaic facilities, two wind facilities and 100% ownership of a gas-fired facility that are in operations in the United States. The wind and solar facilities that are operational at September 30, 2018 have an aggregate generating capacity of 345 megawatt (MW) of wholesale electricity to utilities. Revenue from the wind, solar and gas-fired power facilities are included in product revenue.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wind and solar facilities. The Company has determined that it is appropriate to consolidate these projects, with the co-investors’ interest reflected as Noncontrolling interests Through October 12, 2018, the Company owned 100% of BEC, a 644 MW gas-fired facility located in Bayonne, New Jersey, adjacent to IMTT’s Bayonne facility. Power produced by BEC was delivered to New York City via a dedicated transmission cable under New York Harbor. BEC had tolling agreements with a creditworthy off-taker for approximately 50% of its power generating capacity. The tolling agreements generated revenue whether or not the facility was in use for power production. In addition to revenue from the tolling agreements and capacity payments from the grid operator, BEC generated an energy margin when the facility was dispatched. Revenue produced by BEC was accounted for as an operating lease that did not have minimum lease payments. All of the lease income under the lease were recorded within product revenue when natural gas transportation services were performed. At September 30, 2018, the assets and liabilities of BEC were classified as held for sale on the consolidated condensed balance sheet. On October 12, 2018, the Company concluded the sale of BEC and received cash of $657.4 million, net of the assumption of the outstanding debt balance of $243.5 million by the buyer and subject to post-closing working capital adjustments. See Note 2, “Basis of Presentation”, for further discussions. MIC Hawaii MIC Hawaii comprises: Hawaii Gas, Hawaii’s only government-franchised gas utility and an unregulated liquefied petroleum gas distribution business providing gas and related services to commercial, residential and governmental customers; a design-build mechanical contractor focused on designing and constructing energy efficient and related building infrastructure; and controlling interests in two solar facilities on Oahu. Revenue from Hawaii Gas and the solar facilities are recorded in product revenue (see above in Contracted Power for further discussion on revenue from PPAs). Revenue from the design-build mechanical contractor business is recorded in service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British Thermal Unit or gallon charged to customers. Revenue levels, without organic growth, will generally track global commodity prices, namely petroleum and natural gas, as its products are derived from these commoditi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thousands): Quarter Ended September 30, 2018 IMTT Atlantic Contracted MIC Intersegment Total Service Revenue Terminal Services $ 19,385 $  $  $  $ (22 ) $ 19,363 Lease 97,720    (1,206 ) 96,514 Fuel  172,513    172,513 Hangar  21,958    21,958 Construction    8,271  8,271 Other (1) 1,124 40,437  851  42,412 Total Service Revenue $ 118,229 $ 234,908 $  $ 9,122 $ (1,228 ) $ 361,031 Product Revenue Lease $  $  $ 48,570 $ 1,311 $  $ 49,881 Gas    55,499  55,499 Other   3,880 2,989  6,869 Total Product Revenue $  $  $ 52,450 $ 59,799 $  $ 112,249 Total Revenue $ 118,229 $ 234,908 $ 52,450 $ 68,921 $ (1,228 ) $ 473,280 Quarter Ended September 30, 2017 IMTT Atlantic Contracted MIC Intersegment Total Service Revenue Terminal Services $ 18,786 $  $  $  $ (21 ) $ 18,765 Lease 106,096    (1,209 ) 104,887 Fuel  152,620    152,620 Hangar  19,820    19,820 Construction    13,526  13,526 Other (1) 9,285 39,017  300  48,602 Total Service Revenue $ 134,167 $ 211,457 $  $ 13,826 $ (1,230 ) $ 358,220 Product Revenue Lease $  $  $ 38,822 $ 741 $  $ 39,563 Gas    48,877  48,877 Other   3,623 2,778  6,401 Total Product Revenue $  $  $ 42,445 $ 52,396 $  $ 94,841 Total Revenue $ 134,167 $ 211,457 $ 42,445 $ 66,222 $ (1,230 ) $ 453,061 (1) See Note 3, “Implementation of ASU 2014-09”, for revenues disclosed in Other. Nine Months Ended September 30, 2018 IMTT Atlantic Contracted MIC Intersegment Total Service Revenue Terminal Services $ 66,719 $  $  $  $ (22 ) $ 66,697 Lease 303,633    (3,669 ) 299,964 Fuel  523,867    523,867 Hangar  65,515    65,515 Construction    38,478  38,478 Other (1) 16,629 125,659  2,828  145,116 Total Service Revenue $ 386,981 $ 715,041 $  $ 41,306 $ (3,691 ) $ 1,139,637 Product Revenue Lease $  $  $ 117,596 $ 3,410 $  $ 121,006 Gas    172,206  172,206 Other   11,544 8,523  20,067 Total Product Revenue $  $  $ 129,140 $ 184,139 $  $ 313,279 Total Revenue $ 386,981 $ 715,041 $ 129,140 $ 225,445 $ (3,691 ) $ 1,452,916 Nine Months Ended September 30, 2017 IMTT Atlantic Contracted MIC Intersegment Total Service Revenue Terminal Services $ 61,791 $  $  $  $ (21 ) $ 61,770 Lease 323,147    (3,663 ) 319,484 Fuel  449,486    449,486 Hangar  56,672    56,672 Construction    38,546  38,546 Other (1) 25,190 114,991  930  141,111 Total Service Revenue $ 410,128 $ 621,149 $  $ 39,476 $ (3,684 ) $ 1,067,069 Product Revenue Lease $  $  $ 99,849 $ 2,165 $  $ 102,014 Gas    155,098  155,098 Other   10,832 8,495  19,327 Total Product Revenue $  $  $ 110,681 $ 165,758 $  $ 276,439 Total Revenue $ 410,128 $ 621,149 $ 110,681 $ 205,234 $ (3,684 ) $ 1,343,508 (1) See Note 3, “Implementation of ASU 2014-09”, for revenues disclosed in Other. In accordance with FASB ASC 280, Segment Reporting the most comparable GAAP measure EBITDA excluding non-cash items for the Company’s consolidated reportable segments is shown in the tables below ($ in thousands). Allocations of corporate expenses, intercompany fees and the tax effect have been excluded as they are eliminated in consolidation. Quarter Ended September 30, 2018 IMTT Atlantic Contracted MIC Total Net income (loss) $ 16,432 $ 24,735 $ 18,128 $ (17,958 ) $ 41,337 Interest expense, net 11,677 5,290 4,944 2,069 23,980 Provision (benefit) for income taxes 6,422 9,058 7,852 (7,299 ) 16,033 Goodwill impairment    3,215 3,215 Depreciation 28,804 14,400 7,848 5,698 56,750 Amortization of intangibles 3,879 11,182 178 4,791 20,030 Pension expense 1,914 5  128 2,047 Other non-cash expense (income) 207 323 (1,574 ) 4,303 3,259 EBITDA excluding non-cash items $ 69,335 $ 64,993 $ 37,376 $ (5,053 ) $ 166,651 Quarter Ended September 30, 2017 IMTT Atlantic Contracted MIC Total Net income $ 20,755 $ 21,591 $ 7,251 $ 6,160 $ 55,757 Interest expense, net 10,187 4,295 6,281 1,877 22,640 Provision for income taxes 14,422 11,139 6,337 4,830 36,728 Depreciation 28,001 12,954 13,724 3,330 58,009 Amortization of intangibles 3,510 12,332 1,106 381 17,329 Pension expense 1,883 5  272 2,160 Other non-cash expense (income) 178 1,212 (1,914 ) (3,360 ) (3,884 ) EBITDA excluding non-cash items $ 78,936 $ 63,528 $ 32,785 $ 13,490 $ 188,739 Nine Months Ended September 30, 2018 IMTT Atlantic Contracted MIC Total Net income (loss) $ 61,909 $ 78,566 $ 35,456 $ (12,344 ) $ 163,587 Interest expense, net 30,349 9,601 10,661 5,246 55,857 Provision (benefit) for income taxes 24,195 28,769 12,456 (4,350 ) 61,070 Goodwill impairment    3,215 3,215 Depreciation 87,066 43,143 35,680 12,975 178,864 Amortization of intangibles 11,636 34,877 2,392 6,565 55,470 Pension expense 5,737 16  383 6,136 Other non-cash expense (income) 611 1,232 (5,152 ) 9,548 6,239 EBITDA excluding non-cash items $ 221,503 $ 196,204 $ 91,493 $ 21,238 $ 530,438 Nine Months Ended September 30, 2017 IMTT Atlantic Contracted MIC Total Net income $ 67,184 $ 60,225 $ 9,604 $ 16,004 $ 153,017 Interest expense, net 30,707 13,648 20,431 5,795 70,581 Provision for income taxes 46,686 36,766 8,209 10,772 102,433 Depreciation 84,797 36,468 41,711 9,777 172,753 Amortization of intangibles 9,029 37,426 3,320 1,145 50,920 Pension expense 5,649 15  817 6,481 Other non-cash expense (income) 315 1,252 (6,170 ) 3,108 (1,495 ) EBITDA excluding non-cash items $ 244,367 $ 185,800 $ 77,105 $ 47,418 $ 554,690 Reconciliations of total reportable segments’ EBITDA excluding non-cash items to consolidated net income before income taxes were ($ in thousands): Quarter Ended Nine Months Ended 2018 2017 2018 2017 Total reportable segments EBITDA excluding non-cash items $ 166,651 $ 188,739 $ 530,438 $ 554,690 Interest income 113 54 304 129 Interest expense (32,616 ) (29,291 ) (81,693 ) (90,129 ) Goodwill impairment (3,215 )  (3,215 )  Depreciation (56,924 ) (58,009 ) (179,368 ) (172,753 ) Amortization of intangibles (20,030 ) (17,329 ) (55,470 ) (50,920 ) Selling, general and administrative expenses  Corporate and Other (7,150 ) (6,214 ) (21,496 ) (21,301 ) Fees to Manager-related party (12,333 ) (17,954 ) (36,113 ) (54,610 ) Pension expense (2,047 ) (2,160 ) (6,136 ) (6,481 ) Other (expense) income, net (3,189 ) 3,884 (6,243 ) 1,495 Total consolidated net income before income taxes $ 29,260 $ 61,720 $ 141,008 $ 160,120 Capital expenditures, on a cash basis, for the Company’s reportable segments were ($ in thousands): Quarter Ended Nine Months Ended 2018 2017 2018 2017 IMTT $ 17,454 $ 20,232 $ 41,786 $ 52,291 Atlantic Aviation 15,187 23,661 51,634 57,757 Contracted Power 8,501 50,461 42,702 99,961 MIC Hawaii 6,729 7,604 17,398 21,054 Total capital expenditures of reportable segments $ 47,871 $ 101,958 $ 153,520 $ 231,063 Corporate and other 1,336 2,524 5,517 3,770 Total consolidated capital expenditures $ 49,207 $ 104,482 $ 159,037 $ 234,833 Property, equipment, land and leasehold improvements, net, goodwill and total assets for the Company’s reportable segments and its reconciliation to consolidated total assets were ($ in thousands): Property, Equipment, Goodwill Total Assets September 30, December 31, September 30, December 31, September 30, December 31, IMTT $ 2,254,203 $ 2,305,440 $ 1,427,588 $ 1,427,863 $ 4,027,790 $ 4,109,448 Atlantic Aviation 568,741 559,597 496,019 495,769 1,694,075 1,710,535 Contracted Power 625,412 1,466,139  21,628 704,429 1,617,658 MIC Hawaii 298,861 302,220 120,193 123,408 529,285 532,144 Total assets of reportable segments $ 3,747,217 $ 4,633,396 $ 2,043,800 $ 2,068,668 $ 6,955,579 $ 7,969,785 Corporate and other 6,074 26,218   10,957 39,166 Assets held for sale (1)     971,934  Total consolidated assets $ 3,753,291 $ 4,659,614 $ 2,043,800 $ 2,068,668 $ 7,938,470 $ 8,008,951 (1) At September 30, 2018, Property, Equipment, Land and Leasehold Improvements, net, and Goodwill excludes balances related to BEC, which were classified as held for sale. See Note 2, “Basis of Presentation”, for further discussion.</t>
  </si>
  <si>
    <t>Long-Term Contracted Revenue</t>
  </si>
  <si>
    <t>Contractors [Abstract]</t>
  </si>
  <si>
    <t xml:space="preserve"> 11. Long-Term Contracted Revenue Long-term contracted revenue consists of revenue from future minimum lease revenue accounted in accordance with ASC 840, Leases Revenue Lease Contract Total 2018 remaining $ 87,187 $ 21,102 $ 108,289 2019 236,685 49,066 285,751 2020 126,915 33,459 160,374 2021 65,912 27,176 93,088 2022 44,422 23,016 67,438 2023 29,196 15,718 44,914 Thereafter 51,356 16,058 67,414 Total $ 641,673 $ 185,595 $ 827,268 The above table does not include the future minimum lease revenue from the Company’s Contracted Power and the renewable businesses within the MIC Hawaii reportable segments. The payments from these leases are considered variable as they are based on the output of the underlying assets (i.e. energy generated).</t>
  </si>
  <si>
    <t>Related Party Transactions</t>
  </si>
  <si>
    <t>Related Party Transactions [Abstract]</t>
  </si>
  <si>
    <t xml:space="preserve"> 12. Related Party Transactions Management Services At September 30, 2018 and December 31, 2017, the Manager held 12,227,736 shares and 5,435,442 shares, respectively, of the Company. Pursuant to the terms of the Third Amended and Restated Management Services Agreement (Management Agreement), the Manager may sell these shares at any time. Under the Management Agreement, the Manager, at its option, may reinvest base management fees and performance fees, if any, in shares of the Company. From May 2018 through September 30, 2018, the Manager bought 5,987,100 shares in the open market and increased its holdings to 14.29% at September 30, 2018. Declared Period Covered $ per Share Record Date Payable Date Cash Paid to October 30, 2018 Third quarter 2018 $ 1.00 November 12, 2018 November 15, 2018 (1) July 31, 2018 Second quarter 2018 1.00 August 13, 2018 August 16, 2018 $ 10,711 May 1, 2018 First quarter 2018 1.00 May 14, 2018 May 17, 2018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1) The amount of dividend payable to the Manager for the third quarter of 2018 will be determined on November 12, 2018, the record date. Under the Management Agreement, subject to the oversight and supervision of the Company’s board of directors, the Manager is responsible for and oversees the management of the Company’s operating businesses. In addition, the Manager has the right to elec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new primary shares. For the quarter and nine months ended September 30, 2018, the Company incurred base management fees of $12.3 million and $36.1 million, respectively, compared with $17.9 million and $54.6 million for the quarter and nine months ended September 30, 2017, respectively. The Company did not incur any performance fees for the quarter and nine months ended September 30, 2018 and 2017. Due to Manager-related party Period Base Management Performance Shares 2018 Activities: Third quarter 2018 $ 12,333 $  269,286 (1) Second quarter 2018 10,852  277,053 First quarter 2018 12,928  265,002 2017 Activities: Fourth quarter 2017 $ 16,778 $  248,162 Third quarter 2017 17,954  240,674 Second quarter 2017 18,433  233,394 First quarter 2017 18,223  232,398 (1) The Manager elected to reinvest all of the monthly base management fees for the third quarter of 2018 in shares. The Company issued 269,286 shares for the quarter ended September 30, 2018, including 89,542 shares that were issued in October 2018 for the September 2018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nine months ended September 30, 2018, the Manager charged the Company $296,000 and $705,000, respectively, for reimbursement of out-of-pocket expenses compared with $284,000 and $729,000, respectively, for the quarter and nine months ended September 30, 2017. The unpaid portion of the out-of-pocket expenses at the end of the reporting period is included in Due to Manager-related party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In June 2015, the Company entered into an equity distribution agreement with sales agents, including MCUSA, providing for the sale of shares of its common stock, par value $0.001 per share, from time to time having an aggregate gross offering price of up to $400.0 million. The equity distribution agreement also provides for sales of shares to any sales agent as principal for its own account at a price agreed upon at the time of the sale. For the nine months ended September 30, 2018 and 2017, the Company did not engage MCUSA for such activities. Long-Term Debt In January 2018, the Company completed the refinancing and upsizing of its Prior to the refinancing in January 2018, the Company incurred $4,000 in interest expense related to MIHI LLC’s portion of the MIC senior secured revolving credit facility. For the quarter and nine months ended September 30, 2017, the Company incurred $47,000 and $116,000, respectively, in interest expense related to MIHI LLC’s portion of the MIC senior secured revolving credit facility. Subsequent to the refinancing in January 2018, the Company incurred $139,000 and $376,000, respectively, in interest expense related to Macquarie Capital Funding LLC’s portion of the MIC senior secured revolving credit facility for the quarter and nine months ended September 30, 2018. Other Transactions In May 2018, the Company sold its equity interest in projects involving two properties to Macquarie Infrastructure and Real Assets, Inc. (MIRA Inc.), an affiliate of the Manager, for their cost of approximately $27.1 million. The Company retained the right to 20% of any gain on a subsequent sale by MIRA Inc. to a third party of a more than 50% interest in either or both of the projects. Macquarie Energy North America Trading, Inc. (MENAT), an indirect subsidiary of Macquarie Group Limited, entered into contracts with IMTT to lease capacity. At March 31, 2017, MENAT leased 200,000 barrels of capacity from IMTT. During the nine months ended September 30, 2017, IMTT recognized $907,000 in revenues from MENAT. The contracts expired during the quarter ended June 30, 2017.</t>
  </si>
  <si>
    <t>Income Taxes</t>
  </si>
  <si>
    <t>Income Tax Disclosure [Abstract]</t>
  </si>
  <si>
    <t xml:space="preserve"> 13. Income Taxes The Company expects to incur federal consolidated taxable income for the year ending December 31, 2018, which will be fully offset by the Company’s net operating loss (NOL) carryforwards. The Company believes that it will be able to utilize all of its federal prior year NOLs, which will begin to expire after 2029 and completely expire after 2035. On December 22, 2017, the Tax Cuts and Jobs Act was signed into law and includes provisions that may have an impact on the Company’s federal taxable income. The most significant of these are 100% bonus depreciation on qualifying assets (which is scheduled to phase down ratably to 0% between 2023 and 2027) and a reduction in the federal corporate tax rate from 35% to 21%.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30% of adjusted taxable income prior to 2022. In the third quarter of 2018, the Company completed its data gathering and analysis based on the Tax Cuts and Jobs Act and guidance issued to date in 2018 as it relates to the remeasurement of existing deferred tax balances. The Company has not identified any material change to the net one-time charge for the year ended December 31, 2017 related to the Tax Cuts and Jobs Act. </t>
  </si>
  <si>
    <t>Legal Proceedings and Contingencies</t>
  </si>
  <si>
    <t>Commitments and Contingencies Disclosure [Abstract]</t>
  </si>
  <si>
    <t xml:space="preserve"> 14.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Daniel Fajardo v. Macquarie Infrastructure Corporation, et al. City of Riviera Beach Fajardo On August 9, 2018, a shareholder derivative complaint captioned Phyllis Wright v. Liam Stewart, et al. Raymond Greenlee v. James Hooke, et al. City of Riviera Beach Fajardo Wright Wright Greenlee</t>
  </si>
  <si>
    <t>Subsequent Events</t>
  </si>
  <si>
    <t>Subsequent Events [Abstract]</t>
  </si>
  <si>
    <t xml:space="preserve"> 15. Subsequent Events Dividend On October 30, 2018, the board of directors declared a dividend of $1.00 per share for the quarter ended September 30, 2018, which is expected to be paid on November 15, 2018 to holders of record on November 12, 2018. Manager Waiver of Base Management Fees Effective November 1, 2018, the Manager has elected to waive two portions of the base management fee to which it is entitled under the terms of the Managements Services Agreement between the Company. In effect, this waiver caps the base management fee at 1% of the Company’s equity market capitalization and eliminates fees on any debt it have or may incur at the holding company. Although MIMUSA reserves the right to revoke the fee waiver and revert to the prior terms of the agreement subject to providing the Company with not less than a one year notice, MIC believes MIMUSA has no current intent to do so. A revocation of the waiver would not trigger a recapture of previously waived fees. The waivers result in a reduction in the fees paid to the Manager of approximately $10.0 million per year based on the Company’s market value and capital structure at the end of the third quarter.</t>
  </si>
  <si>
    <t>Basis of Presentation (Policies)</t>
  </si>
  <si>
    <t>Use of Estimates</t>
  </si>
  <si>
    <t xml:space="preserve">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Financial Instruments</t>
  </si>
  <si>
    <t xml:space="preserve">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ssets and Liabilities Held for Sale  Bayonne Energy Center (BEC) During the quarter ended March 31, 2018, the Company announced that it was exploring the potential sale of a portion or all of Bayonne Energy Center (BEC), a business within the Contracted Power segment. On July 27, 2018, the Company entered into an agreement to sell 100% of BEC to NHIP II Bayonne Holdings LLC. At September 30, 2018, the Company classified $971.9 million as assets held for sale, of which approximately $845.0 million related to property, equipment, land and leasehold improvements, approximately $50.0 million related to intangible assets and approximately $20.0 million in goodwill, and $299.7 million as liabilities held for sale, of which $243.5 million related to total debt, on the consolidated condensed balance sheet. The sale of BEC will not qualify for discontinued operation presentation under ASC 205-20, Presentation of Financial Statements  Discontinued Operations. On October 12, 2018, the Company concluded the sale of BEC and received cash of $657.4 million, net of the assumption of the outstanding debt balance of $243.5 million by the buyer and subject to post-closing resulting in a preliminary pre-tax gain of approximately $5.0 million. Any such adjustments expected Investment Write-Down  Critchfield Pacific, Inc. (CPI) The Company continues to review its strategic options available, including with respect to certain other, smaller businesses in its portfolio. Consistent with this, and in light of the ongoing underperformance of the design-build mechanical contractor, Critchfield Pacific, Inc. (CPI) within the MIC Hawaii segment, the Company wrote-down its investment in the business in the third quarter of 2018. In total, the Company wrote-down approximately $30.0 million, which includes fixed assets and intangible assets of approximately $9.0 million, as well as reserving for certain contract related amounts recorded in other current liabilities and other expenses. Following the quarter end, the Company commenced a sale process for CPI and have reached an agreement to sell the business for a nominal sum in a transaction that is expected to close before the end of the year.</t>
  </si>
  <si>
    <t>Recently Issued Accounting Standards</t>
  </si>
  <si>
    <t xml:space="preserve"> Recently Issued Accounting Standards In August 2018, the FASB issued ASU No. 2018-14, Compensation  Retirement Benefits  Defined Benefit Plans  General (Subtopic 715-20): Disclosure Framework  Changes to the Disclosure Requirements for Defined Benefit Plans In August 2018, the FASB issued ASU No. 2018-13, Fair Value Measurement (Topic 820): Disclosure Framework  Changes to the Disclosure Requirements for Fair Value Measurement at a minimum In February 2018, the FASB issued ASU No. 2018-02, Income Statement  Reporting Comprehensive Income (Topic 220): Reclassification of Certain Tax Effects from Accumulated Other Comprehensive Income (AOCI)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Leases (Topic 842) Targeted Improvements The Company is in the process of completing its assessment of the overall impact and is currently planning for the adoption and implementation of ASU 2016-02. ASU 2016-02 will have a material impact on the Company’s consolidated balance sheets; however, the Company does not expect a material impact on its consolidated statements of operations. Further, the Company does not expect the standard to have a material impact on the accounting and reporting requirements for existing operating leases where the Company is the lessor as it expects to elect the practical expedient whereby the Company will not separate a qualifying contract into its lease and non-lease components. While the Company is continuing to assess potential impacts of the standard, it currently expects the most significant impact will be the recognition of ROU assets and lease liabilities for operating leases with original terms of over one year where the Company is the lessee. The Company will adopt ASU 2016-02 as of January 1, 2019 using the modified retrospective method as of the period of adoption rather than the earliest period presented. The Company is currently in the process of executing its implementation plan by installing a lease accounting technology system, gathering lease contracts and abstracting key financial data, and finalizing design of revisions needed to its processes and internal controls. The Company is also continuing to evaluate accounting policy options under the standard, including the use of the optional practical expedients, and evaluating the impact of implementing this guidance on its consolidated financial statements.</t>
  </si>
  <si>
    <t>Income per Share (Tables)</t>
  </si>
  <si>
    <t>Reconciliation of Earnings Income per Share</t>
  </si>
  <si>
    <t xml:space="preserve"> Following is a reconciliation of the basic and diluted income per share computations ($ in thousands, except share and per share data): Quarter Ended Nine Months Ended 2018 2017 2018 2017 Numerator: Net income attributable to MIC $ 21,704 $ 40,095 $ 136,904 $ 102,130 Interest expense attributable to 2.875% Convertible Senior Notes due July 2019, net of taxes  1,941   Diluted net income attributable to MIC $ 21,704 $ 42,036 $ 136,904 $ 102,130 Denominator: Weighted average number of shares outstanding: basic 85,378,088 83,644,806 85,095,956 82,743,285 Dilutive effect of restricted stock unit grants 20,478 9,435 13,257 9,515 Dilutive effect of 2.875% Convertible Senior Notes due July 2019  4,262,297   Weighted average number of shares outstanding: diluted 85,398,566 87,916,538 85,109,213 82,752,800 Income per share: Basic income per share attributable to MIC $ 0.25 $ 0.48 $ 1.61 $ 1.23 Diluted income per share attributable to MIC $ 0.25 $ 0.48 $ 1.61 $ 1.23 </t>
  </si>
  <si>
    <t>Schedule of Antidilutive Securities</t>
  </si>
  <si>
    <t xml:space="preserve"> The following represents the weighted average potential dilutive shares of common stock that were excluded from the diluted income per share calculation: Quarter Ended Nine Months Ended 2018 2017 2018 2017 2.875% Convertible Senior Notes due July 2019 4,381,499  4,363,806 4,237,753 2.00% Convertible Senior Notes due October 2023 3,634,173 3,608,218 3,631,068 3,603,742 Total 8,015,672 3,608,218 7,994,874 7,841,495 </t>
  </si>
  <si>
    <t>Property, Equipment, Land and Leasehold Improvements (Tables)</t>
  </si>
  <si>
    <t>Schedule of Property and Equipment</t>
  </si>
  <si>
    <t xml:space="preserve"> Property, equipment, land and leasehold improvements at September 30, 2018 and December 31, 2017 consisted of the following ($ in thousands): September 30, (1) December 31, Land $ 319,266 $ 339,148 Easements 131 131 Buildings 39,933 41,776 Leasehold and land improvements 748,593 834,241 Machinery and equipment 3,486,263 4,092,624 Furniture and fixtures 41,956 39,386 Construction in progress 136,514 246,422 4,772,656 5,593,728 Less: accumulated depreciation (1,019,365 ) (934,114 ) Property, equipment, land and leasehold improvements, net $ 3,753,291 $ 4,659,614 (1) Property, equipment, land and leasehold improvements excludes assets related to BEC, which were classified as held for sale at September 30, 2018. See Note 2, “Basis of Presentation”, for further discussion.</t>
  </si>
  <si>
    <t>Intangible Assets and Goodwill (Tables)</t>
  </si>
  <si>
    <t>Schedule of Intangible Assets</t>
  </si>
  <si>
    <t xml:space="preserve"> Intangible assets at September 30, 2018 and December 31, 2017 consisted of the following ($ in thousands): September 30, (1) December 31, Contractual arrangements $ 932,219 $ 989,228 Non-compete agreements 14,014 14,014 Customer relationships 353,520 361,623 Leasehold rights 350 350 Trade names 16,091 16,091 Technology 8,760 8,760 1,324,954 1,390,066 Less: accumulated amortization (511,606 ) (475,968 ) Intangible assets, net $ 813,348 $ 914,098 (1) Intangible assets excludes assets related to BEC, which were classified as held for sale at September 30, 2018. See Note 2, “Basis of Presentation”, for further discussion.</t>
  </si>
  <si>
    <t>Schedule of Goodwill</t>
  </si>
  <si>
    <t xml:space="preserve"> The goodwill balance as of September 30, 2018 is comprised of the following ($ in thousands): Goodwill acquired in business combinations, net of disposals, at December 31, 2017 $ 2,193,478 Accumulated impairment charges (123,200 ) Other (1,610 ) Balance at December 31, 2017 2,068,668 Goodwill impairment (3,215 ) Other (25 ) Reclassification to assets held for sale (1) (21,628 ) Balance at September 30, 2018 $ 2,043,800 (1) Goodwill classified as held for sale related to BEC. See Note 2, “Basis of Presentation” for further discussion.</t>
  </si>
  <si>
    <t>Long-Term Debt (Tables)</t>
  </si>
  <si>
    <t>Schedule of Long-Term Debt</t>
  </si>
  <si>
    <t xml:space="preserve"> At September 30, 2018 and December 31, 2017, the Company’s consolidated long-term debt balance comprised of the following ($ in thousands): September 30, (1) December 31, IMTT $ 1,325,975 $ 1,318,975 Atlantic Aviation 666,000 648,000 Contracted Power 313,154 576,558 MIC Hawaii 213,160 199,282 MIC Corporate 909,180 873,477 Total 3,427,469 3,616,292 Current portion (392,903 ) (50,835 ) Long-term portion 3,034,566 3,565,457 Unamortized deferred financing costs (2) (25,558 ) (35,146 ) Long-term portion less unamortized debt discount and deferred financing costs $ 3,009,008 $ 3,530,311 (1) Excludes the current and long-term portion of debt related to BEC, which were classified as held for sale at September 30, 2018. See Note 2, “Basis of Presentation”, for further discussion. (2) The weighted average remaining life of the deferred financing costs at September 30, 2018 was 5.3 years.</t>
  </si>
  <si>
    <t>Convertible Debt</t>
  </si>
  <si>
    <t xml:space="preserve"> The 2.00% Convertible Senior Notes due October 2023 consisted of the following ($ in thousands): September 30, December 31, Liability Component: Principal $ 402,500 $ 402,500 Unamortized debt discount (19,765 ) (22,475 ) Long-term debt, net of unamortized debt discount 382,735 380,025 Unamortized deferred financing costs (7,515 ) (8,643 ) Net carrying amount $ 375,220 $ 371,382 Equity Component $ 26,748 $ 26,748 </t>
  </si>
  <si>
    <t>Schedule of Interest Expense Recognized</t>
  </si>
  <si>
    <t xml:space="preserve"> For the quarters and nine months ended September 30, 2018 and 2017, total interest expense recognized related to the 2.00% Convertible Senior Notes due October 2023 consisted of the following ($ in thousands): Quarter Ended Nine Months Ended 2018 2017 2018 2017 Contractual interest expense $ 2,013 $ 2,012 $ 6,038 $ 5,769 Amortization of debt discount 910 882 2,710 2,377 Amortization of deferred financing costs 376 376 1,128 1,133 Total interest expense $ 3,299 $ 3,270 $ 9,876 $ 9,279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condensed balance sheets at September 30, 2018 and December 31, 2017 were ($ in thousands): Balance Sheet Location Assets (Liabilities) at Fair Value September 30, (1) December 31, Fair value of derivative instruments  current assets $ 17,510 $ 11,965 Fair value of derivative instruments  noncurrent assets 26,958 24,455 Total derivative contracts  assets $ 44,468 $ 36,420 Fair value of derivative instruments  current liabilities $ (534 ) $ (1,710 ) Fair value of derivative instruments  noncurrent liabilities (1,174 ) (4,668 ) Total derivative contracts  liabilities $ (1,708 ) $ (6,378 ) (1) Fair value of derivative instruments excludes assets related to BEC, which were classified as held for sale at September 30, 2018. See Note 2, “Basis of Presentation”, for further discussion.</t>
  </si>
  <si>
    <t>Schedule of Location of Hedging Activities</t>
  </si>
  <si>
    <t xml:space="preserve"> The Company’s hedging activities for the quarters and nine months ended September 30, 2018 and 2017 and the related location within the consolidated condensed statements of operations were ($ in thousands): Amount of Gain (Loss) Recognized in Consolidated Quarter ended Nine Months Ended Financial Statement Account 2018 2017 2018 2017 Interest expense  interest rate caps $ 1,469 $ (219 ) $ 8,470 $ (2,888 ) Interest expense  interest rate swaps 3,260 57 17,294 (4,051 ) Cost of product sales  commodity swaps 2,695 5,769 3,497 2,154 Total $ 7,424 $ 5,607 $ 29,261 $ (4,785 ) </t>
  </si>
  <si>
    <t>Stockholders' Equity (Tables)</t>
  </si>
  <si>
    <t>Schedule of Accumulated Other Comprehensive Loss</t>
  </si>
  <si>
    <t xml:space="preserve"> Post-Retirement Translation (1) Total Stockholders’ Balance at December 31, 2016 $ (16,805 ) $ (12,155 ) $ (28,960 ) Translation adjustment  2,738 2,738 Balance at September 30, 2017 $ (16,805 ) $ (9,417 ) $ (26,222 ) Balance at December 31, 2017 $ (20,456 ) $ (9,537 ) $ (29,993 ) Translation adjustment  (2,092 ) (2,092 ) Balance at September 30, 2018 $ (20,456 ) $ (11,629 ) $ (32,085 ) (1) Translation adjustment is presented net of tax benefit of $802,000 and net of tax expense of $1.9 million for the nine months ended September 30, 2018 and 2017, respectively. </t>
  </si>
  <si>
    <t>Reportable Segments (Tables)</t>
  </si>
  <si>
    <t>Schedule of Revenue by Major Customers by Reporting Segments</t>
  </si>
  <si>
    <t xml:space="preserve"> Revenue from external customers for the Company’s consolidated reportable segments were ($ in thousands): Quarter Ended September 30, 2018 IMTT Atlantic Contracted MIC Intersegment Total Service Revenue Terminal Services $ 19,385 $  $  $  $ (22 ) $ 19,363 Lease 97,720    (1,206 ) 96,514 Fuel  172,513    172,513 Hangar  21,958    21,958 Construction    8,271  8,271 Other (1) 1,124 40,437  851  42,412 Total Service Revenue $ 118,229 $ 234,908 $  $ 9,122 $ (1,228 ) $ 361,031 Product Revenue Lease $  $  $ 48,570 $ 1,311 $  $ 49,881 Gas    55,499  55,499 Other   3,880 2,989  6,869 Total Product Revenue $  $  $ 52,450 $ 59,799 $  $ 112,249 Total Revenue $ 118,229 $ 234,908 $ 52,450 $ 68,921 $ (1,228 ) $ 473,280 Quarter Ended September 30, 2017 IMTT Atlantic Contracted MIC Intersegment Total Service Revenue Terminal Services $ 18,786 $  $  $  $ (21 ) $ 18,765 Lease 106,096    (1,209 ) 104,887 Fuel  152,620    152,620 Hangar  19,820    19,820 Construction    13,526  13,526 Other (1) 9,285 39,017  300  48,602 Total Service Revenue $ 134,167 $ 211,457 $  $ 13,826 $ (1,230 ) $ 358,220 Product Revenue Lease $  $  $ 38,822 $ 741 $  $ 39,563 Gas    48,877  48,877 Other   3,623 2,778  6,401 Total Product Revenue $  $  $ 42,445 $ 52,396 $  $ 94,841 Total Revenue $ 134,167 $ 211,457 $ 42,445 $ 66,222 $ (1,230 ) $ 453,061 (1) See Note 3, “Implementation of ASU 2014-09”, for revenues disclosed in Other. Nine Months Ended September 30, 2018 IMTT Atlantic Contracted MIC Intersegment Total Segments Service Revenue Terminal Services $ 66,719 $  $  $  $ (22 ) $ 66,697 Lease 303,633    (3,669 ) 299,964 Fuel  523,867    523,867 Hangar  65,515    65,515 Construction    38,478  38,478 Other (1) 16,629 125,659  2,828  145,116 Total Service Revenue $ 386,981 $ 715,041 $  $ 41,306 $ (3,691 ) $ 1,139,637 Product Revenue Lease $  $  $ 117,596 $ 3,410 $  $ 121,006 Gas    172,206  172,206 Other   11,544 8,523  20,067 Total Product Revenue $  $  $ 129,140 $ 184,139 $  $ 313,279 Total Revenue $ 386,981 $ 715,041 $ 129,140 $ 225,445 $ (3,691 ) $ 1,452,916 Nine Months Ended September 30, 2017 IMTT Atlantic Contracted MIC Intersegment Total Service Revenue Terminal Services $ 61,791 $  $  $  $ (21 ) $ 61,770 Lease 323,147    (3,663 ) 319,484 Fuel  449,486    449,486 Hangar  56,672    56,672 Construction    38,546  38,546 Other (1) 25,190 114,991  930  141,111 Total Service Revenue $ 410,128 $ 621,149 $  $ 39,476 $ (3,684 ) $ 1,067,069 Product Revenue Lease $  $  $ 99,849 $ 2,165 $  $ 102,014 Gas    155,098  155,098 Other   10,832 8,495  19,327 Total Product Revenue $  $  $ 110,681 $ 165,758 $  $ 276,439 Total Revenue $ 410,128 $ 621,149 $ 110,681 $ 205,234 $ (3,684 ) $ 1,343,508 (1) See Note 3, “Implementation of ASU 2014-09”, for revenues disclosed in Other. </t>
  </si>
  <si>
    <t>Schedule of EBITDA for Reportable Segments</t>
  </si>
  <si>
    <t xml:space="preserve"> Allocations of corporate expenses, intercompany fees and the tax effect have been excluded as they are eliminated in consolidation. Quarter Ended September 30, 2018 IMTT Atlantic Contracted MIC Total Net income (loss) $ 16,432 $ 24,735 $ 18,128 $ (17,958 ) $ 41,337 Interest expense, net 11,677 5,290 4,944 2,069 23,980 Provision (benefit) for income taxes 6,422 9,058 7,852 (7,299 ) 16,033 Goodwill impairment    3,215 3,215 Depreciation 28,804 14,400 7,848 5,698 56,750 Amortization of intangibles 3,879 11,182 178 4,791 20,030 Pension expense 1,914 5  128 2,047 Other non-cash expense (income) 207 323 (1,574 ) 4,303 3,259 EBITDA excluding non-cash items $ 69,335 $ 64,993 $ 37,376 $ (5,053 ) $ 166,651 Quarter Ended September 30, 2017 IMTT Atlantic Contracted MIC Total Net income $ 20,755 $ 21,591 $ 7,251 $ 6,160 $ 55,757 Interest expense, net 10,187 4,295 6,281 1,877 22,640 Provision for income taxes 14,422 11,139 6,337 4,830 36,728 Depreciation 28,001 12,954 13,724 3,330 58,009 Amortization of intangibles 3,510 12,332 1,106 381 17,329 Pension expense 1,883 5  272 2,160 Other non-cash expense (income) 178 1,212 (1,914 ) (3,360 ) (3,884 ) EBITDA excluding non-cash items $ 78,936 $ 63,528 $ 32,785 $ 13,490 $ 188,739 Nine Months Ended September 30, 2018 IMTT Atlantic Contracted MIC Total Net income (loss) $ 61,909 $ 78,566 $ 35,456 $ (12,344 ) $ 163,587 Interest expense, net 30,349 9,601 10,661 5,246 55,857 Provision (benefit) for income taxes 24,195 28,769 12,456 (4,350 ) 61,070 Goodwill impairment    3,215 3,215 Depreciation 87,066 43,143 35,680 12,975 178,864 Amortization of intangibles 11,636 34,877 2,392 6,565 55,470 Pension expense 5,737 16  383 6,136 Other non-cash expense (income) 611 1,232 (5,152 ) 9,548 6,239 EBITDA excluding non-cash items $ 221,503 $ 196,204 $ 91,493 $ 21,238 $ 530,438 Nine Months Ended September 30, 2017 IMTT Atlantic Contracted MIC Total Net income $ 67,184 $ 60,225 $ 9,604 $ 16,004 $ 153,017 Interest expense, net 30,707 13,648 20,431 5,795 70,581 Provision for income taxes 46,686 36,766 8,209 10,772 102,433 Depreciation 84,797 36,468 41,711 9,777 172,753 Amortization of intangibles 9,029 37,426 3,320 1,145 50,920 Pension expense 5,649 15  817 6,481 Other non-cash expense (income) 315 1,252 (6,170 ) 3,108 (1,495 ) EBITDA excluding non-cash items $ 244,367 $ 185,800 $ 77,105 $ 47,418 $ 554,690 Reconciliations of total reportable segments’ EBITDA excluding non-cash items to consolidated net income before income taxes were ($ in thousands): Quarter Ended Nine Months Ended 2018 2017 2018 2017 Total reportable segments EBITDA excluding non-cash items $ 166,651 $ 188,739 $ 530,438 $ 554,690 Interest income 113 54 304 129 Interest expense (32,616 ) (29,291 ) (81,693 ) (90,129 ) Goodwill impairment (3,215 )  (3,215 )  Depreciation (56,924 ) (58,009 ) (179,368 ) (172,753 ) Amortization of intangibles (20,030 ) (17,329 ) (55,470 ) (50,920 ) Selling, general and administrative expenses  Corporate and Other (7,150 ) (6,214 ) (21,496 ) (21,301 ) Fees to Manager-related party (12,333 ) (17,954 ) (36,113 ) (54,610 ) Pension expense (2,047 ) (2,160 ) (6,136 ) (6,481 ) Other (expense) income, net (3,189 ) 3,884 (6,243 ) 1,495 Total consolidated net income before income taxes $ 29,260 $ 61,720 $ 141,008 $ 160,120 </t>
  </si>
  <si>
    <t>Schedule of Capital Expenditures</t>
  </si>
  <si>
    <t xml:space="preserve"> Capital expenditures, on a cash basis, for the Company’s reportable segments were ($ in thousands): Quarter Ended Nine Months Ended 2018 2017 2018 2017 IMTT $ 17,454 $ 20,232 $ 41,786 $ 52,291 Atlantic Aviation 15,187 23,661 51,634 57,757 Contracted Power 8,501 50,461 42,702 99,961 MIC Hawaii 6,729 7,604 17,398 21,054 Total capital expenditures of reportable segments $ 47,871 $ 101,958 $ 153,520 $ 231,063 Corporate and other 1,336 2,524 5,517 3,770 Total consolidated capital expenditures $ 49,207 $ 104,482 $ 159,037 $ 234,833 </t>
  </si>
  <si>
    <t>Schedule of Reconciliation of Assets of Reportable Segments</t>
  </si>
  <si>
    <t xml:space="preserve"> Property, equipment, land and leasehold improvements, net, goodwill and total assets for the Company’s reportable segments and its reconciliation to consolidated total assets were ($ in thousands): Property, Equipment, Goodwill Total Assets September 30, December 31, September 30, December 31, September 30, December 31, IMTT $ 2,254,203 $ 2,305,440 $ 1,427,588 $ 1,427,863 $ 4,027,790 $ 4,109,448 Atlantic Aviation 568,741 559,597 496,019 495,769 1,694,075 1,710,535 Contracted Power 625,412 1,466,139  21,628 704,429 1,617,658 MIC Hawaii 298,861 302,220 120,193 123,408 529,285 532,144 Total assets of reportable segments $ 3,747,217 $ 4,633,396 $ 2,043,800 $ 2,068,668 $ 6,955,579 $ 7,969,785 Corporate and other 6,074 26,218   10,957 39,166 Assets held for sale (1)     971,934  Total consolidated assets $ 3,753,291 $ 4,659,614 $ 2,043,800 $ 2,068,668 $ 7,938,470 $ 8,008,951 (1) At September 30, 2018, Property, Equipment, Land and Leasehold Improvements, net, and Goodwill excludes balances related to BEC, which were classified as held for sale. See Note 2, “Basis of Presentation”, for further discussion. </t>
  </si>
  <si>
    <t>Long-Term Contracted Revenue (Tables)</t>
  </si>
  <si>
    <t>Schedule of Financing Receivables, Minimum Payments</t>
  </si>
  <si>
    <t xml:space="preserve"> Lease Contract Total 2018 remaining $ 87,187 $ 21,102 $ 108,289 2019 236,685 49,066 285,751 2020 126,915 33,459 160,374 2021 65,912 27,176 93,088 2022 44,422 23,016 67,438 2023 29,196 15,718 44,914 Thereafter 51,356 16,058 67,414 Total $ 641,673 $ 185,595 $ 827,268 </t>
  </si>
  <si>
    <t>Related Party Transactions (Tables)</t>
  </si>
  <si>
    <t>Schedule of Dividends Paid to Manager</t>
  </si>
  <si>
    <t xml:space="preserve"> Since January 1, 2017, the Company paid the Manager cash dividends on shares held for the following periods: Declared Period Covered $ per Share Record Date Payable Date Cash Paid to October 30, 2018 Third quarter 2018 $ 1.00 November 12, 2018 November 15, 2018 (1) July 31, 2018 Second quarter 2018 1.00 August 13, 2018 August 16, 2018 $ 10,711 May 1, 2018 First quarter 2018 1.00 May 14, 2018 May 17, 2018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1) The amount of dividend payable to the Manager for the third quarter of 2018 will be determined on November 12, 2018, the record date.</t>
  </si>
  <si>
    <t>Schedule of Base Management Fees and Performance Fees</t>
  </si>
  <si>
    <t xml:space="preserve"> The unpaid portion of the base management fees and performance fees, if any, at the end of each reporting period is included in Due to Manager-related party Period Base Management Performance Shares 2018 Activities: Third quarter 2018 $ 12,333 $  269,286 (1) Second quarter 2018 10,852  277,053 First quarter 2018 12,928  265,002 2017 Activities: Fourth quarter 2017 $ 16,778 $  248,162 Third quarter 2017 17,954  240,674 Second quarter 2017 18,433  233,394 First quarter 2017 18,223  232,398 (1) The Manager elected to reinvest all of the monthly base management fees for the third quarter of 2018 in shares. The Company issued 269,286 shares for the quarter ended September 30, 2018, including 89,542 shares that were issued in October 2018 for the September 2018 monthly base management fee.</t>
  </si>
  <si>
    <t>Organization and Description of Business (Narrative) (Details)</t>
  </si>
  <si>
    <t>Sep. 30, 2018Item</t>
  </si>
  <si>
    <t>Canada- IMTT [Member]</t>
  </si>
  <si>
    <t>Organization Consolidation And Presentation Of Financial Statements [Line Items]</t>
  </si>
  <si>
    <t>Number of marine terminals</t>
  </si>
  <si>
    <t>United States- IMTT [Member]</t>
  </si>
  <si>
    <t>Atlantic Aviation [Member]</t>
  </si>
  <si>
    <t>Number of Airport Locations</t>
  </si>
  <si>
    <t>Basis of Presentation (Narrative) (Details) - USD ($) $ in Thousands</t>
  </si>
  <si>
    <t>Oct. 12, 2018</t>
  </si>
  <si>
    <t>Jul. 27, 2018</t>
  </si>
  <si>
    <t>Oct. 31, 2018</t>
  </si>
  <si>
    <t>Significant Accounting Policies [Line Items]</t>
  </si>
  <si>
    <t>Disposal Group, Including Discontinued Operation, Assets, Current</t>
  </si>
  <si>
    <t>Disposal Group, Including Discontinued Operation, Liabilities, Current</t>
  </si>
  <si>
    <t>Bayonne Energy Center [Member]</t>
  </si>
  <si>
    <t>Disposal Group, Including Discontinued Operation, Property, Plant and Equipment, Current</t>
  </si>
  <si>
    <t>Disposal Group, Including Discontinued Operation, Intangible Assets, Current</t>
  </si>
  <si>
    <t>Disposal Group Including Discontinued Operation, Liabilities Long Term Debt</t>
  </si>
  <si>
    <t>Percentage Of Business Sold</t>
  </si>
  <si>
    <t>100.00%</t>
  </si>
  <si>
    <t>Disposal Group, Including Discontinued Operation, Goodwill, Current</t>
  </si>
  <si>
    <t>Business Acquisition, Transaction Costs</t>
  </si>
  <si>
    <t>Critchfield Pacific Inc.</t>
  </si>
  <si>
    <t>Disposal Group, Not Discontinued Operation, Loss (Gain) on Write-down</t>
  </si>
  <si>
    <t>Critchfield Pacific Inc. | Fixed Assets and Intangible Assets [Member]</t>
  </si>
  <si>
    <t>Subsequent Event [Member] | Bayonne Energy Center [Member]</t>
  </si>
  <si>
    <t>Cash Consideration From Divestiture Of Businesses</t>
  </si>
  <si>
    <t>Debt Assumed By Buyer From Divestiture Of Business</t>
  </si>
  <si>
    <t>Pre Tax Gain On Divestiture Of Business</t>
  </si>
  <si>
    <t>Implementation of ASU 2014-09 (Narrative) (Details)</t>
  </si>
  <si>
    <t>Disaggregation of Revenue [Line Items]</t>
  </si>
  <si>
    <t>Weighted Average Remaining Contract Life</t>
  </si>
  <si>
    <t>2 years</t>
  </si>
  <si>
    <t>Maximum [Member] | Contracted Power [Member]</t>
  </si>
  <si>
    <t>Contract Duration</t>
  </si>
  <si>
    <t>25 years</t>
  </si>
  <si>
    <t>Minimum [Member] | Contracted Power [Member]</t>
  </si>
  <si>
    <t>20 years</t>
  </si>
  <si>
    <t>Income per Share (Narrative) (Details)</t>
  </si>
  <si>
    <t>1 Months Ended</t>
  </si>
  <si>
    <t>Sep. 30, 2016shares</t>
  </si>
  <si>
    <t>Sep. 30, 2018shares</t>
  </si>
  <si>
    <t>Sep. 30, 2017shares</t>
  </si>
  <si>
    <t>Sep. 05, 2018Number</t>
  </si>
  <si>
    <t>Class of Stock [Line Items]</t>
  </si>
  <si>
    <t>Restricted stock unit grants forfeited</t>
  </si>
  <si>
    <t>Independent Directors appointed | Number</t>
  </si>
  <si>
    <t>Restricted Stock Unit Grants May 18, 2016 [Member]</t>
  </si>
  <si>
    <t>Potentially dilutive shares</t>
  </si>
  <si>
    <t>Restricted Stock Unit Grants November 1, 2016 [Member]</t>
  </si>
  <si>
    <t>2.875% Convertible Senior Notes due July 2019 [Member] | MIC Corporate [Member] | Dilutive [Member]</t>
  </si>
  <si>
    <t>Interest rate</t>
  </si>
  <si>
    <t>2.875%</t>
  </si>
  <si>
    <t>Maturity</t>
  </si>
  <si>
    <t>Jul. 31,
		2019</t>
  </si>
  <si>
    <t>2.875% Convertible Senior Notes due July 2019 [Member] | MIC Corporate [Member] | Anti-Dilutive [Member]</t>
  </si>
  <si>
    <t>2.00% Convertible senior notes due October 2023 [Member] | MIC Corporate [Member] | Anti-Dilutive [Member]</t>
  </si>
  <si>
    <t>2.00%</t>
  </si>
  <si>
    <t>Oct. 31,
		2023</t>
  </si>
  <si>
    <t>Restricted stock unit grants May 17, 2017 [Member]</t>
  </si>
  <si>
    <t>Restricted stock unit grants June 07, 2018 [Member]</t>
  </si>
  <si>
    <t>Restricted stock unit grants September 5, 2018 [Member]</t>
  </si>
  <si>
    <t>Income per Share (Schedule of Reconciliation of the basic and diluted income (loss) per share computations (Details) - USD ($) $ / shares in Units, $ in Thousands</t>
  </si>
  <si>
    <t>Numerator:</t>
  </si>
  <si>
    <t>Diluted net income attributable to MIC</t>
  </si>
  <si>
    <t>Denominator:</t>
  </si>
  <si>
    <t>Dilutive effect of restricted stock unit grants</t>
  </si>
  <si>
    <t>Income per share:</t>
  </si>
  <si>
    <t>2.875% Convertible Senior Notes July 2019 [Member]</t>
  </si>
  <si>
    <t>Interest expense attributable to convertible senior notes, net of taxes</t>
  </si>
  <si>
    <t>Dilutive effect of convertible senior notes</t>
  </si>
  <si>
    <t>Income per Share (Schedule of Shares Excluded from Calculation) (Details) - shares</t>
  </si>
  <si>
    <t>Antidilutive Securities Excluded from Computation of Earnings Per Share [Line Items]</t>
  </si>
  <si>
    <t>Antidilutive securities</t>
  </si>
  <si>
    <t>2.875% Convertible Senior Notes due July 2019 [Member]</t>
  </si>
  <si>
    <t>2.00% Convertible Senior Notes due October 2023 [Member]</t>
  </si>
  <si>
    <t>Property, Equipment, Land and Leasehold Improvements (Schedule of Property and Equipment) (Details) - USD ($) $ in Thousands</t>
  </si>
  <si>
    <t>Property, Plant and Equipment [Line Item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Intangible Assets and Goodwill (Narrative) (Details) $ in Millions</t>
  </si>
  <si>
    <t>Sep. 30, 2018USD ($)</t>
  </si>
  <si>
    <t>Reporting Unit, Amount of Fair Value in Excess of Carrying Amount</t>
  </si>
  <si>
    <t>Reporting Unit, Percentage of Fair Value in Excess of Carrying Amount</t>
  </si>
  <si>
    <t>36.00%</t>
  </si>
  <si>
    <t>IMTT [Member]</t>
  </si>
  <si>
    <t>Increase in Fair Value Of Net Assets</t>
  </si>
  <si>
    <t>Percentage increase in discount rate</t>
  </si>
  <si>
    <t>0.25%</t>
  </si>
  <si>
    <t>Change in fair value from goodwill sensitivity</t>
  </si>
  <si>
    <t>Hawaii Gas Company [Member]</t>
  </si>
  <si>
    <t>Intangible Assets and Goodwill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Intangible Assets and Goodwill (Schedule of Goodwill) (Details) - USD ($) $ in Thousands</t>
  </si>
  <si>
    <t>12 Months Ended</t>
  </si>
  <si>
    <t>Intangible Assets [Abstract]</t>
  </si>
  <si>
    <t>Goodwill acquired in business combinations, net of disposals, at December 31, 2017</t>
  </si>
  <si>
    <t>Accumulated impairment charges</t>
  </si>
  <si>
    <t>Balance</t>
  </si>
  <si>
    <t>Other</t>
  </si>
  <si>
    <t>Reclassification to assets held for sale</t>
  </si>
  <si>
    <t>Goodwill classified as held for sale related to BEC. See Note 2, "Basis of Presentation" for further discussion.</t>
  </si>
  <si>
    <t>Long-Term Debt (Narrative) (Details)</t>
  </si>
  <si>
    <t>Oct. 13, 2018USD ($)</t>
  </si>
  <si>
    <t>Oct. 12, 2018USD ($)</t>
  </si>
  <si>
    <t>Jul. 15, 2018USD ($)</t>
  </si>
  <si>
    <t>Oct. 31, 2018USD ($)</t>
  </si>
  <si>
    <t>Feb. 28, 2018USD ($)</t>
  </si>
  <si>
    <t>Jan. 31, 2018USD ($)</t>
  </si>
  <si>
    <t>Dec. 31, 2017USD ($)</t>
  </si>
  <si>
    <t>Debt Disclosure [Line Items]</t>
  </si>
  <si>
    <t>Current and long-term debt</t>
  </si>
  <si>
    <t>Letters of Credit</t>
  </si>
  <si>
    <t>MIC Corporate [Member]</t>
  </si>
  <si>
    <t>Contracted Power [Member]</t>
  </si>
  <si>
    <t>Contracted Power [Member] | Fixed Rate Term Loan Facility [Member]</t>
  </si>
  <si>
    <t>Debt Instrument, Fair Value Disclosure</t>
  </si>
  <si>
    <t>Bayonne Energy Center [Member] | Subsequent Event [Member]</t>
  </si>
  <si>
    <t>Revolving Credit Facility [Member]</t>
  </si>
  <si>
    <t>Undrawn portion of line of credit</t>
  </si>
  <si>
    <t>Revolving Credit Facility [Member] | MIC Corporate [Member]</t>
  </si>
  <si>
    <t>Borrowing capacity</t>
  </si>
  <si>
    <t>Repayment of revolving credit facility</t>
  </si>
  <si>
    <t>Borrowings of revolving credit facility</t>
  </si>
  <si>
    <t>Jan. 3,
		2022</t>
  </si>
  <si>
    <t>Revolving Credit Facility [Member] | MIC Corporate [Member] | Subsequent Event [Member]</t>
  </si>
  <si>
    <t>Revolving Credit Facility [Member] | Atlantic Aviation [Member]</t>
  </si>
  <si>
    <t>Revolving Credit Facility [Member] | Atlantic Aviation [Member] | Subsequent Event [Member]</t>
  </si>
  <si>
    <t>Revolving Credit Facility [Member] | Hawaii Gas Business [Member]</t>
  </si>
  <si>
    <t>Feb. 28,
		2023</t>
  </si>
  <si>
    <t>Revolving Credit Facility [Member] | Hawaii Gas Business [Member] | Subsequent Event [Member]</t>
  </si>
  <si>
    <t>Revolving Credit Facility [Member] | IMTT [Member]</t>
  </si>
  <si>
    <t>Revolving Credit Facility [Member] | IMTT [Member] | Subsequent Event [Member]</t>
  </si>
  <si>
    <t>Revolving Credit Facility [Member] | United States - IMTT [Member]</t>
  </si>
  <si>
    <t>Revolving Credit Facility [Member] | United States- IMTT [Member]</t>
  </si>
  <si>
    <t>Revolving Credit Facility [Member] | Canada- IMTT [Member]</t>
  </si>
  <si>
    <t>Term Loan Facility [Member] | Hawaii Gas Business [Member]</t>
  </si>
  <si>
    <t>Senior Notes [Member] | Hawaii Gas Business [Member]</t>
  </si>
  <si>
    <t>Senior Notes [Member] | IMTT [Member]</t>
  </si>
  <si>
    <t>2.875% Convertible Senior Notes due July 2019 [Member] | MIC Corporate [Member]</t>
  </si>
  <si>
    <t>Debt instrument, term</t>
  </si>
  <si>
    <t>5 years</t>
  </si>
  <si>
    <t>Conversion rate</t>
  </si>
  <si>
    <t>Face value of convertible senior notes</t>
  </si>
  <si>
    <t>Interest Rate</t>
  </si>
  <si>
    <t>Fair value of Convertible senior notes</t>
  </si>
  <si>
    <t>2.00% Convertible Senior Notes due October 2023 [Member] | MIC Corporate [Member]</t>
  </si>
  <si>
    <t>7 years</t>
  </si>
  <si>
    <t>2.00% Convertible Senior Notes due October 2023 [Member] | MIC Corporate [Member] | Subsequent Event [Member]</t>
  </si>
  <si>
    <t>Long-Term Debt (Schedule of Long-Term Debt) (Details) - USD ($) $ in Thousands</t>
  </si>
  <si>
    <t>Debt Instrument [Line Items]</t>
  </si>
  <si>
    <t>Current and long-term Debt</t>
  </si>
  <si>
    <t>Current portion</t>
  </si>
  <si>
    <t>Long-term portion</t>
  </si>
  <si>
    <t>Unamortized deferred financing costs</t>
  </si>
  <si>
    <t>Long-term portion less unamortized debt discount and deferred financing costs</t>
  </si>
  <si>
    <t>Weighted Average Remaining Life Of Deferred Financing Costs</t>
  </si>
  <si>
    <t>5.3 years</t>
  </si>
  <si>
    <t>MIC Hawaii [Member]</t>
  </si>
  <si>
    <t>The weighted average remaining life of the deferred financing costs at September 30, 2018 was 5.3 years.</t>
  </si>
  <si>
    <t>Long-Term Debt (Schedule of 2.00% Convertible Senior Notes Due October 2023) (Details) - USD ($) $ in Thousands</t>
  </si>
  <si>
    <t>Long-term debt, net of unamortized debt discount</t>
  </si>
  <si>
    <t>Net carrying amount</t>
  </si>
  <si>
    <t>MIC Corporate [Member] | 2.00% Convertible Senior Notes due October 2023 [Member]</t>
  </si>
  <si>
    <t>Principal</t>
  </si>
  <si>
    <t>Unamortized debt discount</t>
  </si>
  <si>
    <t>Equity Component</t>
  </si>
  <si>
    <t>Long-Term Debt (Schedule of Total Interest Expense Recognized) (Details) - USD ($) $ in Thousands</t>
  </si>
  <si>
    <t>Amortization of deferred financing costs</t>
  </si>
  <si>
    <t>Total interest expense</t>
  </si>
  <si>
    <t>Contractual interest expense</t>
  </si>
  <si>
    <t>Derivative Instruments and Hedging Activities (Narrative) (Details) $ in Millions</t>
  </si>
  <si>
    <t>Derivative [Line Items]</t>
  </si>
  <si>
    <t>Long-term Debt, Gross</t>
  </si>
  <si>
    <t>Fixed rate debt</t>
  </si>
  <si>
    <t>Unhedged debt</t>
  </si>
  <si>
    <t>Interest Rate Contracts [Member]</t>
  </si>
  <si>
    <t>Debt economically hedged with interest rate contracts</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current liabilities</t>
  </si>
  <si>
    <t>Fair value of derivative instruments - noncurrent liabilities</t>
  </si>
  <si>
    <t>Total derivative contracts - liabilities</t>
  </si>
  <si>
    <t>Derivative Instruments and Hedging Activities (Schedule of Location of Hedging Activities) (Details) - USD ($) $ in Thousands</t>
  </si>
  <si>
    <t>Derivative Instruments, Gain (Loss) [Line Items]</t>
  </si>
  <si>
    <t>Interest Expense [Member] | Interest Rate Cap [Member]</t>
  </si>
  <si>
    <t>Interest Expense [Member] | Interest Rate Swaps [Member]</t>
  </si>
  <si>
    <t>Cost of product sales [Member] | Commodity swaps [Member]</t>
  </si>
  <si>
    <t>Stockholders' Equity (Narrative) (Details)</t>
  </si>
  <si>
    <t>May 18, 2016shares</t>
  </si>
  <si>
    <t>Omnibus Employee Incentive Plan 2016 [Member]</t>
  </si>
  <si>
    <t>Shares Activity [Line Items]</t>
  </si>
  <si>
    <t>Share-based Compensation Arrangement by Share-based Payment Award, Number of Shares Authorized</t>
  </si>
  <si>
    <t>Stockholders' Equity (Schedule of Accumulated Other Comprehensive Loss) (Details) - USD ($) $ in Thousands</t>
  </si>
  <si>
    <t>Accumulated Other Comprehensive Income (Loss) [Line Items]</t>
  </si>
  <si>
    <t>Post-Retirement Benefit Plans, net of taxes</t>
  </si>
  <si>
    <t>Translation Adjustment, net of taxes</t>
  </si>
  <si>
    <t>Total Stockholders' Accumulated Other Comprehensive Loss, net of taxes</t>
  </si>
  <si>
    <t>Translation adjustment is presented net of tax benefit of $802,000 and net of tax expense of $1.9 million for the nine months ended September 30, 2018 and 2017, respectively.</t>
  </si>
  <si>
    <t>Reportable Segments (Narrative) (Details) $ in Millions</t>
  </si>
  <si>
    <t>Sep. 30, 2018ItemMW</t>
  </si>
  <si>
    <t>Oct. 12, 2018USD ($)MW</t>
  </si>
  <si>
    <t>Segment Reporting Information [Line Items]</t>
  </si>
  <si>
    <t>Number of reportable segments</t>
  </si>
  <si>
    <t>Canada- IMTT [Member] | Quebec Marine Terminal [Member]</t>
  </si>
  <si>
    <t>Canada- IMTT [Member] | Newfoundland Marine Terminal [Member] | Partially Owned [Member]</t>
  </si>
  <si>
    <t>Number of Airport Locations | Item</t>
  </si>
  <si>
    <t>Equity interest acquired</t>
  </si>
  <si>
    <t>Number of solar projects</t>
  </si>
  <si>
    <t>Number of wind power facilities</t>
  </si>
  <si>
    <t>Electricity generating capacity | MW</t>
  </si>
  <si>
    <t>Percentage of contracted tolling agreement</t>
  </si>
  <si>
    <t>50.00%</t>
  </si>
  <si>
    <t>Cash Consideration From Divestiture Of Businesses | $</t>
  </si>
  <si>
    <t>Debt Assumed By Buyer From Divestiture Of Business | $</t>
  </si>
  <si>
    <t>Solar and Wind Power Facilities [Member] | Contracted Power [Member]</t>
  </si>
  <si>
    <t>Reportable Segments (Revenue from external customers for the Company's consolidated reportable segments) (Details) - USD ($) $ in Thousands</t>
  </si>
  <si>
    <t>Service Revenue</t>
  </si>
  <si>
    <t>Total Service Revenue</t>
  </si>
  <si>
    <t>Product Revenue</t>
  </si>
  <si>
    <t>Total Product Revenue</t>
  </si>
  <si>
    <t>Total Revenue</t>
  </si>
  <si>
    <t>International Matex Tank Terminals [Member]</t>
  </si>
  <si>
    <t>Intersegment Revenue [Member]</t>
  </si>
  <si>
    <t>Terminal Services [Member]</t>
  </si>
  <si>
    <t>Terminal Services [Member] | International Matex Tank Terminals [Member]</t>
  </si>
  <si>
    <t>Terminal Services [Member] | Atlantic Aviation [Member]</t>
  </si>
  <si>
    <t>Terminal Services [Member] | Contracted Power [Member]</t>
  </si>
  <si>
    <t>Terminal Services [Member] | MIC Hawaii [Member]</t>
  </si>
  <si>
    <t>Terminal Services [Member] | Intersegment Revenue [Member]</t>
  </si>
  <si>
    <t>Fuel [Member]</t>
  </si>
  <si>
    <t>Fuel [Member] | International Matex Tank Terminals [Member]</t>
  </si>
  <si>
    <t>Fuel [Member] | Atlantic Aviation [Member]</t>
  </si>
  <si>
    <t>Fuel [Member] | Contracted Power [Member]</t>
  </si>
  <si>
    <t>Fuel [Member] | MIC Hawaii [Member]</t>
  </si>
  <si>
    <t>Fuel [Member] | Intersegment Revenue [Member]</t>
  </si>
  <si>
    <t>Hangar [Member]</t>
  </si>
  <si>
    <t>Hangar [Member] | International Matex Tank Terminals [Member]</t>
  </si>
  <si>
    <t>Hangar [Member] | Atlantic Aviation [Member]</t>
  </si>
  <si>
    <t>Hangar [Member] | Contracted Power [Member]</t>
  </si>
  <si>
    <t>Hangar [Member] | MIC Hawaii [Member]</t>
  </si>
  <si>
    <t>Hangar [Member] | Intersegment Revenue [Member]</t>
  </si>
  <si>
    <t>Construction [Member]</t>
  </si>
  <si>
    <t>Construction [Member] | International Matex Tank Terminals [Member]</t>
  </si>
  <si>
    <t>Construction [Member] | Atlantic Aviation [Member]</t>
  </si>
  <si>
    <t>Construction [Member] | Contracted Power [Member]</t>
  </si>
  <si>
    <t>Construction [Member] | MIC Hawaii [Member]</t>
  </si>
  <si>
    <t>Construction [Member] | Intersegment Revenue [Member]</t>
  </si>
  <si>
    <t>Other [Member]</t>
  </si>
  <si>
    <t>Other [Member] | International Matex Tank Terminals [Member]</t>
  </si>
  <si>
    <t>Other [Member] | Atlantic Aviation [Member]</t>
  </si>
  <si>
    <t>Other [Member] | Contracted Power [Member]</t>
  </si>
  <si>
    <t>Other [Member] | MIC Hawaii [Member]</t>
  </si>
  <si>
    <t>Other [Member] | Intersegment Revenue [Member]</t>
  </si>
  <si>
    <t>Lease [Member]</t>
  </si>
  <si>
    <t>Lease [Member] | International Matex Tank Terminals [Member]</t>
  </si>
  <si>
    <t>Lease [Member] | Atlantic Aviation [Member]</t>
  </si>
  <si>
    <t>Lease [Member] | Contracted Power [Member]</t>
  </si>
  <si>
    <t>Lease [Member] | MIC Hawaii [Member]</t>
  </si>
  <si>
    <t>Lease [Member] | Intersegment Revenue [Member]</t>
  </si>
  <si>
    <t>Gas [Member]</t>
  </si>
  <si>
    <t>Gas [Member] | International Matex Tank Terminals [Member]</t>
  </si>
  <si>
    <t>Gas [Member] | Atlantic Aviation [Member]</t>
  </si>
  <si>
    <t>Gas [Member] | Contracted Power [Member]</t>
  </si>
  <si>
    <t>Gas [Member] | MIC Hawaii [Member]</t>
  </si>
  <si>
    <t>Gas [Member] | Intersegment Revenue [Member]</t>
  </si>
  <si>
    <t>See Note 3, "Implementation of ASU 2014-09", for revenues disclosed in Other.</t>
  </si>
  <si>
    <t>Reportable Segments (Schedule of EBITDA for Reportable Segments) (Details) - USD ($) $ in Thousands</t>
  </si>
  <si>
    <t>Net income (loss)</t>
  </si>
  <si>
    <t>Provision (benefit) for income taxes</t>
  </si>
  <si>
    <t>Other non-cash expense (income)</t>
  </si>
  <si>
    <t>[1],[3]</t>
  </si>
  <si>
    <t>Total Reportable Segments [Member]</t>
  </si>
  <si>
    <t>Interest expense, net</t>
  </si>
  <si>
    <t>EBITDA excluding non-cash items</t>
  </si>
  <si>
    <t>Reportable Segments (Schedule of Reconciliation of EBITDA for Reportable Segments) (Details) - USD ($) $ in Thousands</t>
  </si>
  <si>
    <t>Selling, general and administrative expenses - Corporate and Other</t>
  </si>
  <si>
    <t>Total consolidated net income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Corporate and Other [Member]</t>
  </si>
  <si>
    <t>Operating Segments [Member]</t>
  </si>
  <si>
    <t>Operating Segments [Member] | IMTT [Member]</t>
  </si>
  <si>
    <t>Operating Segments [Member] | Atlantic Aviation [Member]</t>
  </si>
  <si>
    <t>Operating Segments [Member] | Contracted Power [Member]</t>
  </si>
  <si>
    <t>Operating Segments [Member] | MIC Hawaii [Member]</t>
  </si>
  <si>
    <t>Reportable Segments (Schedule of Assets of Reportable Segments) (Details) - USD ($) $ in Thousands</t>
  </si>
  <si>
    <t>Property, Equipment, Land and Leasehold Improvements, net</t>
  </si>
  <si>
    <t>Total Assets</t>
  </si>
  <si>
    <t>Assets Held-for-sale [Member]</t>
  </si>
  <si>
    <t>Corporate, Non-Segment [Member]</t>
  </si>
  <si>
    <t>IMTT [Member] | Operating Segments [Member]</t>
  </si>
  <si>
    <t>Atlantic Aviation [Member] | Operating Segments [Member]</t>
  </si>
  <si>
    <t>Contracted Power [Member] | Operating Segments [Member]</t>
  </si>
  <si>
    <t>MIC Hawaii [Member] | Operating Segments [Member]</t>
  </si>
  <si>
    <t>At September 30, 2018, Property, Equipment, Land and Leasehold Improvements, net, and Goodwill excludes balances related to BEC, which were classified as held for sale. See Note 2, "Basis of Presentation", for further discussion.</t>
  </si>
  <si>
    <t>Long-Term Contracted Revenue (Details) $ in Thousands</t>
  </si>
  <si>
    <t>Lease Revenue [Member]</t>
  </si>
  <si>
    <t>Rental Revenue 2018 remaining</t>
  </si>
  <si>
    <t>Rental Revenue 2019</t>
  </si>
  <si>
    <t>Rental Revenue 2020</t>
  </si>
  <si>
    <t>Rental Revenue 2021</t>
  </si>
  <si>
    <t>Rental Revenue 2022</t>
  </si>
  <si>
    <t>Rental Revenue 2023</t>
  </si>
  <si>
    <t>Thereafter</t>
  </si>
  <si>
    <t>Total</t>
  </si>
  <si>
    <t>Contract revenue [Member]</t>
  </si>
  <si>
    <t>Contract Revenue 2018 remaining</t>
  </si>
  <si>
    <t>Contract Revenue 2019</t>
  </si>
  <si>
    <t>Contract Revenue 2020</t>
  </si>
  <si>
    <t>Contract Revenue 2021</t>
  </si>
  <si>
    <t>Contract Revenue 2022</t>
  </si>
  <si>
    <t>Contract Revenue 2023</t>
  </si>
  <si>
    <t>Total Long-Term Revenue [Member]</t>
  </si>
  <si>
    <t>Total Long-Term Revenue 2018 remaining</t>
  </si>
  <si>
    <t>Total Long-Term Revenue 2019</t>
  </si>
  <si>
    <t>Total Long-Term Revenue 2020</t>
  </si>
  <si>
    <t>Total Long-Term Revenue 2021</t>
  </si>
  <si>
    <t>Total Long-Term Revenue 2022</t>
  </si>
  <si>
    <t>Total Long-Term Revenue 2023</t>
  </si>
  <si>
    <t>Related Party Transactions (Narrative) (Details)</t>
  </si>
  <si>
    <t>5 Months Ended</t>
  </si>
  <si>
    <t>Oct. 31, 2018shares</t>
  </si>
  <si>
    <t>May 31, 2018USD ($)</t>
  </si>
  <si>
    <t>Mar. 31, 2017bbl</t>
  </si>
  <si>
    <t>Sep. 30, 2018USD ($)$ / sharesshares</t>
  </si>
  <si>
    <t>Jun. 30, 2018USD ($)</t>
  </si>
  <si>
    <t>Mar. 31, 2018USD ($)</t>
  </si>
  <si>
    <t>Dec. 31, 2017USD ($)$ / sharesshares</t>
  </si>
  <si>
    <t>Sep. 30, 2017USD ($)</t>
  </si>
  <si>
    <t>Jun. 30, 2017USD ($)</t>
  </si>
  <si>
    <t>Mar. 31, 2017USD ($)</t>
  </si>
  <si>
    <t>Sep. 30, 2018$ / sharesshares</t>
  </si>
  <si>
    <t>Oct. 30, 2018$ / shares</t>
  </si>
  <si>
    <t>Jun. 30, 2015USD ($)$ / shares</t>
  </si>
  <si>
    <t>Related Party Transaction [Line Items]</t>
  </si>
  <si>
    <t>Common stock, par value per share | $ / shares</t>
  </si>
  <si>
    <t>Number Of Shares Bought By Manager Related Party | shares</t>
  </si>
  <si>
    <t>Percentage Of Shares Held By Manager Related Party</t>
  </si>
  <si>
    <t>14.29%</t>
  </si>
  <si>
    <t>Macquarie Infrastructure and Real Assets, Inc [Member]</t>
  </si>
  <si>
    <t>Proceeds From Sale Of Equity Interest To Related Party</t>
  </si>
  <si>
    <t>Subsequent Event [Member]</t>
  </si>
  <si>
    <t>Number Of Shares Issued Subsequent For Base Management Fees To Manager Subsequent to Balance sheet date | shares</t>
  </si>
  <si>
    <t>Percentage of future earnings</t>
  </si>
  <si>
    <t>20.00%</t>
  </si>
  <si>
    <t>Minimum Threshold For Sale To Third Party</t>
  </si>
  <si>
    <t>MIC Corporate [Member] | Revolving Credit Facility [Member]</t>
  </si>
  <si>
    <t>Debt Instrument, Maturity Date</t>
  </si>
  <si>
    <t>At the Market [Member]</t>
  </si>
  <si>
    <t>At the Market [Member] | Maximum [Member]</t>
  </si>
  <si>
    <t>Aggregate gross offering price</t>
  </si>
  <si>
    <t>Macquarie Infrastructure Management (USA) Inc. [Member]</t>
  </si>
  <si>
    <t>Shares of the Company held by Manager, a related party | shares</t>
  </si>
  <si>
    <t>Base management fees to be settled/settled in shares</t>
  </si>
  <si>
    <t>Reimbursement of out-of-pocket expenses</t>
  </si>
  <si>
    <t>Number Of Shares Issued To Manager For Base Management Fees | shares</t>
  </si>
  <si>
    <t>MIHI LLC [Member]</t>
  </si>
  <si>
    <t>MIHI LLC [Member] | MIC Corporate [Member] | Revolving Credit Facility [Member]</t>
  </si>
  <si>
    <t>Interest costs incurred</t>
  </si>
  <si>
    <t>Macquarie Capital Funding LLC [Member]</t>
  </si>
  <si>
    <t>Payment for Debt Extinguishment or Debt Prepayment Cost</t>
  </si>
  <si>
    <t>Macquarie Capital Funding LLC [Member] | Revolving Credit Facility [Member]</t>
  </si>
  <si>
    <t>Macquarie Energy North America Trading Inc [Member]</t>
  </si>
  <si>
    <t>Capacity Leased To Related Party | bbl</t>
  </si>
  <si>
    <t>Revenue from related party</t>
  </si>
  <si>
    <t>Related Party Transactions (Schedule of Dividends Paid to Manager) (Details) $ / shares in Units, $ in Thousands</t>
  </si>
  <si>
    <t>Sep. 30, 2018USD ($)$ / shares</t>
  </si>
  <si>
    <t>Dividend One [Member]</t>
  </si>
  <si>
    <t>Dividends Payable [Line Items]</t>
  </si>
  <si>
    <t>Declared</t>
  </si>
  <si>
    <t>Feb. 17,
		2017</t>
  </si>
  <si>
    <t>Period Covered</t>
  </si>
  <si>
    <t>Fourth quarter 2016</t>
  </si>
  <si>
    <t>$ per Share | $ / shares</t>
  </si>
  <si>
    <t>Record Date</t>
  </si>
  <si>
    <t>Mar. 3,
		2017</t>
  </si>
  <si>
    <t>Payable Date</t>
  </si>
  <si>
    <t>Mar. 8,
		2017</t>
  </si>
  <si>
    <t>Cash Paid to Manager | $</t>
  </si>
  <si>
    <t>Dividend Two [Member]</t>
  </si>
  <si>
    <t>May 2,
		2017</t>
  </si>
  <si>
    <t>First quarter 2017</t>
  </si>
  <si>
    <t>May 15,
		2017</t>
  </si>
  <si>
    <t>May 18,
		2017</t>
  </si>
  <si>
    <t>Dividend Three [Member]</t>
  </si>
  <si>
    <t>Aug. 1,
		2017</t>
  </si>
  <si>
    <t>Second quarter 2017</t>
  </si>
  <si>
    <t>Aug. 14,
		2017</t>
  </si>
  <si>
    <t>Aug. 17,
		2017</t>
  </si>
  <si>
    <t>Dividend Four [Member]</t>
  </si>
  <si>
    <t>Oct. 30,
		2017</t>
  </si>
  <si>
    <t>Third quarter 2017</t>
  </si>
  <si>
    <t>Nov. 13,
		2017</t>
  </si>
  <si>
    <t>Nov. 16,
		2017</t>
  </si>
  <si>
    <t>Dividend Five [Member]</t>
  </si>
  <si>
    <t>Feb. 19,
		2018</t>
  </si>
  <si>
    <t>Fourth quarter 2017</t>
  </si>
  <si>
    <t>Mar. 5,
		2018</t>
  </si>
  <si>
    <t>Mar. 8,
		2018</t>
  </si>
  <si>
    <t>Dividend Six [Member]</t>
  </si>
  <si>
    <t>May 1,
		2018</t>
  </si>
  <si>
    <t>First quarter 2018</t>
  </si>
  <si>
    <t>May 14,
		2018</t>
  </si>
  <si>
    <t>May 17,
		2018</t>
  </si>
  <si>
    <t>Dividend Seven [Member]</t>
  </si>
  <si>
    <t>Jul. 31,
		2018</t>
  </si>
  <si>
    <t>Second quarter 2018</t>
  </si>
  <si>
    <t>Aug. 13,
		2018</t>
  </si>
  <si>
    <t>Aug. 16,
		2018</t>
  </si>
  <si>
    <t>Dividend Eight [Member]</t>
  </si>
  <si>
    <t>Oct. 30,
		2018</t>
  </si>
  <si>
    <t>Third quarter 2018</t>
  </si>
  <si>
    <t>Nov. 12,
		2018</t>
  </si>
  <si>
    <t>Nov. 15,
		2018</t>
  </si>
  <si>
    <t>The amount of dividend payable to the Manager for the third quarter of 2018 will be determined on November 12, 2018, the record date.</t>
  </si>
  <si>
    <t>Related Party Transactions (Schedule of Base Management Fees and Performance Fees) (Details) - Macquarie Infrastructure Management (USA) Inc. [Member] - USD ($) $ in Thousands</t>
  </si>
  <si>
    <t>Jun. 30, 2018</t>
  </si>
  <si>
    <t>Mar. 31, 2018</t>
  </si>
  <si>
    <t>Jun. 30, 2017</t>
  </si>
  <si>
    <t>Mar. 31, 2017</t>
  </si>
  <si>
    <t>Common Stock Equity [Line Items]</t>
  </si>
  <si>
    <t>Performance fees to be settled/settled in shares and cash</t>
  </si>
  <si>
    <t>Shares Issued</t>
  </si>
  <si>
    <t>The Manager elected to reinvest all of the monthly base management fees for the third quarter of 2018 in shares. The Company issued 269,286 shares for the quarter ended September 30, 2018, including 89,542 shares that were issued in October 2018 for the September 2018 monthly base management fee.</t>
  </si>
  <si>
    <t>Income Taxes (Narrative) (Details)</t>
  </si>
  <si>
    <t>Dec. 22, 2017</t>
  </si>
  <si>
    <t>Components of Income Taxes [Line Items]</t>
  </si>
  <si>
    <t>Bonus depreciation percentage on qualifying assets</t>
  </si>
  <si>
    <t>100% bonus depreciation on qualifying assets (which is scheduled to phase down ratably to 0% between 2023 and 2027)</t>
  </si>
  <si>
    <t>Deduction, interest expenses, percentage</t>
  </si>
  <si>
    <t>30.00%</t>
  </si>
  <si>
    <t>Federal income tax rate</t>
  </si>
  <si>
    <t>35.00%</t>
  </si>
  <si>
    <t>Scenario, Plan [Member]</t>
  </si>
  <si>
    <t>21.00%</t>
  </si>
  <si>
    <t>Earliest Tax [Member]</t>
  </si>
  <si>
    <t>Net operating loss carry-forwards, expiration date</t>
  </si>
  <si>
    <t>Dec. 31,
		2029</t>
  </si>
  <si>
    <t>Latest Tax [Member]</t>
  </si>
  <si>
    <t>Dec. 31,
		2035</t>
  </si>
  <si>
    <t>Subsequent Events (Narrative) (Details) - USD ($) $ / shares in Units, $ in Thousands</t>
  </si>
  <si>
    <t>Nov. 01, 2018</t>
  </si>
  <si>
    <t>Subsequent Event [Line Items]</t>
  </si>
  <si>
    <t>Fees To Manager Related Party</t>
  </si>
  <si>
    <t>Cash dividend declared, date declared</t>
  </si>
  <si>
    <t>Cash dividend declared per share</t>
  </si>
  <si>
    <t>Cash dividend declared, date to be paid</t>
  </si>
  <si>
    <t>Cash dividend declared, date of record</t>
  </si>
  <si>
    <t>Percentage of Cap on Equity Market Capitalization on Base Management Fee</t>
  </si>
  <si>
    <t>1.00%</t>
  </si>
  <si>
    <t>Subsequent Event [Member] | Annual Reduction of Management Fees [Member]</t>
  </si>
</sst>
</file>

<file path=xl/styles.xml><?xml version="1.0" encoding="utf-8"?>
<styleSheet xmlns="http://schemas.openxmlformats.org/spreadsheetml/2006/main">
  <numFmts count="6">
    <numFmt formatCode="_(&quot;$ &quot;#,##0.000_);_(&quot;$ &quot;(#,##0.000)" numFmtId="164"/>
    <numFmt formatCode="_(&quot;$ &quot;#,##0_);_(&quot;$ &quot;(#,##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1289790</v>
      </c>
    </row>
    <row r="11" spans="1:4">
      <c r="A11" s="4" t="s">
        <v>18</v>
      </c>
      <c r="B11" s="4" t="s">
        <v>19</v>
      </c>
    </row>
    <row r="12" spans="1:4">
      <c r="A12" s="4" t="s">
        <v>20</v>
      </c>
      <c r="B12" s="4" t="s">
        <v>21</v>
      </c>
    </row>
    <row r="13" spans="1:4">
      <c r="A13" s="4" t="s">
        <v>22</v>
      </c>
      <c r="B13" s="4" t="s">
        <v>23</v>
      </c>
    </row>
    <row r="14" spans="1:4">
      <c r="A14" s="4" t="s">
        <v>24</v>
      </c>
      <c r="C14" s="5" t="n">
        <v>85640118</v>
      </c>
    </row>
    <row r="15" spans="1:4">
      <c r="A15" s="4" t="s">
        <v>25</v>
      </c>
      <c r="B15" s="7" t="n">
        <v>0.001</v>
      </c>
      <c r="C15" s="7" t="n">
        <v>0.001</v>
      </c>
      <c r="D15"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v>
      </c>
      <c r="C1" s="2" t="s">
        <v>2</v>
      </c>
      <c r="E1" s="2" t="s">
        <v>4</v>
      </c>
    </row>
    <row r="2" spans="1:5">
      <c r="A2" s="3" t="s">
        <v>27</v>
      </c>
    </row>
    <row r="3" spans="1:5">
      <c r="A3" s="4" t="s">
        <v>28</v>
      </c>
      <c r="C3" s="8" t="n">
        <v>50162</v>
      </c>
      <c r="E3" s="8" t="n">
        <v>47121</v>
      </c>
    </row>
    <row r="4" spans="1:5">
      <c r="A4" s="4" t="s">
        <v>29</v>
      </c>
      <c r="C4" s="5" t="n">
        <v>41238</v>
      </c>
      <c r="E4" s="5" t="n">
        <v>24963</v>
      </c>
    </row>
    <row r="5" spans="1:5">
      <c r="A5" s="4" t="s">
        <v>30</v>
      </c>
      <c r="C5" s="5" t="n">
        <v>130777</v>
      </c>
      <c r="E5" s="5" t="n">
        <v>158152</v>
      </c>
    </row>
    <row r="6" spans="1:5">
      <c r="A6" s="4" t="s">
        <v>31</v>
      </c>
      <c r="C6" s="5" t="n">
        <v>30807</v>
      </c>
      <c r="E6" s="5" t="n">
        <v>36955</v>
      </c>
    </row>
    <row r="7" spans="1:5">
      <c r="A7" s="4" t="s">
        <v>32</v>
      </c>
      <c r="C7" s="5" t="n">
        <v>9329</v>
      </c>
      <c r="E7" s="5" t="n">
        <v>14685</v>
      </c>
    </row>
    <row r="8" spans="1:5">
      <c r="A8" s="4" t="s">
        <v>33</v>
      </c>
      <c r="C8" s="5" t="n">
        <v>17510</v>
      </c>
      <c r="D8" s="4" t="s">
        <v>34</v>
      </c>
      <c r="E8" s="5" t="n">
        <v>11965</v>
      </c>
    </row>
    <row r="9" spans="1:5">
      <c r="A9" s="4" t="s">
        <v>35</v>
      </c>
      <c r="C9" s="5" t="n">
        <v>13040</v>
      </c>
      <c r="E9" s="5" t="n">
        <v>13804</v>
      </c>
    </row>
    <row r="10" spans="1:5">
      <c r="A10" s="4" t="s">
        <v>36</v>
      </c>
      <c r="B10" s="4" t="s">
        <v>37</v>
      </c>
      <c r="C10" s="5" t="n">
        <v>971934</v>
      </c>
      <c r="E10" s="5" t="n">
        <v>0</v>
      </c>
    </row>
    <row r="11" spans="1:5">
      <c r="A11" s="4" t="s">
        <v>38</v>
      </c>
      <c r="C11" s="5" t="n">
        <v>1264797</v>
      </c>
      <c r="E11" s="5" t="n">
        <v>307645</v>
      </c>
    </row>
    <row r="12" spans="1:5">
      <c r="A12" s="4" t="s">
        <v>39</v>
      </c>
      <c r="C12" s="5" t="n">
        <v>3753291</v>
      </c>
      <c r="D12" s="4" t="s">
        <v>40</v>
      </c>
      <c r="E12" s="5" t="n">
        <v>4659614</v>
      </c>
    </row>
    <row r="13" spans="1:5">
      <c r="A13" s="4" t="s">
        <v>41</v>
      </c>
      <c r="C13" s="5" t="n">
        <v>9296</v>
      </c>
      <c r="E13" s="5" t="n">
        <v>9526</v>
      </c>
    </row>
    <row r="14" spans="1:5">
      <c r="A14" s="4" t="s">
        <v>42</v>
      </c>
      <c r="C14" s="5" t="n">
        <v>2043800</v>
      </c>
      <c r="E14" s="5" t="n">
        <v>2068668</v>
      </c>
    </row>
    <row r="15" spans="1:5">
      <c r="A15" s="4" t="s">
        <v>43</v>
      </c>
      <c r="C15" s="5" t="n">
        <v>813348</v>
      </c>
      <c r="D15" s="4" t="s">
        <v>44</v>
      </c>
      <c r="E15" s="5" t="n">
        <v>914098</v>
      </c>
    </row>
    <row r="16" spans="1:5">
      <c r="A16" s="4" t="s">
        <v>33</v>
      </c>
      <c r="C16" s="5" t="n">
        <v>26958</v>
      </c>
      <c r="D16" s="4" t="s">
        <v>34</v>
      </c>
      <c r="E16" s="5" t="n">
        <v>24455</v>
      </c>
    </row>
    <row r="17" spans="1:5">
      <c r="A17" s="4" t="s">
        <v>45</v>
      </c>
      <c r="C17" s="5" t="n">
        <v>26980</v>
      </c>
      <c r="E17" s="5" t="n">
        <v>24945</v>
      </c>
    </row>
    <row r="18" spans="1:5">
      <c r="A18" s="4" t="s">
        <v>46</v>
      </c>
      <c r="C18" s="5" t="n">
        <v>7938470</v>
      </c>
      <c r="E18" s="5" t="n">
        <v>8008951</v>
      </c>
    </row>
    <row r="19" spans="1:5">
      <c r="A19" s="3" t="s">
        <v>47</v>
      </c>
    </row>
    <row r="20" spans="1:5">
      <c r="A20" s="4" t="s">
        <v>48</v>
      </c>
      <c r="C20" s="5" t="n">
        <v>4474</v>
      </c>
      <c r="E20" s="5" t="n">
        <v>5577</v>
      </c>
    </row>
    <row r="21" spans="1:5">
      <c r="A21" s="4" t="s">
        <v>49</v>
      </c>
      <c r="C21" s="5" t="n">
        <v>54628</v>
      </c>
      <c r="E21" s="5" t="n">
        <v>60585</v>
      </c>
    </row>
    <row r="22" spans="1:5">
      <c r="A22" s="4" t="s">
        <v>50</v>
      </c>
      <c r="C22" s="5" t="n">
        <v>83424</v>
      </c>
      <c r="E22" s="5" t="n">
        <v>89496</v>
      </c>
    </row>
    <row r="23" spans="1:5">
      <c r="A23" s="4" t="s">
        <v>51</v>
      </c>
      <c r="C23" s="5" t="n">
        <v>392903</v>
      </c>
      <c r="D23" s="4" t="s">
        <v>52</v>
      </c>
      <c r="E23" s="5" t="n">
        <v>50835</v>
      </c>
    </row>
    <row r="24" spans="1:5">
      <c r="A24" s="4" t="s">
        <v>33</v>
      </c>
      <c r="C24" s="5" t="n">
        <v>534</v>
      </c>
      <c r="D24" s="4" t="s">
        <v>34</v>
      </c>
      <c r="E24" s="5" t="n">
        <v>1710</v>
      </c>
    </row>
    <row r="25" spans="1:5">
      <c r="A25" s="4" t="s">
        <v>53</v>
      </c>
      <c r="C25" s="5" t="n">
        <v>52089</v>
      </c>
      <c r="E25" s="5" t="n">
        <v>47762</v>
      </c>
    </row>
    <row r="26" spans="1:5">
      <c r="A26" s="4" t="s">
        <v>54</v>
      </c>
      <c r="B26" s="4" t="s">
        <v>37</v>
      </c>
      <c r="C26" s="5" t="n">
        <v>299659</v>
      </c>
      <c r="E26" s="5" t="n">
        <v>0</v>
      </c>
    </row>
    <row r="27" spans="1:5">
      <c r="A27" s="4" t="s">
        <v>55</v>
      </c>
      <c r="C27" s="5" t="n">
        <v>887711</v>
      </c>
      <c r="E27" s="5" t="n">
        <v>255965</v>
      </c>
    </row>
    <row r="28" spans="1:5">
      <c r="A28" s="4" t="s">
        <v>56</v>
      </c>
      <c r="C28" s="5" t="n">
        <v>3009008</v>
      </c>
      <c r="D28" s="4" t="s">
        <v>52</v>
      </c>
      <c r="E28" s="5" t="n">
        <v>3530311</v>
      </c>
    </row>
    <row r="29" spans="1:5">
      <c r="A29" s="4" t="s">
        <v>57</v>
      </c>
      <c r="C29" s="5" t="n">
        <v>656708</v>
      </c>
      <c r="E29" s="5" t="n">
        <v>632070</v>
      </c>
    </row>
    <row r="30" spans="1:5">
      <c r="A30" s="4" t="s">
        <v>33</v>
      </c>
      <c r="C30" s="5" t="n">
        <v>1174</v>
      </c>
      <c r="D30" s="4" t="s">
        <v>34</v>
      </c>
      <c r="E30" s="5" t="n">
        <v>4668</v>
      </c>
    </row>
    <row r="31" spans="1:5">
      <c r="A31" s="4" t="s">
        <v>58</v>
      </c>
      <c r="C31" s="5" t="n">
        <v>0</v>
      </c>
      <c r="E31" s="5" t="n">
        <v>52595</v>
      </c>
    </row>
    <row r="32" spans="1:5">
      <c r="A32" s="4" t="s">
        <v>59</v>
      </c>
      <c r="C32" s="5" t="n">
        <v>187957</v>
      </c>
      <c r="E32" s="5" t="n">
        <v>182639</v>
      </c>
    </row>
    <row r="33" spans="1:5">
      <c r="A33" s="4" t="s">
        <v>60</v>
      </c>
      <c r="C33" s="5" t="n">
        <v>4742558</v>
      </c>
      <c r="E33" s="5" t="n">
        <v>4658248</v>
      </c>
    </row>
    <row r="34" spans="1:5">
      <c r="A34" s="4" t="s">
        <v>61</v>
      </c>
      <c r="C34" s="4" t="s">
        <v>62</v>
      </c>
      <c r="E34" s="4" t="s">
        <v>62</v>
      </c>
    </row>
    <row r="35" spans="1:5">
      <c r="A35" s="3" t="s">
        <v>63</v>
      </c>
    </row>
    <row r="36" spans="1:5">
      <c r="A36" s="4" t="s">
        <v>64</v>
      </c>
      <c r="B36" s="4" t="s">
        <v>65</v>
      </c>
      <c r="C36" s="5" t="n">
        <v>86</v>
      </c>
      <c r="E36" s="5" t="n">
        <v>85</v>
      </c>
    </row>
    <row r="37" spans="1:5">
      <c r="A37" s="4" t="s">
        <v>66</v>
      </c>
      <c r="C37" s="5" t="n">
        <v>1585328</v>
      </c>
      <c r="E37" s="5" t="n">
        <v>1840033</v>
      </c>
    </row>
    <row r="38" spans="1:5">
      <c r="A38" s="4" t="s">
        <v>67</v>
      </c>
      <c r="C38" s="5" t="n">
        <v>-32085</v>
      </c>
      <c r="E38" s="5" t="n">
        <v>-29993</v>
      </c>
    </row>
    <row r="39" spans="1:5">
      <c r="A39" s="4" t="s">
        <v>68</v>
      </c>
      <c r="C39" s="5" t="n">
        <v>1480471</v>
      </c>
      <c r="E39" s="5" t="n">
        <v>1343567</v>
      </c>
    </row>
    <row r="40" spans="1:5">
      <c r="A40" s="4" t="s">
        <v>69</v>
      </c>
      <c r="C40" s="5" t="n">
        <v>3033800</v>
      </c>
      <c r="E40" s="5" t="n">
        <v>3153692</v>
      </c>
    </row>
    <row r="41" spans="1:5">
      <c r="A41" s="4" t="s">
        <v>70</v>
      </c>
      <c r="C41" s="5" t="n">
        <v>162112</v>
      </c>
      <c r="E41" s="5" t="n">
        <v>197011</v>
      </c>
    </row>
    <row r="42" spans="1:5">
      <c r="A42" s="4" t="s">
        <v>71</v>
      </c>
      <c r="C42" s="5" t="n">
        <v>3195912</v>
      </c>
      <c r="E42" s="5" t="n">
        <v>3350703</v>
      </c>
    </row>
    <row r="43" spans="1:5">
      <c r="A43" s="4" t="s">
        <v>72</v>
      </c>
      <c r="C43" s="8" t="n">
        <v>7938470</v>
      </c>
      <c r="E43" s="8" t="n">
        <v>8008951</v>
      </c>
    </row>
    <row r="44" spans="1:5"/>
    <row r="45" spans="1:5">
      <c r="A45" s="4" t="s">
        <v>34</v>
      </c>
      <c r="B45" s="4" t="s">
        <v>73</v>
      </c>
    </row>
    <row r="46" spans="1:5">
      <c r="A46" s="4" t="s">
        <v>37</v>
      </c>
      <c r="B46" s="4" t="s">
        <v>74</v>
      </c>
    </row>
    <row r="47" spans="1:5">
      <c r="A47" s="4" t="s">
        <v>40</v>
      </c>
      <c r="B47" s="4" t="s">
        <v>75</v>
      </c>
    </row>
    <row r="48" spans="1:5">
      <c r="A48" s="4" t="s">
        <v>44</v>
      </c>
      <c r="B48" s="4" t="s">
        <v>76</v>
      </c>
    </row>
    <row r="49" spans="1:5">
      <c r="A49" s="4" t="s">
        <v>52</v>
      </c>
      <c r="B49" s="4" t="s">
        <v>77</v>
      </c>
    </row>
    <row r="50" spans="1:5">
      <c r="A50" s="4" t="s">
        <v>65</v>
      </c>
      <c r="B50" s="4" t="s">
        <v>78</v>
      </c>
    </row>
  </sheetData>
  <mergeCells count="9">
    <mergeCell ref="A1:B1"/>
    <mergeCell ref="C1:D1"/>
    <mergeCell ref="A44:D44"/>
    <mergeCell ref="B45:D45"/>
    <mergeCell ref="B46:D46"/>
    <mergeCell ref="B47:D47"/>
    <mergeCell ref="B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v>
      </c>
    </row>
    <row r="2" spans="1:3">
      <c r="A2" s="4" t="s">
        <v>80</v>
      </c>
      <c r="B2" s="8" t="n">
        <v>1114</v>
      </c>
      <c r="C2" s="8" t="n">
        <v>895</v>
      </c>
    </row>
    <row r="3" spans="1:3">
      <c r="A3" s="4" t="s">
        <v>81</v>
      </c>
      <c r="B3" s="7" t="n">
        <v>0.001</v>
      </c>
      <c r="C3" s="7" t="n">
        <v>0.001</v>
      </c>
    </row>
    <row r="4" spans="1:3">
      <c r="A4" s="4" t="s">
        <v>82</v>
      </c>
      <c r="B4" s="5" t="n">
        <v>100000000</v>
      </c>
      <c r="C4" s="5" t="n">
        <v>100000000</v>
      </c>
    </row>
    <row r="5" spans="1:3">
      <c r="A5" s="4" t="s">
        <v>83</v>
      </c>
      <c r="B5" s="5" t="n">
        <v>0</v>
      </c>
      <c r="C5" s="5" t="n">
        <v>0</v>
      </c>
    </row>
    <row r="6" spans="1:3">
      <c r="A6" s="4" t="s">
        <v>84</v>
      </c>
      <c r="B6" s="5" t="n">
        <v>0</v>
      </c>
      <c r="C6" s="5" t="n">
        <v>0</v>
      </c>
    </row>
    <row r="7" spans="1:3">
      <c r="A7" s="4" t="s">
        <v>85</v>
      </c>
      <c r="B7" s="5" t="n">
        <v>100</v>
      </c>
      <c r="C7" s="5" t="n">
        <v>100</v>
      </c>
    </row>
    <row r="8" spans="1:3">
      <c r="A8" s="4" t="s">
        <v>86</v>
      </c>
      <c r="B8" s="5" t="n">
        <v>100</v>
      </c>
      <c r="C8" s="5" t="n">
        <v>100</v>
      </c>
    </row>
    <row r="9" spans="1:3">
      <c r="A9" s="4" t="s">
        <v>87</v>
      </c>
      <c r="B9" s="7" t="n">
        <v>0.001</v>
      </c>
      <c r="C9" s="7" t="n">
        <v>0.001</v>
      </c>
    </row>
    <row r="10" spans="1:3">
      <c r="A10" s="4" t="s">
        <v>88</v>
      </c>
      <c r="B10" s="5" t="n">
        <v>500000000</v>
      </c>
      <c r="C10" s="5" t="n">
        <v>500000000</v>
      </c>
    </row>
    <row r="11" spans="1:3">
      <c r="A11" s="4" t="s">
        <v>89</v>
      </c>
      <c r="B11" s="5" t="n">
        <v>85550576</v>
      </c>
      <c r="C11" s="5" t="n">
        <v>84733957</v>
      </c>
    </row>
    <row r="12" spans="1:3">
      <c r="A12" s="4" t="s">
        <v>90</v>
      </c>
      <c r="B12" s="5" t="n">
        <v>85550576</v>
      </c>
      <c r="C12" s="5" t="n">
        <v>8473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92</v>
      </c>
      <c r="B1" s="2" t="s">
        <v>293</v>
      </c>
    </row>
    <row r="2" spans="1:2">
      <c r="A2" s="4" t="s">
        <v>294</v>
      </c>
    </row>
    <row r="3" spans="1:2">
      <c r="A3" s="3" t="s">
        <v>295</v>
      </c>
    </row>
    <row r="4" spans="1:2">
      <c r="A4" s="4" t="s">
        <v>296</v>
      </c>
      <c r="B4" s="5" t="n">
        <v>2</v>
      </c>
    </row>
    <row r="5" spans="1:2">
      <c r="A5" s="4" t="s">
        <v>297</v>
      </c>
    </row>
    <row r="6" spans="1:2">
      <c r="A6" s="3" t="s">
        <v>295</v>
      </c>
    </row>
    <row r="7" spans="1:2">
      <c r="A7" s="4" t="s">
        <v>296</v>
      </c>
      <c r="B7" s="5" t="n">
        <v>17</v>
      </c>
    </row>
    <row r="8" spans="1:2">
      <c r="A8" s="4" t="s">
        <v>298</v>
      </c>
    </row>
    <row r="9" spans="1:2">
      <c r="A9" s="3" t="s">
        <v>295</v>
      </c>
    </row>
    <row r="10" spans="1:2">
      <c r="A10" s="4" t="s">
        <v>299</v>
      </c>
      <c r="B10" s="5" t="n">
        <v>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00</v>
      </c>
      <c r="C1" s="2" t="s">
        <v>301</v>
      </c>
      <c r="D1" s="2" t="s">
        <v>302</v>
      </c>
      <c r="E1" s="2" t="s">
        <v>2</v>
      </c>
      <c r="F1" s="2" t="s">
        <v>303</v>
      </c>
      <c r="G1" s="2" t="s">
        <v>4</v>
      </c>
    </row>
    <row r="2" spans="1:7">
      <c r="A2" s="3" t="s">
        <v>304</v>
      </c>
    </row>
    <row r="3" spans="1:7">
      <c r="A3" s="4" t="s">
        <v>305</v>
      </c>
      <c r="B3" s="4" t="s">
        <v>34</v>
      </c>
      <c r="E3" s="8" t="n">
        <v>971934</v>
      </c>
      <c r="G3" s="8" t="n">
        <v>0</v>
      </c>
    </row>
    <row r="4" spans="1:7">
      <c r="A4" s="4" t="s">
        <v>306</v>
      </c>
      <c r="B4" s="4" t="s">
        <v>34</v>
      </c>
      <c r="E4" s="5" t="n">
        <v>299659</v>
      </c>
      <c r="G4" s="8" t="n">
        <v>0</v>
      </c>
    </row>
    <row r="5" spans="1:7">
      <c r="A5" s="4" t="s">
        <v>307</v>
      </c>
    </row>
    <row r="6" spans="1:7">
      <c r="A6" s="3" t="s">
        <v>304</v>
      </c>
    </row>
    <row r="7" spans="1:7">
      <c r="A7" s="4" t="s">
        <v>305</v>
      </c>
      <c r="E7" s="5" t="n">
        <v>971900</v>
      </c>
    </row>
    <row r="8" spans="1:7">
      <c r="A8" s="4" t="s">
        <v>308</v>
      </c>
      <c r="E8" s="5" t="n">
        <v>845000</v>
      </c>
    </row>
    <row r="9" spans="1:7">
      <c r="A9" s="4" t="s">
        <v>306</v>
      </c>
      <c r="E9" s="5" t="n">
        <v>299700</v>
      </c>
    </row>
    <row r="10" spans="1:7">
      <c r="A10" s="4" t="s">
        <v>309</v>
      </c>
      <c r="E10" s="5" t="n">
        <v>50000</v>
      </c>
    </row>
    <row r="11" spans="1:7">
      <c r="A11" s="4" t="s">
        <v>310</v>
      </c>
      <c r="E11" s="5" t="n">
        <v>243500</v>
      </c>
    </row>
    <row r="12" spans="1:7">
      <c r="A12" s="4" t="s">
        <v>311</v>
      </c>
      <c r="D12" s="4" t="s">
        <v>312</v>
      </c>
    </row>
    <row r="13" spans="1:7">
      <c r="A13" s="4" t="s">
        <v>313</v>
      </c>
      <c r="E13" s="5" t="n">
        <v>20000</v>
      </c>
    </row>
    <row r="14" spans="1:7">
      <c r="A14" s="4" t="s">
        <v>314</v>
      </c>
      <c r="E14" s="5" t="n">
        <v>3000</v>
      </c>
    </row>
    <row r="15" spans="1:7">
      <c r="A15" s="4" t="s">
        <v>315</v>
      </c>
    </row>
    <row r="16" spans="1:7">
      <c r="A16" s="3" t="s">
        <v>304</v>
      </c>
    </row>
    <row r="17" spans="1:7">
      <c r="A17" s="4" t="s">
        <v>316</v>
      </c>
      <c r="E17" s="5" t="n">
        <v>30000</v>
      </c>
    </row>
    <row r="18" spans="1:7">
      <c r="A18" s="4" t="s">
        <v>317</v>
      </c>
    </row>
    <row r="19" spans="1:7">
      <c r="A19" s="3" t="s">
        <v>304</v>
      </c>
    </row>
    <row r="20" spans="1:7">
      <c r="A20" s="4" t="s">
        <v>316</v>
      </c>
      <c r="E20" s="8" t="n">
        <v>9000</v>
      </c>
    </row>
    <row r="21" spans="1:7">
      <c r="A21" s="4" t="s">
        <v>318</v>
      </c>
    </row>
    <row r="22" spans="1:7">
      <c r="A22" s="3" t="s">
        <v>304</v>
      </c>
    </row>
    <row r="23" spans="1:7">
      <c r="A23" s="4" t="s">
        <v>319</v>
      </c>
      <c r="C23" s="8" t="n">
        <v>657400</v>
      </c>
    </row>
    <row r="24" spans="1:7">
      <c r="A24" s="4" t="s">
        <v>320</v>
      </c>
      <c r="C24" s="5" t="n">
        <v>243500</v>
      </c>
    </row>
    <row r="25" spans="1:7">
      <c r="A25" s="4" t="s">
        <v>321</v>
      </c>
      <c r="C25" s="8" t="n">
        <v>5000</v>
      </c>
    </row>
    <row r="26" spans="1:7">
      <c r="A26" s="4" t="s">
        <v>314</v>
      </c>
      <c r="F26" s="8" t="n">
        <v>10000</v>
      </c>
    </row>
    <row r="27" spans="1:7"/>
    <row r="28" spans="1:7">
      <c r="A28" s="4" t="s">
        <v>34</v>
      </c>
      <c r="B28" s="4" t="s">
        <v>74</v>
      </c>
    </row>
  </sheetData>
  <mergeCells count="3">
    <mergeCell ref="A1:B1"/>
    <mergeCell ref="A27:F27"/>
    <mergeCell ref="B28:F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27</v>
      </c>
      <c r="B10"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s>
  <sheetData>
    <row r="1" spans="1:7">
      <c r="A1" s="1" t="s">
        <v>331</v>
      </c>
      <c r="B1" s="2" t="s">
        <v>332</v>
      </c>
      <c r="C1" s="2" t="s">
        <v>92</v>
      </c>
      <c r="E1" s="2" t="s">
        <v>1</v>
      </c>
    </row>
    <row r="2" spans="1:7">
      <c r="B2" s="2" t="s">
        <v>333</v>
      </c>
      <c r="C2" s="2" t="s">
        <v>334</v>
      </c>
      <c r="D2" s="2" t="s">
        <v>335</v>
      </c>
      <c r="E2" s="2" t="s">
        <v>334</v>
      </c>
      <c r="F2" s="2" t="s">
        <v>335</v>
      </c>
      <c r="G2" s="2" t="s">
        <v>336</v>
      </c>
    </row>
    <row r="3" spans="1:7">
      <c r="A3" s="3" t="s">
        <v>337</v>
      </c>
    </row>
    <row r="4" spans="1:7">
      <c r="A4" s="4" t="s">
        <v>338</v>
      </c>
      <c r="B4" s="5" t="n">
        <v>2151</v>
      </c>
    </row>
    <row r="5" spans="1:7">
      <c r="A5" s="4" t="s">
        <v>339</v>
      </c>
      <c r="G5" s="5" t="n">
        <v>2</v>
      </c>
    </row>
    <row r="6" spans="1:7">
      <c r="A6" s="4" t="s">
        <v>340</v>
      </c>
    </row>
    <row r="7" spans="1:7">
      <c r="A7" s="3" t="s">
        <v>337</v>
      </c>
    </row>
    <row r="8" spans="1:7">
      <c r="A8" s="4" t="s">
        <v>341</v>
      </c>
      <c r="F8" s="5" t="n">
        <v>8604</v>
      </c>
    </row>
    <row r="9" spans="1:7">
      <c r="A9" s="4" t="s">
        <v>342</v>
      </c>
    </row>
    <row r="10" spans="1:7">
      <c r="A10" s="3" t="s">
        <v>337</v>
      </c>
    </row>
    <row r="11" spans="1:7">
      <c r="A11" s="4" t="s">
        <v>341</v>
      </c>
      <c r="F11" s="5" t="n">
        <v>991</v>
      </c>
    </row>
    <row r="12" spans="1:7">
      <c r="A12" s="4" t="s">
        <v>343</v>
      </c>
    </row>
    <row r="13" spans="1:7">
      <c r="A13" s="3" t="s">
        <v>337</v>
      </c>
    </row>
    <row r="14" spans="1:7">
      <c r="A14" s="4" t="s">
        <v>344</v>
      </c>
      <c r="D14" s="4" t="s">
        <v>345</v>
      </c>
      <c r="F14" s="4" t="s">
        <v>345</v>
      </c>
    </row>
    <row r="15" spans="1:7">
      <c r="A15" s="4" t="s">
        <v>346</v>
      </c>
      <c r="D15" s="4" t="s">
        <v>347</v>
      </c>
    </row>
    <row r="16" spans="1:7">
      <c r="A16" s="4" t="s">
        <v>348</v>
      </c>
    </row>
    <row r="17" spans="1:7">
      <c r="A17" s="3" t="s">
        <v>337</v>
      </c>
    </row>
    <row r="18" spans="1:7">
      <c r="A18" s="4" t="s">
        <v>344</v>
      </c>
      <c r="C18" s="4" t="s">
        <v>345</v>
      </c>
      <c r="D18" s="4" t="s">
        <v>345</v>
      </c>
      <c r="E18" s="4" t="s">
        <v>345</v>
      </c>
      <c r="F18" s="4" t="s">
        <v>345</v>
      </c>
    </row>
    <row r="19" spans="1:7">
      <c r="A19" s="4" t="s">
        <v>346</v>
      </c>
      <c r="C19" s="4" t="s">
        <v>347</v>
      </c>
      <c r="E19" s="4" t="s">
        <v>347</v>
      </c>
      <c r="F19" s="4" t="s">
        <v>347</v>
      </c>
    </row>
    <row r="20" spans="1:7">
      <c r="A20" s="4" t="s">
        <v>349</v>
      </c>
    </row>
    <row r="21" spans="1:7">
      <c r="A21" s="3" t="s">
        <v>337</v>
      </c>
    </row>
    <row r="22" spans="1:7">
      <c r="A22" s="4" t="s">
        <v>344</v>
      </c>
      <c r="C22" s="4" t="s">
        <v>350</v>
      </c>
      <c r="D22" s="4" t="s">
        <v>350</v>
      </c>
      <c r="E22" s="4" t="s">
        <v>350</v>
      </c>
      <c r="F22" s="4" t="s">
        <v>350</v>
      </c>
    </row>
    <row r="23" spans="1:7">
      <c r="A23" s="4" t="s">
        <v>346</v>
      </c>
      <c r="C23" s="4" t="s">
        <v>351</v>
      </c>
      <c r="D23" s="4" t="s">
        <v>351</v>
      </c>
      <c r="E23" s="4" t="s">
        <v>351</v>
      </c>
      <c r="F23" s="4" t="s">
        <v>351</v>
      </c>
    </row>
    <row r="24" spans="1:7">
      <c r="A24" s="4" t="s">
        <v>352</v>
      </c>
    </row>
    <row r="25" spans="1:7">
      <c r="A25" s="3" t="s">
        <v>337</v>
      </c>
    </row>
    <row r="26" spans="1:7">
      <c r="A26" s="4" t="s">
        <v>341</v>
      </c>
      <c r="D26" s="5" t="n">
        <v>9435</v>
      </c>
      <c r="E26" s="5" t="n">
        <v>9435</v>
      </c>
      <c r="F26" s="5" t="n">
        <v>9435</v>
      </c>
    </row>
    <row r="27" spans="1:7">
      <c r="A27" s="4" t="s">
        <v>353</v>
      </c>
    </row>
    <row r="28" spans="1:7">
      <c r="A28" s="3" t="s">
        <v>337</v>
      </c>
    </row>
    <row r="29" spans="1:7">
      <c r="A29" s="4" t="s">
        <v>341</v>
      </c>
      <c r="E29" s="5" t="n">
        <v>19230</v>
      </c>
    </row>
    <row r="30" spans="1:7">
      <c r="A30" s="4" t="s">
        <v>353</v>
      </c>
    </row>
    <row r="31" spans="1:7">
      <c r="A31" s="3" t="s">
        <v>337</v>
      </c>
    </row>
    <row r="32" spans="1:7">
      <c r="A32" s="4" t="s">
        <v>341</v>
      </c>
      <c r="C32" s="5" t="n">
        <v>19230</v>
      </c>
    </row>
    <row r="33" spans="1:7">
      <c r="A33" s="4" t="s">
        <v>354</v>
      </c>
    </row>
    <row r="34" spans="1:7">
      <c r="A34" s="3" t="s">
        <v>337</v>
      </c>
    </row>
    <row r="35" spans="1:7">
      <c r="A35" s="4" t="s">
        <v>341</v>
      </c>
      <c r="C35" s="5" t="n">
        <v>4416</v>
      </c>
      <c r="E35" s="5" t="n">
        <v>4416</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92</v>
      </c>
      <c r="D1" s="2" t="s">
        <v>1</v>
      </c>
    </row>
    <row r="2" spans="1:5">
      <c r="B2" s="2" t="s">
        <v>2</v>
      </c>
      <c r="C2" s="2" t="s">
        <v>93</v>
      </c>
      <c r="D2" s="2" t="s">
        <v>2</v>
      </c>
      <c r="E2" s="2" t="s">
        <v>93</v>
      </c>
    </row>
    <row r="3" spans="1:5">
      <c r="A3" s="3" t="s">
        <v>356</v>
      </c>
    </row>
    <row r="4" spans="1:5">
      <c r="A4" s="4" t="s">
        <v>116</v>
      </c>
      <c r="B4" s="8" t="n">
        <v>21704</v>
      </c>
      <c r="C4" s="8" t="n">
        <v>40095</v>
      </c>
      <c r="D4" s="8" t="n">
        <v>136904</v>
      </c>
      <c r="E4" s="8" t="n">
        <v>102130</v>
      </c>
    </row>
    <row r="5" spans="1:5">
      <c r="A5" s="4" t="s">
        <v>357</v>
      </c>
      <c r="B5" s="8" t="n">
        <v>21704</v>
      </c>
      <c r="C5" s="8" t="n">
        <v>42036</v>
      </c>
      <c r="D5" s="8" t="n">
        <v>136904</v>
      </c>
      <c r="E5" s="8" t="n">
        <v>102130</v>
      </c>
    </row>
    <row r="6" spans="1:5">
      <c r="A6" s="3" t="s">
        <v>358</v>
      </c>
    </row>
    <row r="7" spans="1:5">
      <c r="A7" s="4" t="s">
        <v>118</v>
      </c>
      <c r="B7" s="5" t="n">
        <v>85378088</v>
      </c>
      <c r="C7" s="5" t="n">
        <v>83644806</v>
      </c>
      <c r="D7" s="5" t="n">
        <v>85095956</v>
      </c>
      <c r="E7" s="5" t="n">
        <v>82743285</v>
      </c>
    </row>
    <row r="8" spans="1:5">
      <c r="A8" s="4" t="s">
        <v>359</v>
      </c>
      <c r="B8" s="5" t="n">
        <v>20478</v>
      </c>
      <c r="C8" s="5" t="n">
        <v>9435</v>
      </c>
      <c r="D8" s="5" t="n">
        <v>13257</v>
      </c>
      <c r="E8" s="5" t="n">
        <v>9515</v>
      </c>
    </row>
    <row r="9" spans="1:5">
      <c r="A9" s="4" t="s">
        <v>120</v>
      </c>
      <c r="B9" s="5" t="n">
        <v>85398566</v>
      </c>
      <c r="C9" s="5" t="n">
        <v>87916538</v>
      </c>
      <c r="D9" s="5" t="n">
        <v>85109213</v>
      </c>
      <c r="E9" s="5" t="n">
        <v>82752800</v>
      </c>
    </row>
    <row r="10" spans="1:5">
      <c r="A10" s="3" t="s">
        <v>360</v>
      </c>
    </row>
    <row r="11" spans="1:5">
      <c r="A11" s="4" t="s">
        <v>117</v>
      </c>
      <c r="B11" s="9" t="n">
        <v>0.25</v>
      </c>
      <c r="C11" s="9" t="n">
        <v>0.48</v>
      </c>
      <c r="D11" s="9" t="n">
        <v>1.61</v>
      </c>
      <c r="E11" s="9" t="n">
        <v>1.23</v>
      </c>
    </row>
    <row r="12" spans="1:5">
      <c r="A12" s="4" t="s">
        <v>119</v>
      </c>
      <c r="B12" s="9" t="n">
        <v>0.25</v>
      </c>
      <c r="C12" s="9" t="n">
        <v>0.48</v>
      </c>
      <c r="D12" s="9" t="n">
        <v>1.61</v>
      </c>
      <c r="E12" s="9" t="n">
        <v>1.23</v>
      </c>
    </row>
    <row r="13" spans="1:5">
      <c r="A13" s="4" t="s">
        <v>361</v>
      </c>
    </row>
    <row r="14" spans="1:5">
      <c r="A14" s="3" t="s">
        <v>356</v>
      </c>
    </row>
    <row r="15" spans="1:5">
      <c r="A15" s="4" t="s">
        <v>362</v>
      </c>
      <c r="B15" s="8" t="n">
        <v>0</v>
      </c>
      <c r="C15" s="8" t="n">
        <v>1941</v>
      </c>
      <c r="D15" s="8" t="n">
        <v>0</v>
      </c>
      <c r="E15" s="8" t="n">
        <v>0</v>
      </c>
    </row>
    <row r="16" spans="1:5">
      <c r="A16" s="3" t="s">
        <v>358</v>
      </c>
    </row>
    <row r="17" spans="1:5">
      <c r="A17" s="4" t="s">
        <v>363</v>
      </c>
      <c r="B17" s="5" t="n">
        <v>0</v>
      </c>
      <c r="C17" s="5" t="n">
        <v>4262297</v>
      </c>
      <c r="D17" s="5" t="n">
        <v>0</v>
      </c>
      <c r="E17"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4"/>
  </cols>
  <sheetData>
    <row r="1" spans="1:7">
      <c r="A1" s="1" t="s">
        <v>91</v>
      </c>
      <c r="C1" s="2" t="s">
        <v>92</v>
      </c>
      <c r="E1" s="2" t="s">
        <v>1</v>
      </c>
    </row>
    <row r="2" spans="1:7">
      <c r="C2" s="2" t="s">
        <v>2</v>
      </c>
      <c r="D2" s="2" t="s">
        <v>93</v>
      </c>
      <c r="E2" s="2" t="s">
        <v>2</v>
      </c>
      <c r="F2" s="2" t="s">
        <v>93</v>
      </c>
    </row>
    <row r="3" spans="1:7">
      <c r="A3" s="3" t="s">
        <v>94</v>
      </c>
    </row>
    <row r="4" spans="1:7">
      <c r="A4" s="4" t="s">
        <v>95</v>
      </c>
      <c r="C4" s="8" t="n">
        <v>361031</v>
      </c>
      <c r="D4" s="8" t="n">
        <v>358220</v>
      </c>
      <c r="E4" s="8" t="n">
        <v>1139637</v>
      </c>
      <c r="F4" s="8" t="n">
        <v>1067069</v>
      </c>
    </row>
    <row r="5" spans="1:7">
      <c r="A5" s="4" t="s">
        <v>96</v>
      </c>
      <c r="C5" s="5" t="n">
        <v>112249</v>
      </c>
      <c r="D5" s="5" t="n">
        <v>94841</v>
      </c>
      <c r="E5" s="5" t="n">
        <v>313279</v>
      </c>
      <c r="F5" s="5" t="n">
        <v>276439</v>
      </c>
    </row>
    <row r="6" spans="1:7">
      <c r="A6" s="4" t="s">
        <v>97</v>
      </c>
      <c r="C6" s="5" t="n">
        <v>473280</v>
      </c>
      <c r="D6" s="5" t="n">
        <v>453061</v>
      </c>
      <c r="E6" s="5" t="n">
        <v>1452916</v>
      </c>
      <c r="F6" s="5" t="n">
        <v>1343508</v>
      </c>
    </row>
    <row r="7" spans="1:7">
      <c r="A7" s="3" t="s">
        <v>98</v>
      </c>
    </row>
    <row r="8" spans="1:7">
      <c r="A8" s="4" t="s">
        <v>99</v>
      </c>
      <c r="C8" s="5" t="n">
        <v>166694</v>
      </c>
      <c r="D8" s="5" t="n">
        <v>153218</v>
      </c>
      <c r="E8" s="5" t="n">
        <v>533889</v>
      </c>
      <c r="F8" s="5" t="n">
        <v>455038</v>
      </c>
    </row>
    <row r="9" spans="1:7">
      <c r="A9" s="4" t="s">
        <v>100</v>
      </c>
      <c r="C9" s="5" t="n">
        <v>47823</v>
      </c>
      <c r="D9" s="5" t="n">
        <v>35669</v>
      </c>
      <c r="E9" s="5" t="n">
        <v>148372</v>
      </c>
      <c r="F9" s="5" t="n">
        <v>123143</v>
      </c>
    </row>
    <row r="10" spans="1:7">
      <c r="A10" s="4" t="s">
        <v>101</v>
      </c>
      <c r="C10" s="5" t="n">
        <v>86487</v>
      </c>
      <c r="D10" s="5" t="n">
        <v>84898</v>
      </c>
      <c r="E10" s="5" t="n">
        <v>262371</v>
      </c>
      <c r="F10" s="5" t="n">
        <v>244817</v>
      </c>
    </row>
    <row r="11" spans="1:7">
      <c r="A11" s="4" t="s">
        <v>102</v>
      </c>
      <c r="C11" s="5" t="n">
        <v>12333</v>
      </c>
      <c r="D11" s="5" t="n">
        <v>17954</v>
      </c>
      <c r="E11" s="5" t="n">
        <v>36113</v>
      </c>
      <c r="F11" s="5" t="n">
        <v>54610</v>
      </c>
    </row>
    <row r="12" spans="1:7">
      <c r="A12" s="4" t="s">
        <v>103</v>
      </c>
      <c r="C12" s="5" t="n">
        <v>3215</v>
      </c>
      <c r="D12" s="5" t="n">
        <v>0</v>
      </c>
      <c r="E12" s="5" t="n">
        <v>3215</v>
      </c>
      <c r="F12" s="5" t="n">
        <v>0</v>
      </c>
      <c r="G12" s="4" t="s">
        <v>34</v>
      </c>
    </row>
    <row r="13" spans="1:7">
      <c r="A13" s="4" t="s">
        <v>104</v>
      </c>
      <c r="C13" s="5" t="n">
        <v>56924</v>
      </c>
      <c r="D13" s="5" t="n">
        <v>58009</v>
      </c>
      <c r="E13" s="5" t="n">
        <v>179368</v>
      </c>
      <c r="F13" s="5" t="n">
        <v>172753</v>
      </c>
    </row>
    <row r="14" spans="1:7">
      <c r="A14" s="4" t="s">
        <v>105</v>
      </c>
      <c r="C14" s="5" t="n">
        <v>20030</v>
      </c>
      <c r="D14" s="5" t="n">
        <v>17329</v>
      </c>
      <c r="E14" s="5" t="n">
        <v>55470</v>
      </c>
      <c r="F14" s="5" t="n">
        <v>50920</v>
      </c>
      <c r="G14" s="4" t="s">
        <v>34</v>
      </c>
    </row>
    <row r="15" spans="1:7">
      <c r="A15" s="4" t="s">
        <v>106</v>
      </c>
      <c r="C15" s="5" t="n">
        <v>393506</v>
      </c>
      <c r="D15" s="5" t="n">
        <v>367077</v>
      </c>
      <c r="E15" s="5" t="n">
        <v>1218798</v>
      </c>
      <c r="F15" s="5" t="n">
        <v>1101281</v>
      </c>
    </row>
    <row r="16" spans="1:7">
      <c r="A16" s="4" t="s">
        <v>107</v>
      </c>
      <c r="C16" s="5" t="n">
        <v>79774</v>
      </c>
      <c r="D16" s="5" t="n">
        <v>85984</v>
      </c>
      <c r="E16" s="5" t="n">
        <v>234118</v>
      </c>
      <c r="F16" s="5" t="n">
        <v>242227</v>
      </c>
    </row>
    <row r="17" spans="1:7">
      <c r="A17" s="3" t="s">
        <v>108</v>
      </c>
    </row>
    <row r="18" spans="1:7">
      <c r="A18" s="4" t="s">
        <v>109</v>
      </c>
      <c r="C18" s="5" t="n">
        <v>113</v>
      </c>
      <c r="D18" s="5" t="n">
        <v>54</v>
      </c>
      <c r="E18" s="5" t="n">
        <v>304</v>
      </c>
      <c r="F18" s="5" t="n">
        <v>129</v>
      </c>
    </row>
    <row r="19" spans="1:7">
      <c r="A19" s="4" t="s">
        <v>110</v>
      </c>
      <c r="B19" s="4" t="s">
        <v>37</v>
      </c>
      <c r="C19" s="5" t="n">
        <v>-32616</v>
      </c>
      <c r="D19" s="5" t="n">
        <v>-29291</v>
      </c>
      <c r="E19" s="5" t="n">
        <v>-81693</v>
      </c>
      <c r="F19" s="5" t="n">
        <v>-90129</v>
      </c>
    </row>
    <row r="20" spans="1:7">
      <c r="A20" s="4" t="s">
        <v>111</v>
      </c>
      <c r="C20" s="5" t="n">
        <v>-18011</v>
      </c>
      <c r="D20" s="5" t="n">
        <v>4973</v>
      </c>
      <c r="E20" s="5" t="n">
        <v>-11721</v>
      </c>
      <c r="F20" s="5" t="n">
        <v>7893</v>
      </c>
    </row>
    <row r="21" spans="1:7">
      <c r="A21" s="4" t="s">
        <v>112</v>
      </c>
      <c r="C21" s="5" t="n">
        <v>29260</v>
      </c>
      <c r="D21" s="5" t="n">
        <v>61720</v>
      </c>
      <c r="E21" s="5" t="n">
        <v>141008</v>
      </c>
      <c r="F21" s="5" t="n">
        <v>160120</v>
      </c>
    </row>
    <row r="22" spans="1:7">
      <c r="A22" s="4" t="s">
        <v>113</v>
      </c>
      <c r="C22" s="5" t="n">
        <v>-7884</v>
      </c>
      <c r="D22" s="5" t="n">
        <v>-25547</v>
      </c>
      <c r="E22" s="5" t="n">
        <v>-36558</v>
      </c>
      <c r="F22" s="5" t="n">
        <v>-65284</v>
      </c>
    </row>
    <row r="23" spans="1:7">
      <c r="A23" s="4" t="s">
        <v>114</v>
      </c>
      <c r="C23" s="5" t="n">
        <v>21376</v>
      </c>
      <c r="D23" s="5" t="n">
        <v>36173</v>
      </c>
      <c r="E23" s="5" t="n">
        <v>104450</v>
      </c>
      <c r="F23" s="5" t="n">
        <v>94836</v>
      </c>
      <c r="G23" s="4" t="s">
        <v>34</v>
      </c>
    </row>
    <row r="24" spans="1:7">
      <c r="A24" s="4" t="s">
        <v>115</v>
      </c>
      <c r="C24" s="5" t="n">
        <v>-328</v>
      </c>
      <c r="D24" s="5" t="n">
        <v>-3922</v>
      </c>
      <c r="E24" s="5" t="n">
        <v>-32454</v>
      </c>
      <c r="F24" s="5" t="n">
        <v>-7294</v>
      </c>
    </row>
    <row r="25" spans="1:7">
      <c r="A25" s="4" t="s">
        <v>116</v>
      </c>
      <c r="C25" s="8" t="n">
        <v>21704</v>
      </c>
      <c r="D25" s="8" t="n">
        <v>40095</v>
      </c>
      <c r="E25" s="8" t="n">
        <v>136904</v>
      </c>
      <c r="F25" s="8" t="n">
        <v>102130</v>
      </c>
    </row>
    <row r="26" spans="1:7">
      <c r="A26" s="4" t="s">
        <v>117</v>
      </c>
      <c r="C26" s="9" t="n">
        <v>0.25</v>
      </c>
      <c r="D26" s="9" t="n">
        <v>0.48</v>
      </c>
      <c r="E26" s="9" t="n">
        <v>1.61</v>
      </c>
      <c r="F26" s="9" t="n">
        <v>1.23</v>
      </c>
    </row>
    <row r="27" spans="1:7">
      <c r="A27" s="4" t="s">
        <v>118</v>
      </c>
      <c r="C27" s="5" t="n">
        <v>85378088</v>
      </c>
      <c r="D27" s="5" t="n">
        <v>83644806</v>
      </c>
      <c r="E27" s="5" t="n">
        <v>85095956</v>
      </c>
      <c r="F27" s="5" t="n">
        <v>82743285</v>
      </c>
    </row>
    <row r="28" spans="1:7">
      <c r="A28" s="4" t="s">
        <v>119</v>
      </c>
      <c r="C28" s="9" t="n">
        <v>0.25</v>
      </c>
      <c r="D28" s="9" t="n">
        <v>0.48</v>
      </c>
      <c r="E28" s="9" t="n">
        <v>1.61</v>
      </c>
      <c r="F28" s="9" t="n">
        <v>1.23</v>
      </c>
    </row>
    <row r="29" spans="1:7">
      <c r="A29" s="4" t="s">
        <v>120</v>
      </c>
      <c r="C29" s="5" t="n">
        <v>85398566</v>
      </c>
      <c r="D29" s="5" t="n">
        <v>87916538</v>
      </c>
      <c r="E29" s="5" t="n">
        <v>85109213</v>
      </c>
      <c r="F29" s="5" t="n">
        <v>82752800</v>
      </c>
    </row>
    <row r="30" spans="1:7">
      <c r="A30" s="4" t="s">
        <v>121</v>
      </c>
      <c r="C30" s="8" t="n">
        <v>1</v>
      </c>
      <c r="D30" s="9" t="n">
        <v>1.42</v>
      </c>
      <c r="E30" s="8" t="n">
        <v>3</v>
      </c>
      <c r="F30" s="9" t="n">
        <v>4.12</v>
      </c>
    </row>
    <row r="31" spans="1:7"/>
    <row r="32" spans="1:7">
      <c r="A32" s="4" t="s">
        <v>34</v>
      </c>
      <c r="B32" s="4" t="s">
        <v>122</v>
      </c>
    </row>
    <row r="33" spans="1:7">
      <c r="A33" s="4" t="s">
        <v>37</v>
      </c>
      <c r="B33" s="4" t="s">
        <v>123</v>
      </c>
    </row>
  </sheetData>
  <mergeCells count="7">
    <mergeCell ref="A1:B2"/>
    <mergeCell ref="C1:D1"/>
    <mergeCell ref="E1:G1"/>
    <mergeCell ref="F2:G2"/>
    <mergeCell ref="A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2</v>
      </c>
      <c r="D1" s="2" t="s">
        <v>1</v>
      </c>
    </row>
    <row r="2" spans="1:5">
      <c r="B2" s="2" t="s">
        <v>2</v>
      </c>
      <c r="C2" s="2" t="s">
        <v>93</v>
      </c>
      <c r="D2" s="2" t="s">
        <v>2</v>
      </c>
      <c r="E2" s="2" t="s">
        <v>93</v>
      </c>
    </row>
    <row r="3" spans="1:5">
      <c r="A3" s="3" t="s">
        <v>365</v>
      </c>
    </row>
    <row r="4" spans="1:5">
      <c r="A4" s="4" t="s">
        <v>366</v>
      </c>
      <c r="B4" s="5" t="n">
        <v>8015672</v>
      </c>
      <c r="C4" s="5" t="n">
        <v>3608218</v>
      </c>
      <c r="D4" s="5" t="n">
        <v>7994874</v>
      </c>
      <c r="E4" s="5" t="n">
        <v>7841495</v>
      </c>
    </row>
    <row r="5" spans="1:5">
      <c r="A5" s="4" t="s">
        <v>367</v>
      </c>
    </row>
    <row r="6" spans="1:5">
      <c r="A6" s="3" t="s">
        <v>365</v>
      </c>
    </row>
    <row r="7" spans="1:5">
      <c r="A7" s="4" t="s">
        <v>366</v>
      </c>
      <c r="B7" s="5" t="n">
        <v>4381499</v>
      </c>
      <c r="C7" s="5" t="n">
        <v>0</v>
      </c>
      <c r="D7" s="5" t="n">
        <v>4363806</v>
      </c>
      <c r="E7" s="5" t="n">
        <v>4237753</v>
      </c>
    </row>
    <row r="8" spans="1:5">
      <c r="A8" s="4" t="s">
        <v>368</v>
      </c>
    </row>
    <row r="9" spans="1:5">
      <c r="A9" s="3" t="s">
        <v>365</v>
      </c>
    </row>
    <row r="10" spans="1:5">
      <c r="A10" s="4" t="s">
        <v>366</v>
      </c>
      <c r="B10" s="5" t="n">
        <v>3634173</v>
      </c>
      <c r="C10" s="5" t="n">
        <v>3608218</v>
      </c>
      <c r="D10" s="5" t="n">
        <v>3631068</v>
      </c>
      <c r="E10" s="5" t="n">
        <v>36037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9</v>
      </c>
      <c r="B1" s="2" t="s">
        <v>2</v>
      </c>
      <c r="C1" s="2" t="s">
        <v>34</v>
      </c>
      <c r="D1" s="2" t="s">
        <v>4</v>
      </c>
    </row>
    <row r="2" spans="1:4">
      <c r="A2" s="3" t="s">
        <v>370</v>
      </c>
    </row>
    <row r="3" spans="1:4">
      <c r="A3" s="4" t="s">
        <v>371</v>
      </c>
      <c r="B3" s="8" t="n">
        <v>319266</v>
      </c>
      <c r="D3" s="8" t="n">
        <v>339148</v>
      </c>
    </row>
    <row r="4" spans="1:4">
      <c r="A4" s="4" t="s">
        <v>372</v>
      </c>
      <c r="B4" s="5" t="n">
        <v>131</v>
      </c>
      <c r="D4" s="5" t="n">
        <v>131</v>
      </c>
    </row>
    <row r="5" spans="1:4">
      <c r="A5" s="4" t="s">
        <v>373</v>
      </c>
      <c r="B5" s="5" t="n">
        <v>39933</v>
      </c>
      <c r="D5" s="5" t="n">
        <v>41776</v>
      </c>
    </row>
    <row r="6" spans="1:4">
      <c r="A6" s="4" t="s">
        <v>374</v>
      </c>
      <c r="B6" s="5" t="n">
        <v>748593</v>
      </c>
      <c r="D6" s="5" t="n">
        <v>834241</v>
      </c>
    </row>
    <row r="7" spans="1:4">
      <c r="A7" s="4" t="s">
        <v>375</v>
      </c>
      <c r="B7" s="5" t="n">
        <v>3486263</v>
      </c>
      <c r="D7" s="5" t="n">
        <v>4092624</v>
      </c>
    </row>
    <row r="8" spans="1:4">
      <c r="A8" s="4" t="s">
        <v>376</v>
      </c>
      <c r="B8" s="5" t="n">
        <v>41956</v>
      </c>
      <c r="D8" s="5" t="n">
        <v>39386</v>
      </c>
    </row>
    <row r="9" spans="1:4">
      <c r="A9" s="4" t="s">
        <v>377</v>
      </c>
      <c r="B9" s="5" t="n">
        <v>136514</v>
      </c>
      <c r="D9" s="5" t="n">
        <v>246422</v>
      </c>
    </row>
    <row r="10" spans="1:4">
      <c r="A10" s="4" t="s">
        <v>378</v>
      </c>
      <c r="B10" s="5" t="n">
        <v>4772656</v>
      </c>
      <c r="D10" s="5" t="n">
        <v>5593728</v>
      </c>
    </row>
    <row r="11" spans="1:4">
      <c r="A11" s="4" t="s">
        <v>379</v>
      </c>
      <c r="B11" s="5" t="n">
        <v>-1019365</v>
      </c>
      <c r="D11" s="5" t="n">
        <v>-934114</v>
      </c>
    </row>
    <row r="12" spans="1:4">
      <c r="A12" s="4" t="s">
        <v>39</v>
      </c>
      <c r="B12" s="8" t="n">
        <v>3753291</v>
      </c>
      <c r="D12" s="8" t="n">
        <v>4659614</v>
      </c>
    </row>
    <row r="13" spans="1:4"/>
    <row r="14" spans="1:4">
      <c r="A14" s="4" t="s">
        <v>34</v>
      </c>
      <c r="B14" s="4" t="s">
        <v>75</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80</v>
      </c>
      <c r="B1" s="2" t="s">
        <v>1</v>
      </c>
    </row>
    <row r="2" spans="1:2">
      <c r="B2" s="2" t="s">
        <v>381</v>
      </c>
    </row>
    <row r="3" spans="1:2">
      <c r="A3" s="4" t="s">
        <v>382</v>
      </c>
      <c r="B3" s="8" t="n">
        <v>2200</v>
      </c>
    </row>
    <row r="4" spans="1:2">
      <c r="A4" s="4" t="s">
        <v>383</v>
      </c>
      <c r="B4" s="4" t="s">
        <v>384</v>
      </c>
    </row>
    <row r="5" spans="1:2">
      <c r="A5" s="4" t="s">
        <v>385</v>
      </c>
    </row>
    <row r="6" spans="1:2">
      <c r="A6" s="4" t="s">
        <v>386</v>
      </c>
      <c r="B6" s="8" t="n">
        <v>20</v>
      </c>
    </row>
    <row r="7" spans="1:2">
      <c r="A7" s="4" t="s">
        <v>387</v>
      </c>
      <c r="B7" s="4" t="s">
        <v>388</v>
      </c>
    </row>
    <row r="8" spans="1:2">
      <c r="A8" s="4" t="s">
        <v>389</v>
      </c>
      <c r="B8" s="8" t="n">
        <v>80</v>
      </c>
    </row>
    <row r="9" spans="1:2">
      <c r="A9" s="4" t="s">
        <v>390</v>
      </c>
    </row>
    <row r="10" spans="1:2">
      <c r="A10" s="4" t="s">
        <v>386</v>
      </c>
      <c r="B10" s="5" t="n">
        <v>250</v>
      </c>
    </row>
    <row r="11" spans="1:2">
      <c r="A11" s="4" t="s">
        <v>298</v>
      </c>
    </row>
    <row r="12" spans="1:2">
      <c r="A12" s="4" t="s">
        <v>386</v>
      </c>
      <c r="B12" s="8" t="n">
        <v>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1</v>
      </c>
      <c r="B1" s="2" t="s">
        <v>2</v>
      </c>
      <c r="C1" s="2" t="s">
        <v>34</v>
      </c>
      <c r="D1" s="2" t="s">
        <v>4</v>
      </c>
    </row>
    <row r="2" spans="1:4">
      <c r="A2" s="3" t="s">
        <v>392</v>
      </c>
    </row>
    <row r="3" spans="1:4">
      <c r="A3" s="4" t="s">
        <v>393</v>
      </c>
      <c r="B3" s="8" t="n">
        <v>932219</v>
      </c>
      <c r="D3" s="8" t="n">
        <v>989228</v>
      </c>
    </row>
    <row r="4" spans="1:4">
      <c r="A4" s="4" t="s">
        <v>394</v>
      </c>
      <c r="B4" s="5" t="n">
        <v>14014</v>
      </c>
      <c r="D4" s="5" t="n">
        <v>14014</v>
      </c>
    </row>
    <row r="5" spans="1:4">
      <c r="A5" s="4" t="s">
        <v>395</v>
      </c>
      <c r="B5" s="5" t="n">
        <v>353520</v>
      </c>
      <c r="D5" s="5" t="n">
        <v>361623</v>
      </c>
    </row>
    <row r="6" spans="1:4">
      <c r="A6" s="4" t="s">
        <v>396</v>
      </c>
      <c r="B6" s="5" t="n">
        <v>350</v>
      </c>
      <c r="D6" s="5" t="n">
        <v>350</v>
      </c>
    </row>
    <row r="7" spans="1:4">
      <c r="A7" s="4" t="s">
        <v>397</v>
      </c>
      <c r="B7" s="5" t="n">
        <v>16091</v>
      </c>
      <c r="D7" s="5" t="n">
        <v>16091</v>
      </c>
    </row>
    <row r="8" spans="1:4">
      <c r="A8" s="4" t="s">
        <v>398</v>
      </c>
      <c r="B8" s="5" t="n">
        <v>8760</v>
      </c>
      <c r="D8" s="5" t="n">
        <v>8760</v>
      </c>
    </row>
    <row r="9" spans="1:4">
      <c r="A9" s="4" t="s">
        <v>399</v>
      </c>
      <c r="B9" s="5" t="n">
        <v>1324954</v>
      </c>
      <c r="D9" s="5" t="n">
        <v>1390066</v>
      </c>
    </row>
    <row r="10" spans="1:4">
      <c r="A10" s="4" t="s">
        <v>400</v>
      </c>
      <c r="B10" s="5" t="n">
        <v>-511606</v>
      </c>
      <c r="D10" s="5" t="n">
        <v>-475968</v>
      </c>
    </row>
    <row r="11" spans="1:4">
      <c r="A11" s="4" t="s">
        <v>43</v>
      </c>
      <c r="B11" s="8" t="n">
        <v>813348</v>
      </c>
      <c r="D11" s="8" t="n">
        <v>914098</v>
      </c>
    </row>
    <row r="12" spans="1:4"/>
    <row r="13" spans="1:4">
      <c r="A13" s="4" t="s">
        <v>34</v>
      </c>
      <c r="B13" s="4" t="s">
        <v>76</v>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6"/>
  </cols>
  <sheetData>
    <row r="1" spans="1:8">
      <c r="A1" s="1" t="s">
        <v>401</v>
      </c>
      <c r="C1" s="2" t="s">
        <v>92</v>
      </c>
      <c r="E1" s="2" t="s">
        <v>1</v>
      </c>
      <c r="H1" s="2" t="s">
        <v>402</v>
      </c>
    </row>
    <row r="2" spans="1:8">
      <c r="C2" s="2" t="s">
        <v>2</v>
      </c>
      <c r="D2" s="2" t="s">
        <v>93</v>
      </c>
      <c r="E2" s="2" t="s">
        <v>2</v>
      </c>
      <c r="F2" s="2" t="s">
        <v>93</v>
      </c>
      <c r="G2" s="2" t="s">
        <v>34</v>
      </c>
      <c r="H2" s="2" t="s">
        <v>4</v>
      </c>
    </row>
    <row r="3" spans="1:8">
      <c r="A3" s="3" t="s">
        <v>403</v>
      </c>
    </row>
    <row r="4" spans="1:8">
      <c r="A4" s="4" t="s">
        <v>404</v>
      </c>
      <c r="H4" s="8" t="n">
        <v>2193478</v>
      </c>
    </row>
    <row r="5" spans="1:8">
      <c r="A5" s="4" t="s">
        <v>405</v>
      </c>
      <c r="H5" s="5" t="n">
        <v>-123200</v>
      </c>
    </row>
    <row r="6" spans="1:8">
      <c r="A6" s="4" t="s">
        <v>406</v>
      </c>
      <c r="E6" s="8" t="n">
        <v>2068668</v>
      </c>
    </row>
    <row r="7" spans="1:8">
      <c r="A7" s="4" t="s">
        <v>103</v>
      </c>
      <c r="C7" s="8" t="n">
        <v>-3215</v>
      </c>
      <c r="D7" s="8" t="n">
        <v>0</v>
      </c>
      <c r="E7" s="5" t="n">
        <v>-3215</v>
      </c>
      <c r="F7" s="8" t="n">
        <v>0</v>
      </c>
    </row>
    <row r="8" spans="1:8">
      <c r="A8" s="4" t="s">
        <v>407</v>
      </c>
      <c r="E8" s="5" t="n">
        <v>-25</v>
      </c>
      <c r="H8" s="5" t="n">
        <v>-1610</v>
      </c>
    </row>
    <row r="9" spans="1:8">
      <c r="A9" s="4" t="s">
        <v>408</v>
      </c>
      <c r="B9" s="4" t="s">
        <v>37</v>
      </c>
      <c r="C9" s="5" t="n">
        <v>-21628</v>
      </c>
      <c r="E9" s="5" t="n">
        <v>-21628</v>
      </c>
    </row>
    <row r="10" spans="1:8">
      <c r="A10" s="4" t="s">
        <v>406</v>
      </c>
      <c r="C10" s="8" t="n">
        <v>2043800</v>
      </c>
      <c r="E10" s="8" t="n">
        <v>2043800</v>
      </c>
      <c r="H10" s="8" t="n">
        <v>2068668</v>
      </c>
    </row>
    <row r="11" spans="1:8"/>
    <row r="12" spans="1:8">
      <c r="A12" s="4" t="s">
        <v>34</v>
      </c>
      <c r="B12" s="4" t="s">
        <v>122</v>
      </c>
    </row>
    <row r="13" spans="1:8">
      <c r="A13" s="4" t="s">
        <v>37</v>
      </c>
      <c r="B13" s="4" t="s">
        <v>409</v>
      </c>
    </row>
  </sheetData>
  <mergeCells count="14">
    <mergeCell ref="A1:B2"/>
    <mergeCell ref="C1:D1"/>
    <mergeCell ref="E1:G1"/>
    <mergeCell ref="F3:G3"/>
    <mergeCell ref="F4:G4"/>
    <mergeCell ref="F5:G5"/>
    <mergeCell ref="F6:G6"/>
    <mergeCell ref="F7:G7"/>
    <mergeCell ref="F8:G8"/>
    <mergeCell ref="F9:G9"/>
    <mergeCell ref="F10:G10"/>
    <mergeCell ref="A11:G11"/>
    <mergeCell ref="B12:G12"/>
    <mergeCell ref="B13:G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s>
  <sheetData>
    <row r="1" spans="1:10">
      <c r="A1" s="1" t="s">
        <v>410</v>
      </c>
      <c r="B1" s="2" t="s">
        <v>411</v>
      </c>
      <c r="C1" s="2" t="s">
        <v>412</v>
      </c>
      <c r="D1" s="2" t="s">
        <v>413</v>
      </c>
      <c r="E1" s="2" t="s">
        <v>414</v>
      </c>
      <c r="F1" s="2" t="s">
        <v>415</v>
      </c>
      <c r="G1" s="2" t="s">
        <v>416</v>
      </c>
      <c r="H1" s="2" t="s">
        <v>381</v>
      </c>
      <c r="J1" s="2" t="s">
        <v>417</v>
      </c>
    </row>
    <row r="2" spans="1:10">
      <c r="A2" s="3" t="s">
        <v>418</v>
      </c>
    </row>
    <row r="3" spans="1:10">
      <c r="A3" s="4" t="s">
        <v>419</v>
      </c>
      <c r="H3" s="8" t="n">
        <v>3427469000</v>
      </c>
      <c r="I3" s="4" t="s">
        <v>34</v>
      </c>
      <c r="J3" s="8" t="n">
        <v>3616292000</v>
      </c>
    </row>
    <row r="4" spans="1:10">
      <c r="A4" s="4" t="s">
        <v>420</v>
      </c>
      <c r="H4" s="5" t="n">
        <v>37800000</v>
      </c>
    </row>
    <row r="5" spans="1:10">
      <c r="A5" s="4" t="s">
        <v>421</v>
      </c>
    </row>
    <row r="6" spans="1:10">
      <c r="A6" s="3" t="s">
        <v>418</v>
      </c>
    </row>
    <row r="7" spans="1:10">
      <c r="A7" s="4" t="s">
        <v>419</v>
      </c>
      <c r="H7" s="5" t="n">
        <v>909180000</v>
      </c>
      <c r="I7" s="4" t="s">
        <v>34</v>
      </c>
      <c r="J7" s="5" t="n">
        <v>873477000</v>
      </c>
    </row>
    <row r="8" spans="1:10">
      <c r="A8" s="4" t="s">
        <v>298</v>
      </c>
    </row>
    <row r="9" spans="1:10">
      <c r="A9" s="3" t="s">
        <v>418</v>
      </c>
    </row>
    <row r="10" spans="1:10">
      <c r="A10" s="4" t="s">
        <v>419</v>
      </c>
      <c r="H10" s="5" t="n">
        <v>666000000</v>
      </c>
      <c r="I10" s="4" t="s">
        <v>34</v>
      </c>
      <c r="J10" s="5" t="n">
        <v>648000000</v>
      </c>
    </row>
    <row r="11" spans="1:10">
      <c r="A11" s="4" t="s">
        <v>385</v>
      </c>
    </row>
    <row r="12" spans="1:10">
      <c r="A12" s="3" t="s">
        <v>418</v>
      </c>
    </row>
    <row r="13" spans="1:10">
      <c r="A13" s="4" t="s">
        <v>419</v>
      </c>
      <c r="H13" s="5" t="n">
        <v>1325975000</v>
      </c>
      <c r="I13" s="4" t="s">
        <v>34</v>
      </c>
      <c r="J13" s="5" t="n">
        <v>1318975000</v>
      </c>
    </row>
    <row r="14" spans="1:10">
      <c r="A14" s="4" t="s">
        <v>422</v>
      </c>
    </row>
    <row r="15" spans="1:10">
      <c r="A15" s="3" t="s">
        <v>418</v>
      </c>
    </row>
    <row r="16" spans="1:10">
      <c r="A16" s="4" t="s">
        <v>419</v>
      </c>
      <c r="H16" s="5" t="n">
        <v>313154000</v>
      </c>
      <c r="I16" s="4" t="s">
        <v>34</v>
      </c>
      <c r="J16" s="5" t="n">
        <v>576558000</v>
      </c>
    </row>
    <row r="17" spans="1:10">
      <c r="A17" s="4" t="s">
        <v>423</v>
      </c>
    </row>
    <row r="18" spans="1:10">
      <c r="A18" s="3" t="s">
        <v>418</v>
      </c>
    </row>
    <row r="19" spans="1:10">
      <c r="A19" s="4" t="s">
        <v>419</v>
      </c>
      <c r="H19" s="5" t="n">
        <v>180900000</v>
      </c>
    </row>
    <row r="20" spans="1:10">
      <c r="A20" s="4" t="s">
        <v>424</v>
      </c>
      <c r="H20" s="5" t="n">
        <v>180000000</v>
      </c>
    </row>
    <row r="21" spans="1:10">
      <c r="A21" s="4" t="s">
        <v>425</v>
      </c>
    </row>
    <row r="22" spans="1:10">
      <c r="A22" s="3" t="s">
        <v>418</v>
      </c>
    </row>
    <row r="23" spans="1:10">
      <c r="A23" s="4" t="s">
        <v>320</v>
      </c>
      <c r="C23" s="8" t="n">
        <v>243500000</v>
      </c>
    </row>
    <row r="24" spans="1:10">
      <c r="A24" s="4" t="s">
        <v>319</v>
      </c>
      <c r="C24" s="8" t="n">
        <v>657400000</v>
      </c>
    </row>
    <row r="25" spans="1:10">
      <c r="A25" s="4" t="s">
        <v>426</v>
      </c>
    </row>
    <row r="26" spans="1:10">
      <c r="A26" s="3" t="s">
        <v>418</v>
      </c>
    </row>
    <row r="27" spans="1:10">
      <c r="A27" s="4" t="s">
        <v>427</v>
      </c>
      <c r="H27" s="5" t="n">
        <v>930500000</v>
      </c>
    </row>
    <row r="28" spans="1:10">
      <c r="A28" s="4" t="s">
        <v>428</v>
      </c>
    </row>
    <row r="29" spans="1:10">
      <c r="A29" s="3" t="s">
        <v>418</v>
      </c>
    </row>
    <row r="30" spans="1:10">
      <c r="A30" s="4" t="s">
        <v>419</v>
      </c>
      <c r="H30" s="5" t="n">
        <v>176500000</v>
      </c>
      <c r="J30" s="5" t="n">
        <v>143500000</v>
      </c>
    </row>
    <row r="31" spans="1:10">
      <c r="A31" s="4" t="s">
        <v>427</v>
      </c>
      <c r="H31" s="5" t="n">
        <v>423500000</v>
      </c>
    </row>
    <row r="32" spans="1:10">
      <c r="A32" s="4" t="s">
        <v>429</v>
      </c>
      <c r="G32" s="8" t="n">
        <v>600000000</v>
      </c>
      <c r="J32" s="5" t="n">
        <v>410000000</v>
      </c>
    </row>
    <row r="33" spans="1:10">
      <c r="A33" s="4" t="s">
        <v>430</v>
      </c>
      <c r="H33" s="5" t="n">
        <v>172500000</v>
      </c>
    </row>
    <row r="34" spans="1:10">
      <c r="A34" s="4" t="s">
        <v>431</v>
      </c>
      <c r="H34" s="5" t="n">
        <v>205500000</v>
      </c>
    </row>
    <row r="35" spans="1:10">
      <c r="A35" s="4" t="s">
        <v>346</v>
      </c>
      <c r="G35" s="4" t="s">
        <v>432</v>
      </c>
    </row>
    <row r="36" spans="1:10">
      <c r="A36" s="4" t="s">
        <v>433</v>
      </c>
    </row>
    <row r="37" spans="1:10">
      <c r="A37" s="3" t="s">
        <v>418</v>
      </c>
    </row>
    <row r="38" spans="1:10">
      <c r="A38" s="4" t="s">
        <v>430</v>
      </c>
      <c r="E38" s="8" t="n">
        <v>150000000</v>
      </c>
    </row>
    <row r="39" spans="1:10">
      <c r="A39" s="4" t="s">
        <v>434</v>
      </c>
    </row>
    <row r="40" spans="1:10">
      <c r="A40" s="3" t="s">
        <v>418</v>
      </c>
    </row>
    <row r="41" spans="1:10">
      <c r="A41" s="4" t="s">
        <v>419</v>
      </c>
      <c r="H41" s="5" t="n">
        <v>291000000</v>
      </c>
      <c r="J41" s="5" t="n">
        <v>258000000</v>
      </c>
    </row>
    <row r="42" spans="1:10">
      <c r="A42" s="4" t="s">
        <v>427</v>
      </c>
      <c r="H42" s="5" t="n">
        <v>59000000</v>
      </c>
    </row>
    <row r="43" spans="1:10">
      <c r="A43" s="4" t="s">
        <v>431</v>
      </c>
      <c r="H43" s="5" t="n">
        <v>33000000</v>
      </c>
    </row>
    <row r="44" spans="1:10">
      <c r="A44" s="4" t="s">
        <v>435</v>
      </c>
    </row>
    <row r="45" spans="1:10">
      <c r="A45" s="3" t="s">
        <v>418</v>
      </c>
    </row>
    <row r="46" spans="1:10">
      <c r="A46" s="4" t="s">
        <v>430</v>
      </c>
      <c r="E46" s="5" t="n">
        <v>291000000</v>
      </c>
    </row>
    <row r="47" spans="1:10">
      <c r="A47" s="4" t="s">
        <v>436</v>
      </c>
    </row>
    <row r="48" spans="1:10">
      <c r="A48" s="3" t="s">
        <v>418</v>
      </c>
    </row>
    <row r="49" spans="1:10">
      <c r="A49" s="4" t="s">
        <v>419</v>
      </c>
      <c r="H49" s="5" t="n">
        <v>15000000</v>
      </c>
    </row>
    <row r="50" spans="1:10">
      <c r="A50" s="4" t="s">
        <v>427</v>
      </c>
      <c r="H50" s="5" t="n">
        <v>45000000</v>
      </c>
    </row>
    <row r="51" spans="1:10">
      <c r="A51" s="4" t="s">
        <v>429</v>
      </c>
      <c r="F51" s="8" t="n">
        <v>60000000</v>
      </c>
    </row>
    <row r="52" spans="1:10">
      <c r="A52" s="4" t="s">
        <v>430</v>
      </c>
      <c r="H52" s="5" t="n">
        <v>5000000</v>
      </c>
    </row>
    <row r="53" spans="1:10">
      <c r="A53" s="4" t="s">
        <v>431</v>
      </c>
      <c r="H53" s="5" t="n">
        <v>20000000</v>
      </c>
    </row>
    <row r="54" spans="1:10">
      <c r="A54" s="4" t="s">
        <v>346</v>
      </c>
      <c r="F54" s="4" t="s">
        <v>437</v>
      </c>
    </row>
    <row r="55" spans="1:10">
      <c r="A55" s="4" t="s">
        <v>438</v>
      </c>
    </row>
    <row r="56" spans="1:10">
      <c r="A56" s="3" t="s">
        <v>418</v>
      </c>
    </row>
    <row r="57" spans="1:10">
      <c r="A57" s="4" t="s">
        <v>430</v>
      </c>
      <c r="E57" s="5" t="n">
        <v>15000000</v>
      </c>
    </row>
    <row r="58" spans="1:10">
      <c r="A58" s="4" t="s">
        <v>439</v>
      </c>
    </row>
    <row r="59" spans="1:10">
      <c r="A59" s="3" t="s">
        <v>418</v>
      </c>
    </row>
    <row r="60" spans="1:10">
      <c r="A60" s="4" t="s">
        <v>419</v>
      </c>
      <c r="H60" s="5" t="n">
        <v>217000000</v>
      </c>
      <c r="J60" s="5" t="n">
        <v>210000000</v>
      </c>
    </row>
    <row r="61" spans="1:10">
      <c r="A61" s="4" t="s">
        <v>440</v>
      </c>
    </row>
    <row r="62" spans="1:10">
      <c r="A62" s="3" t="s">
        <v>418</v>
      </c>
    </row>
    <row r="63" spans="1:10">
      <c r="A63" s="4" t="s">
        <v>430</v>
      </c>
      <c r="E63" s="8" t="n">
        <v>217000000</v>
      </c>
    </row>
    <row r="64" spans="1:10">
      <c r="A64" s="4" t="s">
        <v>441</v>
      </c>
    </row>
    <row r="65" spans="1:10">
      <c r="A65" s="3" t="s">
        <v>418</v>
      </c>
    </row>
    <row r="66" spans="1:10">
      <c r="A66" s="4" t="s">
        <v>430</v>
      </c>
      <c r="H66" s="5" t="n">
        <v>10000000</v>
      </c>
    </row>
    <row r="67" spans="1:10">
      <c r="A67" s="4" t="s">
        <v>431</v>
      </c>
      <c r="H67" s="5" t="n">
        <v>17000000</v>
      </c>
    </row>
    <row r="68" spans="1:10">
      <c r="A68" s="4" t="s">
        <v>442</v>
      </c>
    </row>
    <row r="69" spans="1:10">
      <c r="A69" s="3" t="s">
        <v>418</v>
      </c>
    </row>
    <row r="70" spans="1:10">
      <c r="A70" s="4" t="s">
        <v>427</v>
      </c>
      <c r="H70" s="5" t="n">
        <v>333000000</v>
      </c>
    </row>
    <row r="71" spans="1:10">
      <c r="A71" s="4" t="s">
        <v>443</v>
      </c>
    </row>
    <row r="72" spans="1:10">
      <c r="A72" s="3" t="s">
        <v>418</v>
      </c>
    </row>
    <row r="73" spans="1:10">
      <c r="A73" s="4" t="s">
        <v>427</v>
      </c>
      <c r="H73" s="5" t="n">
        <v>50000000</v>
      </c>
    </row>
    <row r="74" spans="1:10">
      <c r="A74" s="4" t="s">
        <v>444</v>
      </c>
    </row>
    <row r="75" spans="1:10">
      <c r="A75" s="3" t="s">
        <v>418</v>
      </c>
    </row>
    <row r="76" spans="1:10">
      <c r="A76" s="4" t="s">
        <v>429</v>
      </c>
      <c r="F76" s="8" t="n">
        <v>80000000</v>
      </c>
    </row>
    <row r="77" spans="1:10">
      <c r="A77" s="4" t="s">
        <v>346</v>
      </c>
      <c r="F77" s="4" t="s">
        <v>437</v>
      </c>
    </row>
    <row r="78" spans="1:10">
      <c r="A78" s="4" t="s">
        <v>445</v>
      </c>
    </row>
    <row r="79" spans="1:10">
      <c r="A79" s="3" t="s">
        <v>418</v>
      </c>
    </row>
    <row r="80" spans="1:10">
      <c r="A80" s="4" t="s">
        <v>419</v>
      </c>
      <c r="H80" s="5" t="n">
        <v>100000000</v>
      </c>
    </row>
    <row r="81" spans="1:10">
      <c r="A81" s="4" t="s">
        <v>424</v>
      </c>
      <c r="H81" s="5" t="n">
        <v>100000000</v>
      </c>
    </row>
    <row r="82" spans="1:10">
      <c r="A82" s="4" t="s">
        <v>446</v>
      </c>
    </row>
    <row r="83" spans="1:10">
      <c r="A83" s="3" t="s">
        <v>418</v>
      </c>
    </row>
    <row r="84" spans="1:10">
      <c r="A84" s="4" t="s">
        <v>419</v>
      </c>
      <c r="H84" s="5" t="n">
        <v>600000000</v>
      </c>
    </row>
    <row r="85" spans="1:10">
      <c r="A85" s="4" t="s">
        <v>424</v>
      </c>
      <c r="H85" s="5" t="n">
        <v>585000000</v>
      </c>
    </row>
    <row r="86" spans="1:10">
      <c r="A86" s="4" t="s">
        <v>447</v>
      </c>
    </row>
    <row r="87" spans="1:10">
      <c r="A87" s="3" t="s">
        <v>418</v>
      </c>
    </row>
    <row r="88" spans="1:10">
      <c r="A88" s="4" t="s">
        <v>419</v>
      </c>
      <c r="H88" s="8" t="n">
        <v>350000000</v>
      </c>
      <c r="J88" s="5" t="n">
        <v>350000000</v>
      </c>
    </row>
    <row r="89" spans="1:10">
      <c r="A89" s="4" t="s">
        <v>448</v>
      </c>
      <c r="H89" s="4" t="s">
        <v>449</v>
      </c>
    </row>
    <row r="90" spans="1:10">
      <c r="A90" s="4" t="s">
        <v>450</v>
      </c>
      <c r="D90" s="10" t="n">
        <v>12.5258</v>
      </c>
    </row>
    <row r="91" spans="1:10">
      <c r="A91" s="4" t="s">
        <v>451</v>
      </c>
      <c r="D91" s="8" t="n">
        <v>1000</v>
      </c>
    </row>
    <row r="92" spans="1:10">
      <c r="A92" s="4" t="s">
        <v>452</v>
      </c>
      <c r="H92" s="4" t="s">
        <v>345</v>
      </c>
    </row>
    <row r="93" spans="1:10">
      <c r="A93" s="4" t="s">
        <v>346</v>
      </c>
      <c r="H93" s="4" t="s">
        <v>347</v>
      </c>
    </row>
    <row r="94" spans="1:10">
      <c r="A94" s="4" t="s">
        <v>453</v>
      </c>
      <c r="H94" s="8" t="n">
        <v>348000000</v>
      </c>
    </row>
    <row r="95" spans="1:10">
      <c r="A95" s="4" t="s">
        <v>454</v>
      </c>
    </row>
    <row r="96" spans="1:10">
      <c r="A96" s="3" t="s">
        <v>418</v>
      </c>
    </row>
    <row r="97" spans="1:10">
      <c r="A97" s="4" t="s">
        <v>419</v>
      </c>
      <c r="H97" s="8" t="n">
        <v>375200000</v>
      </c>
      <c r="J97" s="8" t="n">
        <v>371400000</v>
      </c>
    </row>
    <row r="98" spans="1:10">
      <c r="A98" s="4" t="s">
        <v>448</v>
      </c>
      <c r="H98" s="4" t="s">
        <v>455</v>
      </c>
    </row>
    <row r="99" spans="1:10">
      <c r="A99" s="4" t="s">
        <v>452</v>
      </c>
      <c r="H99" s="4" t="s">
        <v>350</v>
      </c>
    </row>
    <row r="100" spans="1:10">
      <c r="A100" s="4" t="s">
        <v>346</v>
      </c>
      <c r="H100" s="4" t="s">
        <v>351</v>
      </c>
    </row>
    <row r="101" spans="1:10">
      <c r="A101" s="4" t="s">
        <v>453</v>
      </c>
      <c r="H101" s="8" t="n">
        <v>345000000</v>
      </c>
    </row>
    <row r="102" spans="1:10">
      <c r="A102" s="4" t="s">
        <v>456</v>
      </c>
    </row>
    <row r="103" spans="1:10">
      <c r="A103" s="3" t="s">
        <v>418</v>
      </c>
    </row>
    <row r="104" spans="1:10">
      <c r="A104" s="4" t="s">
        <v>450</v>
      </c>
      <c r="B104" s="10" t="n">
        <v>9.029</v>
      </c>
    </row>
    <row r="105" spans="1:10">
      <c r="A105" s="4" t="s">
        <v>451</v>
      </c>
      <c r="B105" s="8" t="n">
        <v>1000</v>
      </c>
    </row>
    <row r="106" spans="1:10"/>
    <row r="107" spans="1:10">
      <c r="A107" s="4" t="s">
        <v>34</v>
      </c>
      <c r="B107" s="4" t="s">
        <v>77</v>
      </c>
    </row>
  </sheetData>
  <mergeCells count="3">
    <mergeCell ref="H1:I1"/>
    <mergeCell ref="A106:J106"/>
    <mergeCell ref="B107:J10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s>
  <sheetData>
    <row r="1" spans="1:5">
      <c r="A1" s="1" t="s">
        <v>457</v>
      </c>
      <c r="C1" s="2" t="s">
        <v>1</v>
      </c>
    </row>
    <row r="2" spans="1:5">
      <c r="C2" s="2" t="s">
        <v>2</v>
      </c>
      <c r="E2" s="2" t="s">
        <v>4</v>
      </c>
    </row>
    <row r="3" spans="1:5">
      <c r="A3" s="3" t="s">
        <v>458</v>
      </c>
    </row>
    <row r="4" spans="1:5">
      <c r="A4" s="4" t="s">
        <v>459</v>
      </c>
      <c r="C4" s="8" t="n">
        <v>3427469</v>
      </c>
      <c r="D4" s="4" t="s">
        <v>34</v>
      </c>
      <c r="E4" s="8" t="n">
        <v>3616292</v>
      </c>
    </row>
    <row r="5" spans="1:5">
      <c r="A5" s="4" t="s">
        <v>460</v>
      </c>
      <c r="C5" s="5" t="n">
        <v>-392903</v>
      </c>
      <c r="D5" s="4" t="s">
        <v>34</v>
      </c>
      <c r="E5" s="5" t="n">
        <v>-50835</v>
      </c>
    </row>
    <row r="6" spans="1:5">
      <c r="A6" s="4" t="s">
        <v>461</v>
      </c>
      <c r="C6" s="5" t="n">
        <v>3034566</v>
      </c>
      <c r="D6" s="4" t="s">
        <v>34</v>
      </c>
      <c r="E6" s="5" t="n">
        <v>3565457</v>
      </c>
    </row>
    <row r="7" spans="1:5">
      <c r="A7" s="4" t="s">
        <v>462</v>
      </c>
      <c r="B7" s="4" t="s">
        <v>37</v>
      </c>
      <c r="C7" s="5" t="n">
        <v>-25558</v>
      </c>
      <c r="D7" s="4" t="s">
        <v>34</v>
      </c>
      <c r="E7" s="5" t="n">
        <v>-35146</v>
      </c>
    </row>
    <row r="8" spans="1:5">
      <c r="A8" s="4" t="s">
        <v>463</v>
      </c>
      <c r="C8" s="8" t="n">
        <v>3009008</v>
      </c>
      <c r="D8" s="4" t="s">
        <v>34</v>
      </c>
      <c r="E8" s="5" t="n">
        <v>3530311</v>
      </c>
    </row>
    <row r="9" spans="1:5">
      <c r="A9" s="4" t="s">
        <v>464</v>
      </c>
      <c r="C9" s="4" t="s">
        <v>465</v>
      </c>
    </row>
    <row r="10" spans="1:5">
      <c r="A10" s="4" t="s">
        <v>385</v>
      </c>
    </row>
    <row r="11" spans="1:5">
      <c r="A11" s="3" t="s">
        <v>458</v>
      </c>
    </row>
    <row r="12" spans="1:5">
      <c r="A12" s="4" t="s">
        <v>459</v>
      </c>
      <c r="C12" s="8" t="n">
        <v>1325975</v>
      </c>
      <c r="D12" s="4" t="s">
        <v>34</v>
      </c>
      <c r="E12" s="5" t="n">
        <v>1318975</v>
      </c>
    </row>
    <row r="13" spans="1:5">
      <c r="A13" s="4" t="s">
        <v>298</v>
      </c>
    </row>
    <row r="14" spans="1:5">
      <c r="A14" s="3" t="s">
        <v>458</v>
      </c>
    </row>
    <row r="15" spans="1:5">
      <c r="A15" s="4" t="s">
        <v>459</v>
      </c>
      <c r="C15" s="5" t="n">
        <v>666000</v>
      </c>
      <c r="D15" s="4" t="s">
        <v>34</v>
      </c>
      <c r="E15" s="5" t="n">
        <v>648000</v>
      </c>
    </row>
    <row r="16" spans="1:5">
      <c r="A16" s="4" t="s">
        <v>422</v>
      </c>
    </row>
    <row r="17" spans="1:5">
      <c r="A17" s="3" t="s">
        <v>458</v>
      </c>
    </row>
    <row r="18" spans="1:5">
      <c r="A18" s="4" t="s">
        <v>459</v>
      </c>
      <c r="C18" s="5" t="n">
        <v>313154</v>
      </c>
      <c r="D18" s="4" t="s">
        <v>34</v>
      </c>
      <c r="E18" s="5" t="n">
        <v>576558</v>
      </c>
    </row>
    <row r="19" spans="1:5">
      <c r="A19" s="4" t="s">
        <v>466</v>
      </c>
    </row>
    <row r="20" spans="1:5">
      <c r="A20" s="3" t="s">
        <v>458</v>
      </c>
    </row>
    <row r="21" spans="1:5">
      <c r="A21" s="4" t="s">
        <v>459</v>
      </c>
      <c r="C21" s="5" t="n">
        <v>213160</v>
      </c>
      <c r="D21" s="4" t="s">
        <v>34</v>
      </c>
      <c r="E21" s="5" t="n">
        <v>199282</v>
      </c>
    </row>
    <row r="22" spans="1:5">
      <c r="A22" s="4" t="s">
        <v>421</v>
      </c>
    </row>
    <row r="23" spans="1:5">
      <c r="A23" s="3" t="s">
        <v>458</v>
      </c>
    </row>
    <row r="24" spans="1:5">
      <c r="A24" s="4" t="s">
        <v>459</v>
      </c>
      <c r="C24" s="8" t="n">
        <v>909180</v>
      </c>
      <c r="D24" s="4" t="s">
        <v>34</v>
      </c>
      <c r="E24" s="8" t="n">
        <v>873477</v>
      </c>
    </row>
    <row r="25" spans="1:5"/>
    <row r="26" spans="1:5">
      <c r="A26" s="4" t="s">
        <v>34</v>
      </c>
      <c r="B26" s="4" t="s">
        <v>77</v>
      </c>
    </row>
    <row r="27" spans="1:5">
      <c r="A27" s="4" t="s">
        <v>37</v>
      </c>
      <c r="B27" s="4" t="s">
        <v>467</v>
      </c>
    </row>
  </sheetData>
  <mergeCells count="6">
    <mergeCell ref="A1:B2"/>
    <mergeCell ref="C1:D1"/>
    <mergeCell ref="C2:D2"/>
    <mergeCell ref="A25:D25"/>
    <mergeCell ref="B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68</v>
      </c>
      <c r="C1" s="2" t="s">
        <v>1</v>
      </c>
      <c r="E1" s="2" t="s">
        <v>402</v>
      </c>
    </row>
    <row r="2" spans="1:5">
      <c r="C2" s="2" t="s">
        <v>2</v>
      </c>
      <c r="E2" s="2" t="s">
        <v>4</v>
      </c>
    </row>
    <row r="3" spans="1:5">
      <c r="A3" s="4" t="s">
        <v>469</v>
      </c>
      <c r="C3" s="8" t="n">
        <v>3427469</v>
      </c>
      <c r="D3" s="4" t="s">
        <v>34</v>
      </c>
      <c r="E3" s="8" t="n">
        <v>3616292</v>
      </c>
    </row>
    <row r="4" spans="1:5">
      <c r="A4" s="4" t="s">
        <v>462</v>
      </c>
      <c r="B4" s="4" t="s">
        <v>37</v>
      </c>
      <c r="C4" s="5" t="n">
        <v>-25558</v>
      </c>
      <c r="D4" s="4" t="s">
        <v>34</v>
      </c>
      <c r="E4" s="5" t="n">
        <v>-35146</v>
      </c>
    </row>
    <row r="5" spans="1:5">
      <c r="A5" s="4" t="s">
        <v>470</v>
      </c>
      <c r="C5" s="5" t="n">
        <v>3009008</v>
      </c>
      <c r="D5" s="4" t="s">
        <v>34</v>
      </c>
      <c r="E5" s="5" t="n">
        <v>3530311</v>
      </c>
    </row>
    <row r="6" spans="1:5">
      <c r="A6" s="4" t="s">
        <v>421</v>
      </c>
    </row>
    <row r="7" spans="1:5">
      <c r="A7" s="4" t="s">
        <v>469</v>
      </c>
      <c r="C7" s="5" t="n">
        <v>909180</v>
      </c>
      <c r="D7" s="4" t="s">
        <v>34</v>
      </c>
      <c r="E7" s="5" t="n">
        <v>873477</v>
      </c>
    </row>
    <row r="8" spans="1:5">
      <c r="A8" s="4" t="s">
        <v>471</v>
      </c>
    </row>
    <row r="9" spans="1:5">
      <c r="A9" s="4" t="s">
        <v>472</v>
      </c>
      <c r="C9" s="5" t="n">
        <v>402500</v>
      </c>
      <c r="E9" s="5" t="n">
        <v>402500</v>
      </c>
    </row>
    <row r="10" spans="1:5">
      <c r="A10" s="4" t="s">
        <v>473</v>
      </c>
      <c r="C10" s="5" t="n">
        <v>-19765</v>
      </c>
      <c r="E10" s="5" t="n">
        <v>-22475</v>
      </c>
    </row>
    <row r="11" spans="1:5">
      <c r="A11" s="4" t="s">
        <v>469</v>
      </c>
      <c r="C11" s="5" t="n">
        <v>382735</v>
      </c>
      <c r="E11" s="5" t="n">
        <v>380025</v>
      </c>
    </row>
    <row r="12" spans="1:5">
      <c r="A12" s="4" t="s">
        <v>462</v>
      </c>
      <c r="C12" s="5" t="n">
        <v>-7515</v>
      </c>
      <c r="E12" s="5" t="n">
        <v>-8643</v>
      </c>
    </row>
    <row r="13" spans="1:5">
      <c r="A13" s="4" t="s">
        <v>470</v>
      </c>
      <c r="C13" s="5" t="n">
        <v>375220</v>
      </c>
      <c r="E13" s="5" t="n">
        <v>371382</v>
      </c>
    </row>
    <row r="14" spans="1:5">
      <c r="A14" s="4" t="s">
        <v>474</v>
      </c>
      <c r="C14" s="8" t="n">
        <v>26748</v>
      </c>
      <c r="E14" s="8" t="n">
        <v>26748</v>
      </c>
    </row>
    <row r="15" spans="1:5"/>
    <row r="16" spans="1:5">
      <c r="A16" s="4" t="s">
        <v>34</v>
      </c>
      <c r="B16" s="4" t="s">
        <v>77</v>
      </c>
    </row>
    <row r="17" spans="1:5">
      <c r="A17" s="4" t="s">
        <v>37</v>
      </c>
      <c r="B17" s="4" t="s">
        <v>467</v>
      </c>
    </row>
  </sheetData>
  <mergeCells count="6">
    <mergeCell ref="A1:B2"/>
    <mergeCell ref="C1:D1"/>
    <mergeCell ref="C2:D2"/>
    <mergeCell ref="A15:D15"/>
    <mergeCell ref="B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75</v>
      </c>
      <c r="C1" s="2" t="s">
        <v>92</v>
      </c>
      <c r="E1" s="2" t="s">
        <v>1</v>
      </c>
    </row>
    <row r="2" spans="1:7">
      <c r="C2" s="2" t="s">
        <v>2</v>
      </c>
      <c r="D2" s="2" t="s">
        <v>93</v>
      </c>
      <c r="E2" s="2" t="s">
        <v>2</v>
      </c>
      <c r="F2" s="2" t="s">
        <v>93</v>
      </c>
    </row>
    <row r="3" spans="1:7">
      <c r="A3" s="3" t="s">
        <v>458</v>
      </c>
    </row>
    <row r="4" spans="1:7">
      <c r="A4" s="4" t="s">
        <v>144</v>
      </c>
      <c r="E4" s="8" t="n">
        <v>2710</v>
      </c>
      <c r="F4" s="8" t="n">
        <v>2377</v>
      </c>
      <c r="G4" s="4" t="s">
        <v>34</v>
      </c>
    </row>
    <row r="5" spans="1:7">
      <c r="A5" s="4" t="s">
        <v>476</v>
      </c>
      <c r="E5" s="5" t="n">
        <v>7430</v>
      </c>
      <c r="F5" s="5" t="n">
        <v>6464</v>
      </c>
      <c r="G5" s="4" t="s">
        <v>34</v>
      </c>
    </row>
    <row r="6" spans="1:7">
      <c r="A6" s="4" t="s">
        <v>477</v>
      </c>
      <c r="B6" s="4" t="s">
        <v>37</v>
      </c>
      <c r="C6" s="8" t="n">
        <v>32616</v>
      </c>
      <c r="D6" s="8" t="n">
        <v>29291</v>
      </c>
      <c r="E6" s="5" t="n">
        <v>81693</v>
      </c>
      <c r="F6" s="5" t="n">
        <v>90129</v>
      </c>
    </row>
    <row r="7" spans="1:7">
      <c r="A7" s="4" t="s">
        <v>471</v>
      </c>
    </row>
    <row r="8" spans="1:7">
      <c r="A8" s="3" t="s">
        <v>458</v>
      </c>
    </row>
    <row r="9" spans="1:7">
      <c r="A9" s="4" t="s">
        <v>478</v>
      </c>
      <c r="C9" s="5" t="n">
        <v>2013</v>
      </c>
      <c r="D9" s="5" t="n">
        <v>2012</v>
      </c>
      <c r="E9" s="5" t="n">
        <v>6038</v>
      </c>
      <c r="F9" s="5" t="n">
        <v>5769</v>
      </c>
    </row>
    <row r="10" spans="1:7">
      <c r="A10" s="4" t="s">
        <v>144</v>
      </c>
      <c r="C10" s="5" t="n">
        <v>910</v>
      </c>
      <c r="D10" s="5" t="n">
        <v>882</v>
      </c>
      <c r="E10" s="5" t="n">
        <v>2710</v>
      </c>
      <c r="F10" s="5" t="n">
        <v>2377</v>
      </c>
    </row>
    <row r="11" spans="1:7">
      <c r="A11" s="4" t="s">
        <v>476</v>
      </c>
      <c r="C11" s="5" t="n">
        <v>376</v>
      </c>
      <c r="D11" s="5" t="n">
        <v>376</v>
      </c>
      <c r="E11" s="5" t="n">
        <v>1128</v>
      </c>
      <c r="F11" s="5" t="n">
        <v>1133</v>
      </c>
    </row>
    <row r="12" spans="1:7">
      <c r="A12" s="4" t="s">
        <v>477</v>
      </c>
      <c r="C12" s="8" t="n">
        <v>3299</v>
      </c>
      <c r="D12" s="8" t="n">
        <v>3270</v>
      </c>
      <c r="E12" s="8" t="n">
        <v>9876</v>
      </c>
      <c r="F12" s="8" t="n">
        <v>9279</v>
      </c>
    </row>
    <row r="13" spans="1:7"/>
    <row r="14" spans="1:7">
      <c r="A14" s="4" t="s">
        <v>34</v>
      </c>
      <c r="B14" s="4" t="s">
        <v>122</v>
      </c>
    </row>
    <row r="15" spans="1:7">
      <c r="A15" s="4" t="s">
        <v>37</v>
      </c>
      <c r="B15" s="4" t="s">
        <v>123</v>
      </c>
    </row>
  </sheetData>
  <mergeCells count="7">
    <mergeCell ref="A1:B2"/>
    <mergeCell ref="C1:D1"/>
    <mergeCell ref="E1:G1"/>
    <mergeCell ref="F2:G2"/>
    <mergeCell ref="A13:F13"/>
    <mergeCell ref="B14:F14"/>
    <mergeCell ref="B15:F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81</v>
      </c>
    </row>
    <row r="2" spans="1:2">
      <c r="A2" s="3" t="s">
        <v>480</v>
      </c>
    </row>
    <row r="3" spans="1:2">
      <c r="A3" s="4" t="s">
        <v>481</v>
      </c>
      <c r="B3" s="8" t="n">
        <v>3400</v>
      </c>
    </row>
    <row r="4" spans="1:2">
      <c r="A4" s="4" t="s">
        <v>482</v>
      </c>
      <c r="B4" s="5" t="n">
        <v>1600</v>
      </c>
    </row>
    <row r="5" spans="1:2">
      <c r="A5" s="4" t="s">
        <v>483</v>
      </c>
      <c r="B5" s="11" t="n">
        <v>758.7</v>
      </c>
    </row>
    <row r="6" spans="1:2">
      <c r="A6" s="4" t="s">
        <v>484</v>
      </c>
    </row>
    <row r="7" spans="1:2">
      <c r="A7" s="3" t="s">
        <v>480</v>
      </c>
    </row>
    <row r="8" spans="1:2">
      <c r="A8" s="4" t="s">
        <v>485</v>
      </c>
      <c r="B8" s="8"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2</v>
      </c>
      <c r="D1" s="2" t="s">
        <v>1</v>
      </c>
    </row>
    <row r="2" spans="1:5">
      <c r="B2" s="2" t="s">
        <v>2</v>
      </c>
      <c r="C2" s="2" t="s">
        <v>93</v>
      </c>
      <c r="D2" s="2" t="s">
        <v>2</v>
      </c>
      <c r="E2" s="2" t="s">
        <v>93</v>
      </c>
    </row>
    <row r="3" spans="1:5">
      <c r="A3" s="4" t="s">
        <v>125</v>
      </c>
      <c r="B3" s="8" t="n">
        <v>7424</v>
      </c>
      <c r="C3" s="8" t="n">
        <v>5607</v>
      </c>
      <c r="D3" s="8" t="n">
        <v>29261</v>
      </c>
      <c r="E3" s="8" t="n">
        <v>-4785</v>
      </c>
    </row>
    <row r="4" spans="1:5">
      <c r="A4" s="4" t="s">
        <v>126</v>
      </c>
    </row>
    <row r="5" spans="1:5">
      <c r="A5" s="4" t="s">
        <v>125</v>
      </c>
      <c r="B5" s="8" t="n">
        <v>4800</v>
      </c>
      <c r="C5" s="8" t="n">
        <v>-162</v>
      </c>
      <c r="D5" s="8" t="n">
        <v>25800</v>
      </c>
      <c r="E5" s="8" t="n">
        <v>-6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6</v>
      </c>
      <c r="B1" s="2" t="s">
        <v>2</v>
      </c>
      <c r="C1" s="2" t="s">
        <v>34</v>
      </c>
      <c r="D1" s="2" t="s">
        <v>4</v>
      </c>
    </row>
    <row r="2" spans="1:4">
      <c r="A2" s="3" t="s">
        <v>487</v>
      </c>
    </row>
    <row r="3" spans="1:4">
      <c r="A3" s="4" t="s">
        <v>488</v>
      </c>
      <c r="B3" s="8" t="n">
        <v>17510</v>
      </c>
      <c r="D3" s="8" t="n">
        <v>11965</v>
      </c>
    </row>
    <row r="4" spans="1:4">
      <c r="A4" s="4" t="s">
        <v>489</v>
      </c>
      <c r="B4" s="5" t="n">
        <v>26958</v>
      </c>
      <c r="D4" s="5" t="n">
        <v>24455</v>
      </c>
    </row>
    <row r="5" spans="1:4">
      <c r="A5" s="4" t="s">
        <v>490</v>
      </c>
      <c r="B5" s="5" t="n">
        <v>44468</v>
      </c>
      <c r="D5" s="5" t="n">
        <v>36420</v>
      </c>
    </row>
    <row r="6" spans="1:4">
      <c r="A6" s="4" t="s">
        <v>491</v>
      </c>
      <c r="B6" s="5" t="n">
        <v>-534</v>
      </c>
      <c r="D6" s="5" t="n">
        <v>-1710</v>
      </c>
    </row>
    <row r="7" spans="1:4">
      <c r="A7" s="4" t="s">
        <v>492</v>
      </c>
      <c r="B7" s="5" t="n">
        <v>-1174</v>
      </c>
      <c r="D7" s="5" t="n">
        <v>-4668</v>
      </c>
    </row>
    <row r="8" spans="1:4">
      <c r="A8" s="4" t="s">
        <v>493</v>
      </c>
      <c r="B8" s="8" t="n">
        <v>-1708</v>
      </c>
      <c r="D8" s="8" t="n">
        <v>-6378</v>
      </c>
    </row>
    <row r="9" spans="1:4"/>
    <row r="10" spans="1:4">
      <c r="A10" s="4" t="s">
        <v>34</v>
      </c>
      <c r="B10" s="4" t="s">
        <v>73</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92</v>
      </c>
      <c r="D1" s="2" t="s">
        <v>1</v>
      </c>
    </row>
    <row r="2" spans="1:5">
      <c r="B2" s="2" t="s">
        <v>2</v>
      </c>
      <c r="C2" s="2" t="s">
        <v>93</v>
      </c>
      <c r="D2" s="2" t="s">
        <v>2</v>
      </c>
      <c r="E2" s="2" t="s">
        <v>93</v>
      </c>
    </row>
    <row r="3" spans="1:5">
      <c r="A3" s="3" t="s">
        <v>495</v>
      </c>
    </row>
    <row r="4" spans="1:5">
      <c r="A4" s="4" t="s">
        <v>125</v>
      </c>
      <c r="B4" s="8" t="n">
        <v>7424</v>
      </c>
      <c r="C4" s="8" t="n">
        <v>5607</v>
      </c>
      <c r="D4" s="8" t="n">
        <v>29261</v>
      </c>
      <c r="E4" s="8" t="n">
        <v>-4785</v>
      </c>
    </row>
    <row r="5" spans="1:5">
      <c r="A5" s="4" t="s">
        <v>126</v>
      </c>
    </row>
    <row r="6" spans="1:5">
      <c r="A6" s="3" t="s">
        <v>495</v>
      </c>
    </row>
    <row r="7" spans="1:5">
      <c r="A7" s="4" t="s">
        <v>125</v>
      </c>
      <c r="B7" s="5" t="n">
        <v>4800</v>
      </c>
      <c r="C7" s="5" t="n">
        <v>-162</v>
      </c>
      <c r="D7" s="5" t="n">
        <v>25800</v>
      </c>
      <c r="E7" s="5" t="n">
        <v>-6900</v>
      </c>
    </row>
    <row r="8" spans="1:5">
      <c r="A8" s="4" t="s">
        <v>496</v>
      </c>
    </row>
    <row r="9" spans="1:5">
      <c r="A9" s="3" t="s">
        <v>495</v>
      </c>
    </row>
    <row r="10" spans="1:5">
      <c r="A10" s="4" t="s">
        <v>125</v>
      </c>
      <c r="B10" s="5" t="n">
        <v>1469</v>
      </c>
      <c r="C10" s="5" t="n">
        <v>-219</v>
      </c>
      <c r="D10" s="5" t="n">
        <v>8470</v>
      </c>
      <c r="E10" s="5" t="n">
        <v>-2888</v>
      </c>
    </row>
    <row r="11" spans="1:5">
      <c r="A11" s="4" t="s">
        <v>497</v>
      </c>
    </row>
    <row r="12" spans="1:5">
      <c r="A12" s="3" t="s">
        <v>495</v>
      </c>
    </row>
    <row r="13" spans="1:5">
      <c r="A13" s="4" t="s">
        <v>125</v>
      </c>
      <c r="B13" s="5" t="n">
        <v>3260</v>
      </c>
      <c r="C13" s="5" t="n">
        <v>57</v>
      </c>
      <c r="D13" s="5" t="n">
        <v>17294</v>
      </c>
      <c r="E13" s="5" t="n">
        <v>-4051</v>
      </c>
    </row>
    <row r="14" spans="1:5">
      <c r="A14" s="4" t="s">
        <v>498</v>
      </c>
    </row>
    <row r="15" spans="1:5">
      <c r="A15" s="3" t="s">
        <v>495</v>
      </c>
    </row>
    <row r="16" spans="1:5">
      <c r="A16" s="4" t="s">
        <v>125</v>
      </c>
      <c r="B16" s="8" t="n">
        <v>2695</v>
      </c>
      <c r="C16" s="8" t="n">
        <v>5769</v>
      </c>
      <c r="D16" s="8" t="n">
        <v>3497</v>
      </c>
      <c r="E16" s="8" t="n">
        <v>2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99</v>
      </c>
      <c r="B1" s="2" t="s">
        <v>500</v>
      </c>
    </row>
    <row r="2" spans="1:2">
      <c r="A2" s="4" t="s">
        <v>501</v>
      </c>
    </row>
    <row r="3" spans="1:2">
      <c r="A3" s="3" t="s">
        <v>502</v>
      </c>
    </row>
    <row r="4" spans="1:2">
      <c r="A4" s="4" t="s">
        <v>503</v>
      </c>
      <c r="B4" s="5"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4</v>
      </c>
      <c r="C1" s="2" t="s">
        <v>92</v>
      </c>
      <c r="E1" s="2" t="s">
        <v>1</v>
      </c>
    </row>
    <row r="2" spans="1:6">
      <c r="C2" s="2" t="s">
        <v>2</v>
      </c>
      <c r="D2" s="2" t="s">
        <v>93</v>
      </c>
      <c r="E2" s="2" t="s">
        <v>2</v>
      </c>
      <c r="F2" s="2" t="s">
        <v>93</v>
      </c>
    </row>
    <row r="3" spans="1:6">
      <c r="A3" s="3" t="s">
        <v>505</v>
      </c>
    </row>
    <row r="4" spans="1:6">
      <c r="A4" s="4" t="s">
        <v>406</v>
      </c>
      <c r="E4" s="8" t="n">
        <v>3350703</v>
      </c>
    </row>
    <row r="5" spans="1:6">
      <c r="A5" s="4" t="s">
        <v>129</v>
      </c>
      <c r="B5" s="4" t="s">
        <v>34</v>
      </c>
      <c r="C5" s="8" t="n">
        <v>1381</v>
      </c>
      <c r="D5" s="8" t="n">
        <v>1641</v>
      </c>
      <c r="E5" s="5" t="n">
        <v>-2092</v>
      </c>
      <c r="F5" s="8" t="n">
        <v>2738</v>
      </c>
    </row>
    <row r="6" spans="1:6">
      <c r="A6" s="4" t="s">
        <v>406</v>
      </c>
      <c r="C6" s="5" t="n">
        <v>3195912</v>
      </c>
      <c r="E6" s="5" t="n">
        <v>3195912</v>
      </c>
    </row>
    <row r="7" spans="1:6">
      <c r="A7" s="4" t="s">
        <v>136</v>
      </c>
      <c r="C7" s="5" t="n">
        <v>-515</v>
      </c>
      <c r="D7" s="5" t="n">
        <v>-1100</v>
      </c>
      <c r="E7" s="5" t="n">
        <v>802</v>
      </c>
      <c r="F7" s="5" t="n">
        <v>-1900</v>
      </c>
    </row>
    <row r="8" spans="1:6">
      <c r="A8" s="4" t="s">
        <v>506</v>
      </c>
    </row>
    <row r="9" spans="1:6">
      <c r="A9" s="3" t="s">
        <v>505</v>
      </c>
    </row>
    <row r="10" spans="1:6">
      <c r="A10" s="4" t="s">
        <v>406</v>
      </c>
      <c r="E10" s="5" t="n">
        <v>-20456</v>
      </c>
      <c r="F10" s="5" t="n">
        <v>-16805</v>
      </c>
    </row>
    <row r="11" spans="1:6">
      <c r="A11" s="4" t="s">
        <v>129</v>
      </c>
      <c r="E11" s="5" t="n">
        <v>0</v>
      </c>
      <c r="F11" s="5" t="n">
        <v>0</v>
      </c>
    </row>
    <row r="12" spans="1:6">
      <c r="A12" s="4" t="s">
        <v>406</v>
      </c>
      <c r="C12" s="5" t="n">
        <v>-20456</v>
      </c>
      <c r="D12" s="5" t="n">
        <v>-16805</v>
      </c>
      <c r="E12" s="5" t="n">
        <v>-20456</v>
      </c>
      <c r="F12" s="5" t="n">
        <v>-16805</v>
      </c>
    </row>
    <row r="13" spans="1:6">
      <c r="A13" s="4" t="s">
        <v>507</v>
      </c>
    </row>
    <row r="14" spans="1:6">
      <c r="A14" s="3" t="s">
        <v>505</v>
      </c>
    </row>
    <row r="15" spans="1:6">
      <c r="A15" s="4" t="s">
        <v>406</v>
      </c>
      <c r="B15" s="4" t="s">
        <v>37</v>
      </c>
      <c r="E15" s="5" t="n">
        <v>-9537</v>
      </c>
      <c r="F15" s="5" t="n">
        <v>-12155</v>
      </c>
    </row>
    <row r="16" spans="1:6">
      <c r="A16" s="4" t="s">
        <v>129</v>
      </c>
      <c r="B16" s="4" t="s">
        <v>37</v>
      </c>
      <c r="E16" s="5" t="n">
        <v>-2092</v>
      </c>
      <c r="F16" s="5" t="n">
        <v>2738</v>
      </c>
    </row>
    <row r="17" spans="1:6">
      <c r="A17" s="4" t="s">
        <v>406</v>
      </c>
      <c r="B17" s="4" t="s">
        <v>37</v>
      </c>
      <c r="C17" s="5" t="n">
        <v>-11629</v>
      </c>
      <c r="D17" s="5" t="n">
        <v>-9417</v>
      </c>
      <c r="E17" s="5" t="n">
        <v>-11629</v>
      </c>
      <c r="F17" s="5" t="n">
        <v>-9417</v>
      </c>
    </row>
    <row r="18" spans="1:6">
      <c r="A18" s="4" t="s">
        <v>508</v>
      </c>
    </row>
    <row r="19" spans="1:6">
      <c r="A19" s="3" t="s">
        <v>505</v>
      </c>
    </row>
    <row r="20" spans="1:6">
      <c r="A20" s="4" t="s">
        <v>406</v>
      </c>
      <c r="E20" s="5" t="n">
        <v>-29993</v>
      </c>
      <c r="F20" s="5" t="n">
        <v>-28960</v>
      </c>
    </row>
    <row r="21" spans="1:6">
      <c r="A21" s="4" t="s">
        <v>129</v>
      </c>
      <c r="E21" s="5" t="n">
        <v>-2092</v>
      </c>
      <c r="F21" s="5" t="n">
        <v>2738</v>
      </c>
    </row>
    <row r="22" spans="1:6">
      <c r="A22" s="4" t="s">
        <v>406</v>
      </c>
      <c r="C22" s="8" t="n">
        <v>-32085</v>
      </c>
      <c r="D22" s="8" t="n">
        <v>-26222</v>
      </c>
      <c r="E22" s="8" t="n">
        <v>-32085</v>
      </c>
      <c r="F22" s="8" t="n">
        <v>-26222</v>
      </c>
    </row>
    <row r="23" spans="1:6"/>
    <row r="24" spans="1:6">
      <c r="A24" s="4" t="s">
        <v>34</v>
      </c>
      <c r="B24" s="4" t="s">
        <v>134</v>
      </c>
    </row>
    <row r="25" spans="1:6">
      <c r="A25" s="4" t="s">
        <v>37</v>
      </c>
      <c r="B25" s="4" t="s">
        <v>509</v>
      </c>
    </row>
  </sheetData>
  <mergeCells count="6">
    <mergeCell ref="A1:B2"/>
    <mergeCell ref="C1:D1"/>
    <mergeCell ref="E1:F1"/>
    <mergeCell ref="A23:E23"/>
    <mergeCell ref="B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510</v>
      </c>
      <c r="B1" s="2" t="s">
        <v>1</v>
      </c>
    </row>
    <row r="2" spans="1:3">
      <c r="B2" s="2" t="s">
        <v>511</v>
      </c>
      <c r="C2" s="2" t="s">
        <v>512</v>
      </c>
    </row>
    <row r="3" spans="1:3">
      <c r="A3" s="3" t="s">
        <v>513</v>
      </c>
    </row>
    <row r="4" spans="1:3">
      <c r="A4" s="4" t="s">
        <v>514</v>
      </c>
      <c r="B4" s="5" t="n">
        <v>4</v>
      </c>
    </row>
    <row r="5" spans="1:3">
      <c r="A5" s="4" t="s">
        <v>294</v>
      </c>
    </row>
    <row r="6" spans="1:3">
      <c r="A6" s="3" t="s">
        <v>513</v>
      </c>
    </row>
    <row r="7" spans="1:3">
      <c r="A7" s="4" t="s">
        <v>296</v>
      </c>
      <c r="B7" s="5" t="n">
        <v>2</v>
      </c>
    </row>
    <row r="8" spans="1:3">
      <c r="A8" s="4" t="s">
        <v>515</v>
      </c>
    </row>
    <row r="9" spans="1:3">
      <c r="A9" s="3" t="s">
        <v>513</v>
      </c>
    </row>
    <row r="10" spans="1:3">
      <c r="A10" s="4" t="s">
        <v>296</v>
      </c>
      <c r="B10" s="5" t="n">
        <v>1</v>
      </c>
    </row>
    <row r="11" spans="1:3">
      <c r="A11" s="4" t="s">
        <v>516</v>
      </c>
    </row>
    <row r="12" spans="1:3">
      <c r="A12" s="3" t="s">
        <v>513</v>
      </c>
    </row>
    <row r="13" spans="1:3">
      <c r="A13" s="4" t="s">
        <v>296</v>
      </c>
      <c r="B13" s="5" t="n">
        <v>1</v>
      </c>
    </row>
    <row r="14" spans="1:3">
      <c r="A14" s="4" t="s">
        <v>298</v>
      </c>
    </row>
    <row r="15" spans="1:3">
      <c r="A15" s="3" t="s">
        <v>513</v>
      </c>
    </row>
    <row r="16" spans="1:3">
      <c r="A16" s="4" t="s">
        <v>517</v>
      </c>
      <c r="B16" s="5" t="n">
        <v>70</v>
      </c>
    </row>
    <row r="17" spans="1:3">
      <c r="A17" s="4" t="s">
        <v>422</v>
      </c>
    </row>
    <row r="18" spans="1:3">
      <c r="A18" s="3" t="s">
        <v>513</v>
      </c>
    </row>
    <row r="19" spans="1:3">
      <c r="A19" s="4" t="s">
        <v>518</v>
      </c>
      <c r="B19" s="4" t="s">
        <v>312</v>
      </c>
    </row>
    <row r="20" spans="1:3">
      <c r="A20" s="4" t="s">
        <v>519</v>
      </c>
      <c r="B20" s="5" t="n">
        <v>7</v>
      </c>
    </row>
    <row r="21" spans="1:3">
      <c r="A21" s="4" t="s">
        <v>520</v>
      </c>
      <c r="B21" s="5" t="n">
        <v>2</v>
      </c>
    </row>
    <row r="22" spans="1:3">
      <c r="A22" s="4" t="s">
        <v>297</v>
      </c>
    </row>
    <row r="23" spans="1:3">
      <c r="A23" s="3" t="s">
        <v>513</v>
      </c>
    </row>
    <row r="24" spans="1:3">
      <c r="A24" s="4" t="s">
        <v>296</v>
      </c>
      <c r="B24" s="5" t="n">
        <v>17</v>
      </c>
    </row>
    <row r="25" spans="1:3">
      <c r="A25" s="4" t="s">
        <v>466</v>
      </c>
    </row>
    <row r="26" spans="1:3">
      <c r="A26" s="3" t="s">
        <v>513</v>
      </c>
    </row>
    <row r="27" spans="1:3">
      <c r="A27" s="4" t="s">
        <v>519</v>
      </c>
      <c r="B27" s="5" t="n">
        <v>2</v>
      </c>
    </row>
    <row r="28" spans="1:3">
      <c r="A28" s="4" t="s">
        <v>425</v>
      </c>
    </row>
    <row r="29" spans="1:3">
      <c r="A29" s="3" t="s">
        <v>513</v>
      </c>
    </row>
    <row r="30" spans="1:3">
      <c r="A30" s="4" t="s">
        <v>521</v>
      </c>
      <c r="C30" s="5" t="n">
        <v>644</v>
      </c>
    </row>
    <row r="31" spans="1:3">
      <c r="A31" s="4" t="s">
        <v>518</v>
      </c>
      <c r="C31" s="4" t="s">
        <v>312</v>
      </c>
    </row>
    <row r="32" spans="1:3">
      <c r="A32" s="4" t="s">
        <v>522</v>
      </c>
      <c r="C32" s="4" t="s">
        <v>523</v>
      </c>
    </row>
    <row r="33" spans="1:3">
      <c r="A33" s="4" t="s">
        <v>524</v>
      </c>
      <c r="C33" s="12" t="n">
        <v>657.4</v>
      </c>
    </row>
    <row r="34" spans="1:3">
      <c r="A34" s="4" t="s">
        <v>525</v>
      </c>
      <c r="C34" s="12" t="n">
        <v>243.5</v>
      </c>
    </row>
    <row r="35" spans="1:3">
      <c r="A35" s="4" t="s">
        <v>526</v>
      </c>
    </row>
    <row r="36" spans="1:3">
      <c r="A36" s="3" t="s">
        <v>513</v>
      </c>
    </row>
    <row r="37" spans="1:3">
      <c r="A37" s="4" t="s">
        <v>521</v>
      </c>
      <c r="B37" s="5" t="n">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527</v>
      </c>
      <c r="C1" s="2" t="s">
        <v>92</v>
      </c>
      <c r="E1" s="2" t="s">
        <v>1</v>
      </c>
    </row>
    <row r="2" spans="1:6">
      <c r="C2" s="2" t="s">
        <v>2</v>
      </c>
      <c r="D2" s="2" t="s">
        <v>93</v>
      </c>
      <c r="E2" s="2" t="s">
        <v>2</v>
      </c>
      <c r="F2" s="2" t="s">
        <v>93</v>
      </c>
    </row>
    <row r="3" spans="1:6">
      <c r="A3" s="3" t="s">
        <v>528</v>
      </c>
    </row>
    <row r="4" spans="1:6">
      <c r="A4" s="4" t="s">
        <v>529</v>
      </c>
      <c r="C4" s="8" t="n">
        <v>361031</v>
      </c>
      <c r="D4" s="8" t="n">
        <v>358220</v>
      </c>
      <c r="E4" s="8" t="n">
        <v>1139637</v>
      </c>
      <c r="F4" s="8" t="n">
        <v>1067069</v>
      </c>
    </row>
    <row r="5" spans="1:6">
      <c r="A5" s="3" t="s">
        <v>530</v>
      </c>
    </row>
    <row r="6" spans="1:6">
      <c r="A6" s="4" t="s">
        <v>531</v>
      </c>
      <c r="C6" s="5" t="n">
        <v>112249</v>
      </c>
      <c r="D6" s="5" t="n">
        <v>94841</v>
      </c>
      <c r="E6" s="5" t="n">
        <v>313279</v>
      </c>
      <c r="F6" s="5" t="n">
        <v>276439</v>
      </c>
    </row>
    <row r="7" spans="1:6">
      <c r="A7" s="4" t="s">
        <v>532</v>
      </c>
      <c r="C7" s="5" t="n">
        <v>473280</v>
      </c>
      <c r="D7" s="5" t="n">
        <v>453061</v>
      </c>
      <c r="E7" s="5" t="n">
        <v>1452916</v>
      </c>
      <c r="F7" s="5" t="n">
        <v>1343508</v>
      </c>
    </row>
    <row r="8" spans="1:6">
      <c r="A8" s="4" t="s">
        <v>533</v>
      </c>
    </row>
    <row r="9" spans="1:6">
      <c r="A9" s="3" t="s">
        <v>528</v>
      </c>
    </row>
    <row r="10" spans="1:6">
      <c r="A10" s="4" t="s">
        <v>529</v>
      </c>
      <c r="C10" s="5" t="n">
        <v>118229</v>
      </c>
      <c r="D10" s="5" t="n">
        <v>134167</v>
      </c>
      <c r="E10" s="5" t="n">
        <v>386981</v>
      </c>
      <c r="F10" s="5" t="n">
        <v>410128</v>
      </c>
    </row>
    <row r="11" spans="1:6">
      <c r="A11" s="3" t="s">
        <v>530</v>
      </c>
    </row>
    <row r="12" spans="1:6">
      <c r="A12" s="4" t="s">
        <v>531</v>
      </c>
      <c r="C12" s="5" t="n">
        <v>0</v>
      </c>
      <c r="D12" s="5" t="n">
        <v>0</v>
      </c>
      <c r="E12" s="5" t="n">
        <v>0</v>
      </c>
      <c r="F12" s="5" t="n">
        <v>0</v>
      </c>
    </row>
    <row r="13" spans="1:6">
      <c r="A13" s="4" t="s">
        <v>532</v>
      </c>
      <c r="C13" s="5" t="n">
        <v>118229</v>
      </c>
      <c r="D13" s="5" t="n">
        <v>134167</v>
      </c>
      <c r="E13" s="5" t="n">
        <v>386981</v>
      </c>
      <c r="F13" s="5" t="n">
        <v>410128</v>
      </c>
    </row>
    <row r="14" spans="1:6">
      <c r="A14" s="4" t="s">
        <v>298</v>
      </c>
    </row>
    <row r="15" spans="1:6">
      <c r="A15" s="3" t="s">
        <v>528</v>
      </c>
    </row>
    <row r="16" spans="1:6">
      <c r="A16" s="4" t="s">
        <v>529</v>
      </c>
      <c r="C16" s="5" t="n">
        <v>234908</v>
      </c>
      <c r="D16" s="5" t="n">
        <v>211457</v>
      </c>
      <c r="E16" s="5" t="n">
        <v>715041</v>
      </c>
      <c r="F16" s="5" t="n">
        <v>621149</v>
      </c>
    </row>
    <row r="17" spans="1:6">
      <c r="A17" s="3" t="s">
        <v>530</v>
      </c>
    </row>
    <row r="18" spans="1:6">
      <c r="A18" s="4" t="s">
        <v>531</v>
      </c>
      <c r="C18" s="5" t="n">
        <v>0</v>
      </c>
      <c r="D18" s="5" t="n">
        <v>0</v>
      </c>
      <c r="E18" s="5" t="n">
        <v>0</v>
      </c>
      <c r="F18" s="5" t="n">
        <v>0</v>
      </c>
    </row>
    <row r="19" spans="1:6">
      <c r="A19" s="4" t="s">
        <v>532</v>
      </c>
      <c r="C19" s="5" t="n">
        <v>234908</v>
      </c>
      <c r="D19" s="5" t="n">
        <v>211457</v>
      </c>
      <c r="E19" s="5" t="n">
        <v>715041</v>
      </c>
      <c r="F19" s="5" t="n">
        <v>621149</v>
      </c>
    </row>
    <row r="20" spans="1:6">
      <c r="A20" s="4" t="s">
        <v>422</v>
      </c>
    </row>
    <row r="21" spans="1:6">
      <c r="A21" s="3" t="s">
        <v>528</v>
      </c>
    </row>
    <row r="22" spans="1:6">
      <c r="A22" s="4" t="s">
        <v>529</v>
      </c>
      <c r="C22" s="5" t="n">
        <v>0</v>
      </c>
      <c r="D22" s="5" t="n">
        <v>0</v>
      </c>
      <c r="E22" s="5" t="n">
        <v>0</v>
      </c>
      <c r="F22" s="5" t="n">
        <v>0</v>
      </c>
    </row>
    <row r="23" spans="1:6">
      <c r="A23" s="3" t="s">
        <v>530</v>
      </c>
    </row>
    <row r="24" spans="1:6">
      <c r="A24" s="4" t="s">
        <v>531</v>
      </c>
      <c r="C24" s="5" t="n">
        <v>52450</v>
      </c>
      <c r="D24" s="5" t="n">
        <v>42445</v>
      </c>
      <c r="E24" s="5" t="n">
        <v>129140</v>
      </c>
      <c r="F24" s="5" t="n">
        <v>110681</v>
      </c>
    </row>
    <row r="25" spans="1:6">
      <c r="A25" s="4" t="s">
        <v>532</v>
      </c>
      <c r="C25" s="5" t="n">
        <v>52450</v>
      </c>
      <c r="D25" s="5" t="n">
        <v>42445</v>
      </c>
      <c r="E25" s="5" t="n">
        <v>129140</v>
      </c>
      <c r="F25" s="5" t="n">
        <v>110681</v>
      </c>
    </row>
    <row r="26" spans="1:6">
      <c r="A26" s="4" t="s">
        <v>466</v>
      </c>
    </row>
    <row r="27" spans="1:6">
      <c r="A27" s="3" t="s">
        <v>528</v>
      </c>
    </row>
    <row r="28" spans="1:6">
      <c r="A28" s="4" t="s">
        <v>529</v>
      </c>
      <c r="C28" s="5" t="n">
        <v>9122</v>
      </c>
      <c r="D28" s="5" t="n">
        <v>13826</v>
      </c>
      <c r="E28" s="5" t="n">
        <v>41306</v>
      </c>
      <c r="F28" s="5" t="n">
        <v>39476</v>
      </c>
    </row>
    <row r="29" spans="1:6">
      <c r="A29" s="3" t="s">
        <v>530</v>
      </c>
    </row>
    <row r="30" spans="1:6">
      <c r="A30" s="4" t="s">
        <v>531</v>
      </c>
      <c r="C30" s="5" t="n">
        <v>59799</v>
      </c>
      <c r="D30" s="5" t="n">
        <v>52396</v>
      </c>
      <c r="E30" s="5" t="n">
        <v>184139</v>
      </c>
      <c r="F30" s="5" t="n">
        <v>165758</v>
      </c>
    </row>
    <row r="31" spans="1:6">
      <c r="A31" s="4" t="s">
        <v>532</v>
      </c>
      <c r="C31" s="5" t="n">
        <v>68921</v>
      </c>
      <c r="D31" s="5" t="n">
        <v>66222</v>
      </c>
      <c r="E31" s="5" t="n">
        <v>225445</v>
      </c>
      <c r="F31" s="5" t="n">
        <v>205234</v>
      </c>
    </row>
    <row r="32" spans="1:6">
      <c r="A32" s="4" t="s">
        <v>534</v>
      </c>
    </row>
    <row r="33" spans="1:6">
      <c r="A33" s="3" t="s">
        <v>528</v>
      </c>
    </row>
    <row r="34" spans="1:6">
      <c r="A34" s="4" t="s">
        <v>529</v>
      </c>
      <c r="C34" s="5" t="n">
        <v>-1228</v>
      </c>
      <c r="D34" s="5" t="n">
        <v>-1230</v>
      </c>
      <c r="E34" s="5" t="n">
        <v>-3691</v>
      </c>
      <c r="F34" s="5" t="n">
        <v>-3684</v>
      </c>
    </row>
    <row r="35" spans="1:6">
      <c r="A35" s="3" t="s">
        <v>530</v>
      </c>
    </row>
    <row r="36" spans="1:6">
      <c r="A36" s="4" t="s">
        <v>531</v>
      </c>
      <c r="C36" s="5" t="n">
        <v>0</v>
      </c>
      <c r="D36" s="5" t="n">
        <v>0</v>
      </c>
      <c r="E36" s="5" t="n">
        <v>0</v>
      </c>
      <c r="F36" s="5" t="n">
        <v>0</v>
      </c>
    </row>
    <row r="37" spans="1:6">
      <c r="A37" s="4" t="s">
        <v>532</v>
      </c>
      <c r="C37" s="5" t="n">
        <v>-1228</v>
      </c>
      <c r="D37" s="5" t="n">
        <v>-1230</v>
      </c>
      <c r="E37" s="5" t="n">
        <v>-3691</v>
      </c>
      <c r="F37" s="5" t="n">
        <v>-3684</v>
      </c>
    </row>
    <row r="38" spans="1:6">
      <c r="A38" s="4" t="s">
        <v>535</v>
      </c>
    </row>
    <row r="39" spans="1:6">
      <c r="A39" s="3" t="s">
        <v>528</v>
      </c>
    </row>
    <row r="40" spans="1:6">
      <c r="A40" s="4" t="s">
        <v>529</v>
      </c>
      <c r="C40" s="5" t="n">
        <v>19363</v>
      </c>
      <c r="D40" s="5" t="n">
        <v>18765</v>
      </c>
      <c r="E40" s="5" t="n">
        <v>66697</v>
      </c>
      <c r="F40" s="5" t="n">
        <v>61770</v>
      </c>
    </row>
    <row r="41" spans="1:6">
      <c r="A41" s="4" t="s">
        <v>536</v>
      </c>
    </row>
    <row r="42" spans="1:6">
      <c r="A42" s="3" t="s">
        <v>528</v>
      </c>
    </row>
    <row r="43" spans="1:6">
      <c r="A43" s="4" t="s">
        <v>529</v>
      </c>
      <c r="C43" s="5" t="n">
        <v>19385</v>
      </c>
      <c r="D43" s="5" t="n">
        <v>18786</v>
      </c>
      <c r="E43" s="5" t="n">
        <v>66719</v>
      </c>
      <c r="F43" s="5" t="n">
        <v>61791</v>
      </c>
    </row>
    <row r="44" spans="1:6">
      <c r="A44" s="4" t="s">
        <v>537</v>
      </c>
    </row>
    <row r="45" spans="1:6">
      <c r="A45" s="3" t="s">
        <v>528</v>
      </c>
    </row>
    <row r="46" spans="1:6">
      <c r="A46" s="4" t="s">
        <v>529</v>
      </c>
      <c r="C46" s="5" t="n">
        <v>0</v>
      </c>
      <c r="D46" s="5" t="n">
        <v>0</v>
      </c>
      <c r="E46" s="5" t="n">
        <v>0</v>
      </c>
      <c r="F46" s="5" t="n">
        <v>0</v>
      </c>
    </row>
    <row r="47" spans="1:6">
      <c r="A47" s="4" t="s">
        <v>538</v>
      </c>
    </row>
    <row r="48" spans="1:6">
      <c r="A48" s="3" t="s">
        <v>528</v>
      </c>
    </row>
    <row r="49" spans="1:6">
      <c r="A49" s="4" t="s">
        <v>529</v>
      </c>
      <c r="C49" s="5" t="n">
        <v>0</v>
      </c>
      <c r="D49" s="5" t="n">
        <v>0</v>
      </c>
      <c r="E49" s="5" t="n">
        <v>0</v>
      </c>
      <c r="F49" s="5" t="n">
        <v>0</v>
      </c>
    </row>
    <row r="50" spans="1:6">
      <c r="A50" s="4" t="s">
        <v>539</v>
      </c>
    </row>
    <row r="51" spans="1:6">
      <c r="A51" s="3" t="s">
        <v>528</v>
      </c>
    </row>
    <row r="52" spans="1:6">
      <c r="A52" s="4" t="s">
        <v>529</v>
      </c>
      <c r="C52" s="5" t="n">
        <v>0</v>
      </c>
      <c r="D52" s="5" t="n">
        <v>0</v>
      </c>
      <c r="E52" s="5" t="n">
        <v>0</v>
      </c>
      <c r="F52" s="5" t="n">
        <v>0</v>
      </c>
    </row>
    <row r="53" spans="1:6">
      <c r="A53" s="4" t="s">
        <v>540</v>
      </c>
    </row>
    <row r="54" spans="1:6">
      <c r="A54" s="3" t="s">
        <v>528</v>
      </c>
    </row>
    <row r="55" spans="1:6">
      <c r="A55" s="4" t="s">
        <v>529</v>
      </c>
      <c r="C55" s="5" t="n">
        <v>-22</v>
      </c>
      <c r="D55" s="5" t="n">
        <v>-21</v>
      </c>
      <c r="E55" s="5" t="n">
        <v>-22</v>
      </c>
      <c r="F55" s="5" t="n">
        <v>-21</v>
      </c>
    </row>
    <row r="56" spans="1:6">
      <c r="A56" s="4" t="s">
        <v>541</v>
      </c>
    </row>
    <row r="57" spans="1:6">
      <c r="A57" s="3" t="s">
        <v>528</v>
      </c>
    </row>
    <row r="58" spans="1:6">
      <c r="A58" s="4" t="s">
        <v>529</v>
      </c>
      <c r="C58" s="5" t="n">
        <v>172513</v>
      </c>
      <c r="D58" s="5" t="n">
        <v>152620</v>
      </c>
      <c r="E58" s="5" t="n">
        <v>523867</v>
      </c>
      <c r="F58" s="5" t="n">
        <v>449486</v>
      </c>
    </row>
    <row r="59" spans="1:6">
      <c r="A59" s="4" t="s">
        <v>542</v>
      </c>
    </row>
    <row r="60" spans="1:6">
      <c r="A60" s="3" t="s">
        <v>528</v>
      </c>
    </row>
    <row r="61" spans="1:6">
      <c r="A61" s="4" t="s">
        <v>529</v>
      </c>
      <c r="C61" s="5" t="n">
        <v>0</v>
      </c>
      <c r="D61" s="5" t="n">
        <v>0</v>
      </c>
      <c r="E61" s="5" t="n">
        <v>0</v>
      </c>
      <c r="F61" s="5" t="n">
        <v>0</v>
      </c>
    </row>
    <row r="62" spans="1:6">
      <c r="A62" s="4" t="s">
        <v>543</v>
      </c>
    </row>
    <row r="63" spans="1:6">
      <c r="A63" s="3" t="s">
        <v>528</v>
      </c>
    </row>
    <row r="64" spans="1:6">
      <c r="A64" s="4" t="s">
        <v>529</v>
      </c>
      <c r="C64" s="5" t="n">
        <v>172513</v>
      </c>
      <c r="D64" s="5" t="n">
        <v>152620</v>
      </c>
      <c r="E64" s="5" t="n">
        <v>523867</v>
      </c>
      <c r="F64" s="5" t="n">
        <v>449486</v>
      </c>
    </row>
    <row r="65" spans="1:6">
      <c r="A65" s="4" t="s">
        <v>544</v>
      </c>
    </row>
    <row r="66" spans="1:6">
      <c r="A66" s="3" t="s">
        <v>528</v>
      </c>
    </row>
    <row r="67" spans="1:6">
      <c r="A67" s="4" t="s">
        <v>529</v>
      </c>
      <c r="C67" s="5" t="n">
        <v>0</v>
      </c>
      <c r="D67" s="5" t="n">
        <v>0</v>
      </c>
      <c r="E67" s="5" t="n">
        <v>0</v>
      </c>
      <c r="F67" s="5" t="n">
        <v>0</v>
      </c>
    </row>
    <row r="68" spans="1:6">
      <c r="A68" s="4" t="s">
        <v>545</v>
      </c>
    </row>
    <row r="69" spans="1:6">
      <c r="A69" s="3" t="s">
        <v>528</v>
      </c>
    </row>
    <row r="70" spans="1:6">
      <c r="A70" s="4" t="s">
        <v>529</v>
      </c>
      <c r="C70" s="5" t="n">
        <v>0</v>
      </c>
      <c r="D70" s="5" t="n">
        <v>0</v>
      </c>
      <c r="E70" s="5" t="n">
        <v>0</v>
      </c>
      <c r="F70" s="5" t="n">
        <v>0</v>
      </c>
    </row>
    <row r="71" spans="1:6">
      <c r="A71" s="4" t="s">
        <v>546</v>
      </c>
    </row>
    <row r="72" spans="1:6">
      <c r="A72" s="3" t="s">
        <v>528</v>
      </c>
    </row>
    <row r="73" spans="1:6">
      <c r="A73" s="4" t="s">
        <v>529</v>
      </c>
      <c r="C73" s="5" t="n">
        <v>0</v>
      </c>
      <c r="D73" s="5" t="n">
        <v>0</v>
      </c>
      <c r="E73" s="5" t="n">
        <v>0</v>
      </c>
      <c r="F73" s="5" t="n">
        <v>0</v>
      </c>
    </row>
    <row r="74" spans="1:6">
      <c r="A74" s="4" t="s">
        <v>547</v>
      </c>
    </row>
    <row r="75" spans="1:6">
      <c r="A75" s="3" t="s">
        <v>528</v>
      </c>
    </row>
    <row r="76" spans="1:6">
      <c r="A76" s="4" t="s">
        <v>529</v>
      </c>
      <c r="C76" s="5" t="n">
        <v>21958</v>
      </c>
      <c r="D76" s="5" t="n">
        <v>19820</v>
      </c>
      <c r="E76" s="5" t="n">
        <v>65515</v>
      </c>
      <c r="F76" s="5" t="n">
        <v>56672</v>
      </c>
    </row>
    <row r="77" spans="1:6">
      <c r="A77" s="4" t="s">
        <v>548</v>
      </c>
    </row>
    <row r="78" spans="1:6">
      <c r="A78" s="3" t="s">
        <v>528</v>
      </c>
    </row>
    <row r="79" spans="1:6">
      <c r="A79" s="4" t="s">
        <v>529</v>
      </c>
      <c r="C79" s="5" t="n">
        <v>0</v>
      </c>
      <c r="D79" s="5" t="n">
        <v>0</v>
      </c>
      <c r="E79" s="5" t="n">
        <v>0</v>
      </c>
      <c r="F79" s="5" t="n">
        <v>0</v>
      </c>
    </row>
    <row r="80" spans="1:6">
      <c r="A80" s="4" t="s">
        <v>549</v>
      </c>
    </row>
    <row r="81" spans="1:6">
      <c r="A81" s="3" t="s">
        <v>528</v>
      </c>
    </row>
    <row r="82" spans="1:6">
      <c r="A82" s="4" t="s">
        <v>529</v>
      </c>
      <c r="C82" s="5" t="n">
        <v>21958</v>
      </c>
      <c r="D82" s="5" t="n">
        <v>19820</v>
      </c>
      <c r="E82" s="5" t="n">
        <v>65515</v>
      </c>
      <c r="F82" s="5" t="n">
        <v>56672</v>
      </c>
    </row>
    <row r="83" spans="1:6">
      <c r="A83" s="4" t="s">
        <v>550</v>
      </c>
    </row>
    <row r="84" spans="1:6">
      <c r="A84" s="3" t="s">
        <v>528</v>
      </c>
    </row>
    <row r="85" spans="1:6">
      <c r="A85" s="4" t="s">
        <v>529</v>
      </c>
      <c r="C85" s="5" t="n">
        <v>0</v>
      </c>
      <c r="D85" s="5" t="n">
        <v>0</v>
      </c>
      <c r="E85" s="5" t="n">
        <v>0</v>
      </c>
      <c r="F85" s="5" t="n">
        <v>0</v>
      </c>
    </row>
    <row r="86" spans="1:6">
      <c r="A86" s="4" t="s">
        <v>551</v>
      </c>
    </row>
    <row r="87" spans="1:6">
      <c r="A87" s="3" t="s">
        <v>528</v>
      </c>
    </row>
    <row r="88" spans="1:6">
      <c r="A88" s="4" t="s">
        <v>529</v>
      </c>
      <c r="C88" s="5" t="n">
        <v>0</v>
      </c>
      <c r="D88" s="5" t="n">
        <v>0</v>
      </c>
      <c r="E88" s="5" t="n">
        <v>0</v>
      </c>
      <c r="F88" s="5" t="n">
        <v>0</v>
      </c>
    </row>
    <row r="89" spans="1:6">
      <c r="A89" s="4" t="s">
        <v>552</v>
      </c>
    </row>
    <row r="90" spans="1:6">
      <c r="A90" s="3" t="s">
        <v>528</v>
      </c>
    </row>
    <row r="91" spans="1:6">
      <c r="A91" s="4" t="s">
        <v>529</v>
      </c>
      <c r="C91" s="5" t="n">
        <v>0</v>
      </c>
      <c r="D91" s="5" t="n">
        <v>0</v>
      </c>
      <c r="E91" s="5" t="n">
        <v>0</v>
      </c>
      <c r="F91" s="5" t="n">
        <v>0</v>
      </c>
    </row>
    <row r="92" spans="1:6">
      <c r="A92" s="4" t="s">
        <v>553</v>
      </c>
    </row>
    <row r="93" spans="1:6">
      <c r="A93" s="3" t="s">
        <v>528</v>
      </c>
    </row>
    <row r="94" spans="1:6">
      <c r="A94" s="4" t="s">
        <v>529</v>
      </c>
      <c r="C94" s="5" t="n">
        <v>8271</v>
      </c>
      <c r="D94" s="5" t="n">
        <v>13526</v>
      </c>
      <c r="E94" s="5" t="n">
        <v>38478</v>
      </c>
      <c r="F94" s="5" t="n">
        <v>38546</v>
      </c>
    </row>
    <row r="95" spans="1:6">
      <c r="A95" s="4" t="s">
        <v>554</v>
      </c>
    </row>
    <row r="96" spans="1:6">
      <c r="A96" s="3" t="s">
        <v>528</v>
      </c>
    </row>
    <row r="97" spans="1:6">
      <c r="A97" s="4" t="s">
        <v>529</v>
      </c>
      <c r="C97" s="5" t="n">
        <v>0</v>
      </c>
      <c r="D97" s="5" t="n">
        <v>0</v>
      </c>
      <c r="E97" s="5" t="n">
        <v>0</v>
      </c>
      <c r="F97" s="5" t="n">
        <v>0</v>
      </c>
    </row>
    <row r="98" spans="1:6">
      <c r="A98" s="4" t="s">
        <v>555</v>
      </c>
    </row>
    <row r="99" spans="1:6">
      <c r="A99" s="3" t="s">
        <v>528</v>
      </c>
    </row>
    <row r="100" spans="1:6">
      <c r="A100" s="4" t="s">
        <v>529</v>
      </c>
      <c r="C100" s="5" t="n">
        <v>0</v>
      </c>
      <c r="D100" s="5" t="n">
        <v>0</v>
      </c>
      <c r="E100" s="5" t="n">
        <v>0</v>
      </c>
      <c r="F100" s="5" t="n">
        <v>0</v>
      </c>
    </row>
    <row r="101" spans="1:6">
      <c r="A101" s="4" t="s">
        <v>556</v>
      </c>
    </row>
    <row r="102" spans="1:6">
      <c r="A102" s="3" t="s">
        <v>528</v>
      </c>
    </row>
    <row r="103" spans="1:6">
      <c r="A103" s="4" t="s">
        <v>529</v>
      </c>
      <c r="C103" s="5" t="n">
        <v>0</v>
      </c>
      <c r="D103" s="5" t="n">
        <v>0</v>
      </c>
      <c r="E103" s="5" t="n">
        <v>0</v>
      </c>
      <c r="F103" s="5" t="n">
        <v>0</v>
      </c>
    </row>
    <row r="104" spans="1:6">
      <c r="A104" s="4" t="s">
        <v>557</v>
      </c>
    </row>
    <row r="105" spans="1:6">
      <c r="A105" s="3" t="s">
        <v>528</v>
      </c>
    </row>
    <row r="106" spans="1:6">
      <c r="A106" s="4" t="s">
        <v>529</v>
      </c>
      <c r="C106" s="5" t="n">
        <v>8271</v>
      </c>
      <c r="D106" s="5" t="n">
        <v>13526</v>
      </c>
      <c r="E106" s="5" t="n">
        <v>38478</v>
      </c>
      <c r="F106" s="5" t="n">
        <v>38546</v>
      </c>
    </row>
    <row r="107" spans="1:6">
      <c r="A107" s="4" t="s">
        <v>558</v>
      </c>
    </row>
    <row r="108" spans="1:6">
      <c r="A108" s="3" t="s">
        <v>528</v>
      </c>
    </row>
    <row r="109" spans="1:6">
      <c r="A109" s="4" t="s">
        <v>529</v>
      </c>
      <c r="C109" s="5" t="n">
        <v>0</v>
      </c>
      <c r="D109" s="5" t="n">
        <v>0</v>
      </c>
      <c r="E109" s="5" t="n">
        <v>0</v>
      </c>
      <c r="F109" s="5" t="n">
        <v>0</v>
      </c>
    </row>
    <row r="110" spans="1:6">
      <c r="A110" s="4" t="s">
        <v>559</v>
      </c>
    </row>
    <row r="111" spans="1:6">
      <c r="A111" s="3" t="s">
        <v>528</v>
      </c>
    </row>
    <row r="112" spans="1:6">
      <c r="A112" s="4" t="s">
        <v>529</v>
      </c>
      <c r="B112" s="4" t="s">
        <v>34</v>
      </c>
      <c r="C112" s="5" t="n">
        <v>42412</v>
      </c>
      <c r="D112" s="5" t="n">
        <v>48602</v>
      </c>
      <c r="E112" s="5" t="n">
        <v>145116</v>
      </c>
      <c r="F112" s="5" t="n">
        <v>141111</v>
      </c>
    </row>
    <row r="113" spans="1:6">
      <c r="A113" s="4" t="s">
        <v>560</v>
      </c>
    </row>
    <row r="114" spans="1:6">
      <c r="A114" s="3" t="s">
        <v>528</v>
      </c>
    </row>
    <row r="115" spans="1:6">
      <c r="A115" s="4" t="s">
        <v>529</v>
      </c>
      <c r="B115" s="4" t="s">
        <v>34</v>
      </c>
      <c r="C115" s="5" t="n">
        <v>1124</v>
      </c>
      <c r="D115" s="5" t="n">
        <v>9285</v>
      </c>
      <c r="E115" s="5" t="n">
        <v>16629</v>
      </c>
      <c r="F115" s="5" t="n">
        <v>25190</v>
      </c>
    </row>
    <row r="116" spans="1:6">
      <c r="A116" s="4" t="s">
        <v>561</v>
      </c>
    </row>
    <row r="117" spans="1:6">
      <c r="A117" s="3" t="s">
        <v>528</v>
      </c>
    </row>
    <row r="118" spans="1:6">
      <c r="A118" s="4" t="s">
        <v>529</v>
      </c>
      <c r="B118" s="4" t="s">
        <v>34</v>
      </c>
      <c r="C118" s="5" t="n">
        <v>40437</v>
      </c>
      <c r="D118" s="5" t="n">
        <v>39017</v>
      </c>
      <c r="E118" s="5" t="n">
        <v>125659</v>
      </c>
      <c r="F118" s="5" t="n">
        <v>114991</v>
      </c>
    </row>
    <row r="119" spans="1:6">
      <c r="A119" s="4" t="s">
        <v>562</v>
      </c>
    </row>
    <row r="120" spans="1:6">
      <c r="A120" s="3" t="s">
        <v>528</v>
      </c>
    </row>
    <row r="121" spans="1:6">
      <c r="A121" s="4" t="s">
        <v>529</v>
      </c>
      <c r="B121" s="4" t="s">
        <v>34</v>
      </c>
      <c r="C121" s="5" t="n">
        <v>0</v>
      </c>
      <c r="D121" s="5" t="n">
        <v>0</v>
      </c>
      <c r="E121" s="5" t="n">
        <v>0</v>
      </c>
      <c r="F121" s="5" t="n">
        <v>0</v>
      </c>
    </row>
    <row r="122" spans="1:6">
      <c r="A122" s="4" t="s">
        <v>563</v>
      </c>
    </row>
    <row r="123" spans="1:6">
      <c r="A123" s="3" t="s">
        <v>528</v>
      </c>
    </row>
    <row r="124" spans="1:6">
      <c r="A124" s="4" t="s">
        <v>529</v>
      </c>
      <c r="B124" s="4" t="s">
        <v>34</v>
      </c>
      <c r="C124" s="5" t="n">
        <v>851</v>
      </c>
      <c r="D124" s="5" t="n">
        <v>300</v>
      </c>
      <c r="E124" s="5" t="n">
        <v>2828</v>
      </c>
      <c r="F124" s="5" t="n">
        <v>930</v>
      </c>
    </row>
    <row r="125" spans="1:6">
      <c r="A125" s="4" t="s">
        <v>564</v>
      </c>
    </row>
    <row r="126" spans="1:6">
      <c r="A126" s="3" t="s">
        <v>528</v>
      </c>
    </row>
    <row r="127" spans="1:6">
      <c r="A127" s="4" t="s">
        <v>529</v>
      </c>
      <c r="B127" s="4" t="s">
        <v>34</v>
      </c>
      <c r="C127" s="5" t="n">
        <v>0</v>
      </c>
      <c r="D127" s="5" t="n">
        <v>0</v>
      </c>
      <c r="E127" s="5" t="n">
        <v>0</v>
      </c>
      <c r="F127" s="5" t="n">
        <v>0</v>
      </c>
    </row>
    <row r="128" spans="1:6">
      <c r="A128" s="4" t="s">
        <v>565</v>
      </c>
    </row>
    <row r="129" spans="1:6">
      <c r="A129" s="3" t="s">
        <v>528</v>
      </c>
    </row>
    <row r="130" spans="1:6">
      <c r="A130" s="4" t="s">
        <v>529</v>
      </c>
      <c r="C130" s="5" t="n">
        <v>96514</v>
      </c>
      <c r="D130" s="5" t="n">
        <v>104887</v>
      </c>
      <c r="E130" s="5" t="n">
        <v>299964</v>
      </c>
      <c r="F130" s="5" t="n">
        <v>319484</v>
      </c>
    </row>
    <row r="131" spans="1:6">
      <c r="A131" s="3" t="s">
        <v>530</v>
      </c>
    </row>
    <row r="132" spans="1:6">
      <c r="A132" s="4" t="s">
        <v>531</v>
      </c>
      <c r="C132" s="5" t="n">
        <v>49881</v>
      </c>
      <c r="D132" s="5" t="n">
        <v>39563</v>
      </c>
      <c r="E132" s="5" t="n">
        <v>121006</v>
      </c>
      <c r="F132" s="5" t="n">
        <v>102014</v>
      </c>
    </row>
    <row r="133" spans="1:6">
      <c r="A133" s="4" t="s">
        <v>566</v>
      </c>
    </row>
    <row r="134" spans="1:6">
      <c r="A134" s="3" t="s">
        <v>528</v>
      </c>
    </row>
    <row r="135" spans="1:6">
      <c r="A135" s="4" t="s">
        <v>529</v>
      </c>
      <c r="C135" s="5" t="n">
        <v>97720</v>
      </c>
      <c r="D135" s="5" t="n">
        <v>106096</v>
      </c>
      <c r="E135" s="5" t="n">
        <v>303633</v>
      </c>
      <c r="F135" s="5" t="n">
        <v>323147</v>
      </c>
    </row>
    <row r="136" spans="1:6">
      <c r="A136" s="3" t="s">
        <v>530</v>
      </c>
    </row>
    <row r="137" spans="1:6">
      <c r="A137" s="4" t="s">
        <v>531</v>
      </c>
      <c r="C137" s="5" t="n">
        <v>0</v>
      </c>
      <c r="D137" s="5" t="n">
        <v>0</v>
      </c>
      <c r="E137" s="5" t="n">
        <v>0</v>
      </c>
      <c r="F137" s="5" t="n">
        <v>0</v>
      </c>
    </row>
    <row r="138" spans="1:6">
      <c r="A138" s="4" t="s">
        <v>567</v>
      </c>
    </row>
    <row r="139" spans="1:6">
      <c r="A139" s="3" t="s">
        <v>528</v>
      </c>
    </row>
    <row r="140" spans="1:6">
      <c r="A140" s="4" t="s">
        <v>529</v>
      </c>
      <c r="C140" s="5" t="n">
        <v>0</v>
      </c>
      <c r="D140" s="5" t="n">
        <v>0</v>
      </c>
      <c r="E140" s="5" t="n">
        <v>0</v>
      </c>
      <c r="F140" s="5" t="n">
        <v>0</v>
      </c>
    </row>
    <row r="141" spans="1:6">
      <c r="A141" s="3" t="s">
        <v>530</v>
      </c>
    </row>
    <row r="142" spans="1:6">
      <c r="A142" s="4" t="s">
        <v>531</v>
      </c>
      <c r="C142" s="5" t="n">
        <v>0</v>
      </c>
      <c r="D142" s="5" t="n">
        <v>0</v>
      </c>
      <c r="E142" s="5" t="n">
        <v>0</v>
      </c>
      <c r="F142" s="5" t="n">
        <v>0</v>
      </c>
    </row>
    <row r="143" spans="1:6">
      <c r="A143" s="4" t="s">
        <v>568</v>
      </c>
    </row>
    <row r="144" spans="1:6">
      <c r="A144" s="3" t="s">
        <v>528</v>
      </c>
    </row>
    <row r="145" spans="1:6">
      <c r="A145" s="4" t="s">
        <v>529</v>
      </c>
      <c r="C145" s="5" t="n">
        <v>0</v>
      </c>
      <c r="D145" s="5" t="n">
        <v>0</v>
      </c>
      <c r="E145" s="5" t="n">
        <v>0</v>
      </c>
      <c r="F145" s="5" t="n">
        <v>0</v>
      </c>
    </row>
    <row r="146" spans="1:6">
      <c r="A146" s="3" t="s">
        <v>530</v>
      </c>
    </row>
    <row r="147" spans="1:6">
      <c r="A147" s="4" t="s">
        <v>531</v>
      </c>
      <c r="C147" s="5" t="n">
        <v>48570</v>
      </c>
      <c r="D147" s="5" t="n">
        <v>38822</v>
      </c>
      <c r="E147" s="5" t="n">
        <v>117596</v>
      </c>
      <c r="F147" s="5" t="n">
        <v>99849</v>
      </c>
    </row>
    <row r="148" spans="1:6">
      <c r="A148" s="4" t="s">
        <v>569</v>
      </c>
    </row>
    <row r="149" spans="1:6">
      <c r="A149" s="3" t="s">
        <v>528</v>
      </c>
    </row>
    <row r="150" spans="1:6">
      <c r="A150" s="4" t="s">
        <v>529</v>
      </c>
      <c r="C150" s="5" t="n">
        <v>0</v>
      </c>
      <c r="D150" s="5" t="n">
        <v>0</v>
      </c>
      <c r="E150" s="5" t="n">
        <v>0</v>
      </c>
      <c r="F150" s="5" t="n">
        <v>0</v>
      </c>
    </row>
    <row r="151" spans="1:6">
      <c r="A151" s="3" t="s">
        <v>530</v>
      </c>
    </row>
    <row r="152" spans="1:6">
      <c r="A152" s="4" t="s">
        <v>531</v>
      </c>
      <c r="C152" s="5" t="n">
        <v>1311</v>
      </c>
      <c r="D152" s="5" t="n">
        <v>741</v>
      </c>
      <c r="E152" s="5" t="n">
        <v>3410</v>
      </c>
      <c r="F152" s="5" t="n">
        <v>2165</v>
      </c>
    </row>
    <row r="153" spans="1:6">
      <c r="A153" s="4" t="s">
        <v>570</v>
      </c>
    </row>
    <row r="154" spans="1:6">
      <c r="A154" s="3" t="s">
        <v>528</v>
      </c>
    </row>
    <row r="155" spans="1:6">
      <c r="A155" s="4" t="s">
        <v>529</v>
      </c>
      <c r="C155" s="5" t="n">
        <v>-1206</v>
      </c>
      <c r="D155" s="5" t="n">
        <v>-1209</v>
      </c>
      <c r="E155" s="5" t="n">
        <v>-3669</v>
      </c>
      <c r="F155" s="5" t="n">
        <v>-3663</v>
      </c>
    </row>
    <row r="156" spans="1:6">
      <c r="A156" s="3" t="s">
        <v>530</v>
      </c>
    </row>
    <row r="157" spans="1:6">
      <c r="A157" s="4" t="s">
        <v>531</v>
      </c>
      <c r="C157" s="5" t="n">
        <v>0</v>
      </c>
      <c r="D157" s="5" t="n">
        <v>0</v>
      </c>
      <c r="E157" s="5" t="n">
        <v>0</v>
      </c>
      <c r="F157" s="5" t="n">
        <v>0</v>
      </c>
    </row>
    <row r="158" spans="1:6">
      <c r="A158" s="4" t="s">
        <v>571</v>
      </c>
    </row>
    <row r="159" spans="1:6">
      <c r="A159" s="3" t="s">
        <v>530</v>
      </c>
    </row>
    <row r="160" spans="1:6">
      <c r="A160" s="4" t="s">
        <v>531</v>
      </c>
      <c r="C160" s="5" t="n">
        <v>55499</v>
      </c>
      <c r="D160" s="5" t="n">
        <v>48877</v>
      </c>
      <c r="E160" s="5" t="n">
        <v>172206</v>
      </c>
      <c r="F160" s="5" t="n">
        <v>155098</v>
      </c>
    </row>
    <row r="161" spans="1:6">
      <c r="A161" s="4" t="s">
        <v>572</v>
      </c>
    </row>
    <row r="162" spans="1:6">
      <c r="A162" s="3" t="s">
        <v>530</v>
      </c>
    </row>
    <row r="163" spans="1:6">
      <c r="A163" s="4" t="s">
        <v>531</v>
      </c>
      <c r="C163" s="5" t="n">
        <v>0</v>
      </c>
      <c r="D163" s="5" t="n">
        <v>0</v>
      </c>
      <c r="E163" s="5" t="n">
        <v>0</v>
      </c>
      <c r="F163" s="5" t="n">
        <v>0</v>
      </c>
    </row>
    <row r="164" spans="1:6">
      <c r="A164" s="4" t="s">
        <v>573</v>
      </c>
    </row>
    <row r="165" spans="1:6">
      <c r="A165" s="3" t="s">
        <v>530</v>
      </c>
    </row>
    <row r="166" spans="1:6">
      <c r="A166" s="4" t="s">
        <v>531</v>
      </c>
      <c r="C166" s="5" t="n">
        <v>0</v>
      </c>
      <c r="D166" s="5" t="n">
        <v>0</v>
      </c>
      <c r="E166" s="5" t="n">
        <v>0</v>
      </c>
      <c r="F166" s="5" t="n">
        <v>0</v>
      </c>
    </row>
    <row r="167" spans="1:6">
      <c r="A167" s="4" t="s">
        <v>574</v>
      </c>
    </row>
    <row r="168" spans="1:6">
      <c r="A168" s="3" t="s">
        <v>530</v>
      </c>
    </row>
    <row r="169" spans="1:6">
      <c r="A169" s="4" t="s">
        <v>531</v>
      </c>
      <c r="C169" s="5" t="n">
        <v>0</v>
      </c>
      <c r="D169" s="5" t="n">
        <v>0</v>
      </c>
      <c r="E169" s="5" t="n">
        <v>0</v>
      </c>
      <c r="F169" s="5" t="n">
        <v>0</v>
      </c>
    </row>
    <row r="170" spans="1:6">
      <c r="A170" s="4" t="s">
        <v>575</v>
      </c>
    </row>
    <row r="171" spans="1:6">
      <c r="A171" s="3" t="s">
        <v>530</v>
      </c>
    </row>
    <row r="172" spans="1:6">
      <c r="A172" s="4" t="s">
        <v>531</v>
      </c>
      <c r="C172" s="5" t="n">
        <v>55499</v>
      </c>
      <c r="D172" s="5" t="n">
        <v>48877</v>
      </c>
      <c r="E172" s="5" t="n">
        <v>172206</v>
      </c>
      <c r="F172" s="5" t="n">
        <v>155098</v>
      </c>
    </row>
    <row r="173" spans="1:6">
      <c r="A173" s="4" t="s">
        <v>576</v>
      </c>
    </row>
    <row r="174" spans="1:6">
      <c r="A174" s="3" t="s">
        <v>530</v>
      </c>
    </row>
    <row r="175" spans="1:6">
      <c r="A175" s="4" t="s">
        <v>531</v>
      </c>
      <c r="C175" s="5" t="n">
        <v>0</v>
      </c>
      <c r="D175" s="5" t="n">
        <v>0</v>
      </c>
      <c r="E175" s="5" t="n">
        <v>0</v>
      </c>
      <c r="F175" s="5" t="n">
        <v>0</v>
      </c>
    </row>
    <row r="176" spans="1:6">
      <c r="A176" s="4" t="s">
        <v>559</v>
      </c>
    </row>
    <row r="177" spans="1:6">
      <c r="A177" s="3" t="s">
        <v>530</v>
      </c>
    </row>
    <row r="178" spans="1:6">
      <c r="A178" s="4" t="s">
        <v>531</v>
      </c>
      <c r="C178" s="5" t="n">
        <v>6869</v>
      </c>
      <c r="D178" s="5" t="n">
        <v>6401</v>
      </c>
      <c r="E178" s="5" t="n">
        <v>20067</v>
      </c>
      <c r="F178" s="5" t="n">
        <v>19327</v>
      </c>
    </row>
    <row r="179" spans="1:6">
      <c r="A179" s="4" t="s">
        <v>560</v>
      </c>
    </row>
    <row r="180" spans="1:6">
      <c r="A180" s="3" t="s">
        <v>530</v>
      </c>
    </row>
    <row r="181" spans="1:6">
      <c r="A181" s="4" t="s">
        <v>531</v>
      </c>
      <c r="C181" s="5" t="n">
        <v>0</v>
      </c>
      <c r="D181" s="5" t="n">
        <v>0</v>
      </c>
      <c r="E181" s="5" t="n">
        <v>0</v>
      </c>
      <c r="F181" s="5" t="n">
        <v>0</v>
      </c>
    </row>
    <row r="182" spans="1:6">
      <c r="A182" s="4" t="s">
        <v>561</v>
      </c>
    </row>
    <row r="183" spans="1:6">
      <c r="A183" s="3" t="s">
        <v>530</v>
      </c>
    </row>
    <row r="184" spans="1:6">
      <c r="A184" s="4" t="s">
        <v>531</v>
      </c>
      <c r="C184" s="5" t="n">
        <v>0</v>
      </c>
      <c r="D184" s="5" t="n">
        <v>0</v>
      </c>
      <c r="E184" s="5" t="n">
        <v>0</v>
      </c>
      <c r="F184" s="5" t="n">
        <v>0</v>
      </c>
    </row>
    <row r="185" spans="1:6">
      <c r="A185" s="4" t="s">
        <v>562</v>
      </c>
    </row>
    <row r="186" spans="1:6">
      <c r="A186" s="3" t="s">
        <v>530</v>
      </c>
    </row>
    <row r="187" spans="1:6">
      <c r="A187" s="4" t="s">
        <v>531</v>
      </c>
      <c r="C187" s="5" t="n">
        <v>3880</v>
      </c>
      <c r="D187" s="5" t="n">
        <v>3623</v>
      </c>
      <c r="E187" s="5" t="n">
        <v>11544</v>
      </c>
      <c r="F187" s="5" t="n">
        <v>10832</v>
      </c>
    </row>
    <row r="188" spans="1:6">
      <c r="A188" s="4" t="s">
        <v>563</v>
      </c>
    </row>
    <row r="189" spans="1:6">
      <c r="A189" s="3" t="s">
        <v>530</v>
      </c>
    </row>
    <row r="190" spans="1:6">
      <c r="A190" s="4" t="s">
        <v>531</v>
      </c>
      <c r="C190" s="5" t="n">
        <v>2989</v>
      </c>
      <c r="D190" s="5" t="n">
        <v>2778</v>
      </c>
      <c r="E190" s="5" t="n">
        <v>8523</v>
      </c>
      <c r="F190" s="5" t="n">
        <v>8495</v>
      </c>
    </row>
    <row r="191" spans="1:6">
      <c r="A191" s="4" t="s">
        <v>564</v>
      </c>
    </row>
    <row r="192" spans="1:6">
      <c r="A192" s="3" t="s">
        <v>530</v>
      </c>
    </row>
    <row r="193" spans="1:6">
      <c r="A193" s="4" t="s">
        <v>531</v>
      </c>
      <c r="C193" s="8" t="n">
        <v>0</v>
      </c>
      <c r="D193" s="8" t="n">
        <v>0</v>
      </c>
      <c r="E193" s="8" t="n">
        <v>0</v>
      </c>
      <c r="F193" s="8" t="n">
        <v>0</v>
      </c>
    </row>
    <row r="194" spans="1:6"/>
    <row r="195" spans="1:6">
      <c r="A195" s="4" t="s">
        <v>34</v>
      </c>
      <c r="B195" s="4" t="s">
        <v>577</v>
      </c>
    </row>
  </sheetData>
  <mergeCells count="5">
    <mergeCell ref="A1:B2"/>
    <mergeCell ref="C1:D1"/>
    <mergeCell ref="E1:F1"/>
    <mergeCell ref="A194:E194"/>
    <mergeCell ref="B195:E1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8"/>
  </cols>
  <sheetData>
    <row r="1" spans="1:7">
      <c r="A1" s="1" t="s">
        <v>578</v>
      </c>
      <c r="B1" s="2" t="s">
        <v>92</v>
      </c>
      <c r="D1" s="2" t="s">
        <v>1</v>
      </c>
    </row>
    <row r="2" spans="1:7">
      <c r="B2" s="2" t="s">
        <v>2</v>
      </c>
      <c r="C2" s="2" t="s">
        <v>93</v>
      </c>
      <c r="D2" s="2" t="s">
        <v>2</v>
      </c>
      <c r="F2" s="2" t="s">
        <v>93</v>
      </c>
    </row>
    <row r="3" spans="1:7">
      <c r="A3" s="3" t="s">
        <v>513</v>
      </c>
    </row>
    <row r="4" spans="1:7">
      <c r="A4" s="4" t="s">
        <v>579</v>
      </c>
      <c r="B4" s="8" t="n">
        <v>21376</v>
      </c>
      <c r="C4" s="8" t="n">
        <v>36173</v>
      </c>
      <c r="D4" s="8" t="n">
        <v>104450</v>
      </c>
      <c r="F4" s="8" t="n">
        <v>94836</v>
      </c>
      <c r="G4" s="4" t="s">
        <v>34</v>
      </c>
    </row>
    <row r="5" spans="1:7">
      <c r="A5" s="4" t="s">
        <v>580</v>
      </c>
      <c r="B5" s="5" t="n">
        <v>7884</v>
      </c>
      <c r="C5" s="5" t="n">
        <v>25547</v>
      </c>
      <c r="D5" s="5" t="n">
        <v>36558</v>
      </c>
      <c r="F5" s="5" t="n">
        <v>65284</v>
      </c>
    </row>
    <row r="6" spans="1:7">
      <c r="A6" s="4" t="s">
        <v>103</v>
      </c>
      <c r="B6" s="5" t="n">
        <v>3215</v>
      </c>
      <c r="C6" s="5" t="n">
        <v>0</v>
      </c>
      <c r="D6" s="5" t="n">
        <v>3215</v>
      </c>
      <c r="F6" s="5" t="n">
        <v>0</v>
      </c>
      <c r="G6" s="4" t="s">
        <v>34</v>
      </c>
    </row>
    <row r="7" spans="1:7">
      <c r="A7" s="4" t="s">
        <v>104</v>
      </c>
      <c r="D7" s="5" t="n">
        <v>179368</v>
      </c>
      <c r="F7" s="5" t="n">
        <v>172753</v>
      </c>
      <c r="G7" s="4" t="s">
        <v>34</v>
      </c>
    </row>
    <row r="8" spans="1:7">
      <c r="A8" s="4" t="s">
        <v>105</v>
      </c>
      <c r="B8" s="5" t="n">
        <v>20030</v>
      </c>
      <c r="C8" s="5" t="n">
        <v>17329</v>
      </c>
      <c r="D8" s="5" t="n">
        <v>55470</v>
      </c>
      <c r="F8" s="5" t="n">
        <v>50920</v>
      </c>
      <c r="G8" s="4" t="s">
        <v>34</v>
      </c>
    </row>
    <row r="9" spans="1:7">
      <c r="A9" s="4" t="s">
        <v>147</v>
      </c>
      <c r="D9" s="5" t="n">
        <v>6284</v>
      </c>
      <c r="F9" s="5" t="n">
        <v>6481</v>
      </c>
      <c r="G9" s="4" t="s">
        <v>34</v>
      </c>
    </row>
    <row r="10" spans="1:7">
      <c r="A10" s="4" t="s">
        <v>581</v>
      </c>
      <c r="D10" s="5" t="n">
        <v>14359</v>
      </c>
      <c r="E10" s="4" t="s">
        <v>37</v>
      </c>
      <c r="F10" s="5" t="n">
        <v>-2651</v>
      </c>
      <c r="G10" s="4" t="s">
        <v>582</v>
      </c>
    </row>
    <row r="11" spans="1:7">
      <c r="A11" s="4" t="s">
        <v>583</v>
      </c>
    </row>
    <row r="12" spans="1:7">
      <c r="A12" s="3" t="s">
        <v>513</v>
      </c>
    </row>
    <row r="13" spans="1:7">
      <c r="A13" s="4" t="s">
        <v>579</v>
      </c>
      <c r="B13" s="5" t="n">
        <v>41337</v>
      </c>
      <c r="C13" s="5" t="n">
        <v>55757</v>
      </c>
      <c r="D13" s="5" t="n">
        <v>163587</v>
      </c>
      <c r="F13" s="5" t="n">
        <v>153017</v>
      </c>
    </row>
    <row r="14" spans="1:7">
      <c r="A14" s="4" t="s">
        <v>584</v>
      </c>
      <c r="B14" s="5" t="n">
        <v>23980</v>
      </c>
      <c r="C14" s="5" t="n">
        <v>22640</v>
      </c>
      <c r="D14" s="5" t="n">
        <v>55857</v>
      </c>
      <c r="F14" s="5" t="n">
        <v>70581</v>
      </c>
    </row>
    <row r="15" spans="1:7">
      <c r="A15" s="4" t="s">
        <v>580</v>
      </c>
      <c r="B15" s="5" t="n">
        <v>16033</v>
      </c>
      <c r="C15" s="5" t="n">
        <v>36728</v>
      </c>
      <c r="D15" s="5" t="n">
        <v>61070</v>
      </c>
      <c r="F15" s="5" t="n">
        <v>102433</v>
      </c>
    </row>
    <row r="16" spans="1:7">
      <c r="A16" s="4" t="s">
        <v>103</v>
      </c>
      <c r="B16" s="5" t="n">
        <v>3215</v>
      </c>
      <c r="D16" s="5" t="n">
        <v>3215</v>
      </c>
    </row>
    <row r="17" spans="1:7">
      <c r="A17" s="4" t="s">
        <v>104</v>
      </c>
      <c r="B17" s="5" t="n">
        <v>56750</v>
      </c>
      <c r="C17" s="5" t="n">
        <v>58009</v>
      </c>
      <c r="D17" s="5" t="n">
        <v>178864</v>
      </c>
      <c r="F17" s="5" t="n">
        <v>172753</v>
      </c>
    </row>
    <row r="18" spans="1:7">
      <c r="A18" s="4" t="s">
        <v>105</v>
      </c>
      <c r="B18" s="5" t="n">
        <v>20030</v>
      </c>
      <c r="C18" s="5" t="n">
        <v>17329</v>
      </c>
      <c r="D18" s="5" t="n">
        <v>55470</v>
      </c>
      <c r="F18" s="5" t="n">
        <v>50920</v>
      </c>
    </row>
    <row r="19" spans="1:7">
      <c r="A19" s="4" t="s">
        <v>147</v>
      </c>
      <c r="B19" s="5" t="n">
        <v>2047</v>
      </c>
      <c r="C19" s="5" t="n">
        <v>2160</v>
      </c>
      <c r="D19" s="5" t="n">
        <v>6136</v>
      </c>
      <c r="F19" s="5" t="n">
        <v>6481</v>
      </c>
    </row>
    <row r="20" spans="1:7">
      <c r="A20" s="4" t="s">
        <v>581</v>
      </c>
      <c r="B20" s="5" t="n">
        <v>3259</v>
      </c>
      <c r="C20" s="5" t="n">
        <v>-3884</v>
      </c>
      <c r="D20" s="5" t="n">
        <v>6239</v>
      </c>
      <c r="F20" s="5" t="n">
        <v>-1495</v>
      </c>
    </row>
    <row r="21" spans="1:7">
      <c r="A21" s="4" t="s">
        <v>585</v>
      </c>
      <c r="B21" s="5" t="n">
        <v>166651</v>
      </c>
      <c r="C21" s="5" t="n">
        <v>188739</v>
      </c>
      <c r="D21" s="5" t="n">
        <v>530438</v>
      </c>
      <c r="F21" s="5" t="n">
        <v>554690</v>
      </c>
    </row>
    <row r="22" spans="1:7">
      <c r="A22" s="4" t="s">
        <v>385</v>
      </c>
    </row>
    <row r="23" spans="1:7">
      <c r="A23" s="3" t="s">
        <v>513</v>
      </c>
    </row>
    <row r="24" spans="1:7">
      <c r="A24" s="4" t="s">
        <v>579</v>
      </c>
      <c r="B24" s="5" t="n">
        <v>16432</v>
      </c>
      <c r="C24" s="5" t="n">
        <v>20755</v>
      </c>
      <c r="D24" s="5" t="n">
        <v>61909</v>
      </c>
      <c r="F24" s="5" t="n">
        <v>67184</v>
      </c>
    </row>
    <row r="25" spans="1:7">
      <c r="A25" s="4" t="s">
        <v>584</v>
      </c>
      <c r="B25" s="5" t="n">
        <v>11677</v>
      </c>
      <c r="C25" s="5" t="n">
        <v>10187</v>
      </c>
      <c r="D25" s="5" t="n">
        <v>30349</v>
      </c>
      <c r="F25" s="5" t="n">
        <v>30707</v>
      </c>
    </row>
    <row r="26" spans="1:7">
      <c r="A26" s="4" t="s">
        <v>580</v>
      </c>
      <c r="B26" s="5" t="n">
        <v>6422</v>
      </c>
      <c r="C26" s="5" t="n">
        <v>14422</v>
      </c>
      <c r="D26" s="5" t="n">
        <v>24195</v>
      </c>
      <c r="F26" s="5" t="n">
        <v>46686</v>
      </c>
    </row>
    <row r="27" spans="1:7">
      <c r="A27" s="4" t="s">
        <v>103</v>
      </c>
      <c r="B27" s="5" t="n">
        <v>0</v>
      </c>
      <c r="D27" s="5" t="n">
        <v>0</v>
      </c>
    </row>
    <row r="28" spans="1:7">
      <c r="A28" s="4" t="s">
        <v>104</v>
      </c>
      <c r="B28" s="5" t="n">
        <v>28804</v>
      </c>
      <c r="C28" s="5" t="n">
        <v>28001</v>
      </c>
      <c r="D28" s="5" t="n">
        <v>87066</v>
      </c>
      <c r="F28" s="5" t="n">
        <v>84797</v>
      </c>
    </row>
    <row r="29" spans="1:7">
      <c r="A29" s="4" t="s">
        <v>105</v>
      </c>
      <c r="B29" s="5" t="n">
        <v>3879</v>
      </c>
      <c r="C29" s="5" t="n">
        <v>3510</v>
      </c>
      <c r="D29" s="5" t="n">
        <v>11636</v>
      </c>
      <c r="F29" s="5" t="n">
        <v>9029</v>
      </c>
    </row>
    <row r="30" spans="1:7">
      <c r="A30" s="4" t="s">
        <v>147</v>
      </c>
      <c r="B30" s="5" t="n">
        <v>1914</v>
      </c>
      <c r="C30" s="5" t="n">
        <v>1883</v>
      </c>
      <c r="D30" s="5" t="n">
        <v>5737</v>
      </c>
      <c r="F30" s="5" t="n">
        <v>5649</v>
      </c>
    </row>
    <row r="31" spans="1:7">
      <c r="A31" s="4" t="s">
        <v>581</v>
      </c>
      <c r="B31" s="5" t="n">
        <v>207</v>
      </c>
      <c r="C31" s="5" t="n">
        <v>178</v>
      </c>
      <c r="D31" s="5" t="n">
        <v>611</v>
      </c>
      <c r="F31" s="5" t="n">
        <v>315</v>
      </c>
    </row>
    <row r="32" spans="1:7">
      <c r="A32" s="4" t="s">
        <v>585</v>
      </c>
      <c r="B32" s="5" t="n">
        <v>69335</v>
      </c>
      <c r="C32" s="5" t="n">
        <v>78936</v>
      </c>
      <c r="D32" s="5" t="n">
        <v>221503</v>
      </c>
      <c r="F32" s="5" t="n">
        <v>244367</v>
      </c>
    </row>
    <row r="33" spans="1:7">
      <c r="A33" s="4" t="s">
        <v>298</v>
      </c>
    </row>
    <row r="34" spans="1:7">
      <c r="A34" s="3" t="s">
        <v>513</v>
      </c>
    </row>
    <row r="35" spans="1:7">
      <c r="A35" s="4" t="s">
        <v>579</v>
      </c>
      <c r="B35" s="5" t="n">
        <v>24735</v>
      </c>
      <c r="C35" s="5" t="n">
        <v>21591</v>
      </c>
      <c r="D35" s="5" t="n">
        <v>78566</v>
      </c>
      <c r="F35" s="5" t="n">
        <v>60225</v>
      </c>
    </row>
    <row r="36" spans="1:7">
      <c r="A36" s="4" t="s">
        <v>584</v>
      </c>
      <c r="B36" s="5" t="n">
        <v>5290</v>
      </c>
      <c r="C36" s="5" t="n">
        <v>4295</v>
      </c>
      <c r="D36" s="5" t="n">
        <v>9601</v>
      </c>
      <c r="F36" s="5" t="n">
        <v>13648</v>
      </c>
    </row>
    <row r="37" spans="1:7">
      <c r="A37" s="4" t="s">
        <v>580</v>
      </c>
      <c r="B37" s="5" t="n">
        <v>9058</v>
      </c>
      <c r="C37" s="5" t="n">
        <v>11139</v>
      </c>
      <c r="D37" s="5" t="n">
        <v>28769</v>
      </c>
      <c r="F37" s="5" t="n">
        <v>36766</v>
      </c>
    </row>
    <row r="38" spans="1:7">
      <c r="A38" s="4" t="s">
        <v>103</v>
      </c>
      <c r="B38" s="5" t="n">
        <v>0</v>
      </c>
      <c r="D38" s="5" t="n">
        <v>0</v>
      </c>
    </row>
    <row r="39" spans="1:7">
      <c r="A39" s="4" t="s">
        <v>104</v>
      </c>
      <c r="B39" s="5" t="n">
        <v>14400</v>
      </c>
      <c r="C39" s="5" t="n">
        <v>12954</v>
      </c>
      <c r="D39" s="5" t="n">
        <v>43143</v>
      </c>
      <c r="F39" s="5" t="n">
        <v>36468</v>
      </c>
    </row>
    <row r="40" spans="1:7">
      <c r="A40" s="4" t="s">
        <v>105</v>
      </c>
      <c r="B40" s="5" t="n">
        <v>11182</v>
      </c>
      <c r="C40" s="5" t="n">
        <v>12332</v>
      </c>
      <c r="D40" s="5" t="n">
        <v>34877</v>
      </c>
      <c r="F40" s="5" t="n">
        <v>37426</v>
      </c>
    </row>
    <row r="41" spans="1:7">
      <c r="A41" s="4" t="s">
        <v>147</v>
      </c>
      <c r="B41" s="5" t="n">
        <v>5</v>
      </c>
      <c r="C41" s="5" t="n">
        <v>5</v>
      </c>
      <c r="D41" s="5" t="n">
        <v>16</v>
      </c>
      <c r="F41" s="5" t="n">
        <v>15</v>
      </c>
    </row>
    <row r="42" spans="1:7">
      <c r="A42" s="4" t="s">
        <v>581</v>
      </c>
      <c r="B42" s="5" t="n">
        <v>323</v>
      </c>
      <c r="C42" s="5" t="n">
        <v>1212</v>
      </c>
      <c r="D42" s="5" t="n">
        <v>1232</v>
      </c>
      <c r="F42" s="5" t="n">
        <v>1252</v>
      </c>
    </row>
    <row r="43" spans="1:7">
      <c r="A43" s="4" t="s">
        <v>585</v>
      </c>
      <c r="B43" s="5" t="n">
        <v>64993</v>
      </c>
      <c r="C43" s="5" t="n">
        <v>63528</v>
      </c>
      <c r="D43" s="5" t="n">
        <v>196204</v>
      </c>
      <c r="F43" s="5" t="n">
        <v>185800</v>
      </c>
    </row>
    <row r="44" spans="1:7">
      <c r="A44" s="4" t="s">
        <v>422</v>
      </c>
    </row>
    <row r="45" spans="1:7">
      <c r="A45" s="3" t="s">
        <v>513</v>
      </c>
    </row>
    <row r="46" spans="1:7">
      <c r="A46" s="4" t="s">
        <v>579</v>
      </c>
      <c r="B46" s="5" t="n">
        <v>18128</v>
      </c>
      <c r="C46" s="5" t="n">
        <v>7251</v>
      </c>
      <c r="D46" s="5" t="n">
        <v>35456</v>
      </c>
      <c r="F46" s="5" t="n">
        <v>9604</v>
      </c>
    </row>
    <row r="47" spans="1:7">
      <c r="A47" s="4" t="s">
        <v>584</v>
      </c>
      <c r="B47" s="5" t="n">
        <v>4944</v>
      </c>
      <c r="C47" s="5" t="n">
        <v>6281</v>
      </c>
      <c r="D47" s="5" t="n">
        <v>10661</v>
      </c>
      <c r="F47" s="5" t="n">
        <v>20431</v>
      </c>
    </row>
    <row r="48" spans="1:7">
      <c r="A48" s="4" t="s">
        <v>580</v>
      </c>
      <c r="B48" s="5" t="n">
        <v>7852</v>
      </c>
      <c r="C48" s="5" t="n">
        <v>6337</v>
      </c>
      <c r="D48" s="5" t="n">
        <v>12456</v>
      </c>
      <c r="F48" s="5" t="n">
        <v>8209</v>
      </c>
    </row>
    <row r="49" spans="1:7">
      <c r="A49" s="4" t="s">
        <v>103</v>
      </c>
      <c r="B49" s="5" t="n">
        <v>0</v>
      </c>
      <c r="D49" s="5" t="n">
        <v>0</v>
      </c>
    </row>
    <row r="50" spans="1:7">
      <c r="A50" s="4" t="s">
        <v>104</v>
      </c>
      <c r="B50" s="5" t="n">
        <v>7848</v>
      </c>
      <c r="C50" s="5" t="n">
        <v>13724</v>
      </c>
      <c r="D50" s="5" t="n">
        <v>35680</v>
      </c>
      <c r="F50" s="5" t="n">
        <v>41711</v>
      </c>
    </row>
    <row r="51" spans="1:7">
      <c r="A51" s="4" t="s">
        <v>105</v>
      </c>
      <c r="B51" s="5" t="n">
        <v>178</v>
      </c>
      <c r="C51" s="5" t="n">
        <v>1106</v>
      </c>
      <c r="D51" s="5" t="n">
        <v>2392</v>
      </c>
      <c r="F51" s="5" t="n">
        <v>3320</v>
      </c>
    </row>
    <row r="52" spans="1:7">
      <c r="A52" s="4" t="s">
        <v>147</v>
      </c>
      <c r="B52" s="5" t="n">
        <v>0</v>
      </c>
      <c r="C52" s="5" t="n">
        <v>0</v>
      </c>
      <c r="D52" s="5" t="n">
        <v>0</v>
      </c>
      <c r="F52" s="5" t="n">
        <v>0</v>
      </c>
    </row>
    <row r="53" spans="1:7">
      <c r="A53" s="4" t="s">
        <v>581</v>
      </c>
      <c r="B53" s="5" t="n">
        <v>-1574</v>
      </c>
      <c r="C53" s="5" t="n">
        <v>-1914</v>
      </c>
      <c r="D53" s="5" t="n">
        <v>-5152</v>
      </c>
      <c r="F53" s="5" t="n">
        <v>-6170</v>
      </c>
    </row>
    <row r="54" spans="1:7">
      <c r="A54" s="4" t="s">
        <v>585</v>
      </c>
      <c r="B54" s="5" t="n">
        <v>37376</v>
      </c>
      <c r="C54" s="5" t="n">
        <v>32785</v>
      </c>
      <c r="D54" s="5" t="n">
        <v>91493</v>
      </c>
      <c r="F54" s="5" t="n">
        <v>77105</v>
      </c>
    </row>
    <row r="55" spans="1:7">
      <c r="A55" s="4" t="s">
        <v>466</v>
      </c>
    </row>
    <row r="56" spans="1:7">
      <c r="A56" s="3" t="s">
        <v>513</v>
      </c>
    </row>
    <row r="57" spans="1:7">
      <c r="A57" s="4" t="s">
        <v>579</v>
      </c>
      <c r="B57" s="5" t="n">
        <v>-17958</v>
      </c>
      <c r="C57" s="5" t="n">
        <v>6160</v>
      </c>
      <c r="D57" s="5" t="n">
        <v>-12344</v>
      </c>
      <c r="F57" s="5" t="n">
        <v>16004</v>
      </c>
    </row>
    <row r="58" spans="1:7">
      <c r="A58" s="4" t="s">
        <v>584</v>
      </c>
      <c r="B58" s="5" t="n">
        <v>2069</v>
      </c>
      <c r="C58" s="5" t="n">
        <v>1877</v>
      </c>
      <c r="D58" s="5" t="n">
        <v>5246</v>
      </c>
      <c r="F58" s="5" t="n">
        <v>5795</v>
      </c>
    </row>
    <row r="59" spans="1:7">
      <c r="A59" s="4" t="s">
        <v>580</v>
      </c>
      <c r="B59" s="5" t="n">
        <v>-7299</v>
      </c>
      <c r="C59" s="5" t="n">
        <v>4830</v>
      </c>
      <c r="D59" s="5" t="n">
        <v>-4350</v>
      </c>
      <c r="F59" s="5" t="n">
        <v>10772</v>
      </c>
    </row>
    <row r="60" spans="1:7">
      <c r="A60" s="4" t="s">
        <v>103</v>
      </c>
      <c r="B60" s="5" t="n">
        <v>3215</v>
      </c>
      <c r="D60" s="5" t="n">
        <v>3215</v>
      </c>
    </row>
    <row r="61" spans="1:7">
      <c r="A61" s="4" t="s">
        <v>104</v>
      </c>
      <c r="B61" s="5" t="n">
        <v>5698</v>
      </c>
      <c r="C61" s="5" t="n">
        <v>3330</v>
      </c>
      <c r="D61" s="5" t="n">
        <v>12975</v>
      </c>
      <c r="F61" s="5" t="n">
        <v>9777</v>
      </c>
    </row>
    <row r="62" spans="1:7">
      <c r="A62" s="4" t="s">
        <v>105</v>
      </c>
      <c r="B62" s="5" t="n">
        <v>4791</v>
      </c>
      <c r="C62" s="5" t="n">
        <v>381</v>
      </c>
      <c r="D62" s="5" t="n">
        <v>6565</v>
      </c>
      <c r="F62" s="5" t="n">
        <v>1145</v>
      </c>
    </row>
    <row r="63" spans="1:7">
      <c r="A63" s="4" t="s">
        <v>147</v>
      </c>
      <c r="B63" s="5" t="n">
        <v>128</v>
      </c>
      <c r="C63" s="5" t="n">
        <v>272</v>
      </c>
      <c r="D63" s="5" t="n">
        <v>383</v>
      </c>
      <c r="F63" s="5" t="n">
        <v>817</v>
      </c>
    </row>
    <row r="64" spans="1:7">
      <c r="A64" s="4" t="s">
        <v>581</v>
      </c>
      <c r="B64" s="5" t="n">
        <v>4303</v>
      </c>
      <c r="C64" s="5" t="n">
        <v>-3360</v>
      </c>
      <c r="D64" s="5" t="n">
        <v>9548</v>
      </c>
      <c r="F64" s="5" t="n">
        <v>3108</v>
      </c>
    </row>
    <row r="65" spans="1:7">
      <c r="A65" s="4" t="s">
        <v>585</v>
      </c>
      <c r="B65" s="8" t="n">
        <v>-5053</v>
      </c>
      <c r="C65" s="8" t="n">
        <v>13490</v>
      </c>
      <c r="D65" s="8" t="n">
        <v>21238</v>
      </c>
      <c r="F65" s="8" t="n">
        <v>47418</v>
      </c>
    </row>
    <row r="66" spans="1:7"/>
    <row r="67" spans="1:7">
      <c r="A67" s="4" t="s">
        <v>34</v>
      </c>
      <c r="B67" s="4" t="s">
        <v>122</v>
      </c>
    </row>
    <row r="68" spans="1:7">
      <c r="A68" s="4" t="s">
        <v>37</v>
      </c>
      <c r="B68" s="4" t="s">
        <v>189</v>
      </c>
    </row>
    <row r="69" spans="1:7">
      <c r="A69" s="4" t="s">
        <v>40</v>
      </c>
      <c r="B69" s="4" t="s">
        <v>189</v>
      </c>
    </row>
  </sheetData>
  <mergeCells count="9">
    <mergeCell ref="A1:A2"/>
    <mergeCell ref="B1:C1"/>
    <mergeCell ref="D1:G1"/>
    <mergeCell ref="D2:E2"/>
    <mergeCell ref="F2:G2"/>
    <mergeCell ref="A66:G66"/>
    <mergeCell ref="B67:G67"/>
    <mergeCell ref="B68:G68"/>
    <mergeCell ref="B69:G6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86</v>
      </c>
      <c r="C1" s="2" t="s">
        <v>92</v>
      </c>
      <c r="E1" s="2" t="s">
        <v>1</v>
      </c>
    </row>
    <row r="2" spans="1:7">
      <c r="C2" s="2" t="s">
        <v>2</v>
      </c>
      <c r="D2" s="2" t="s">
        <v>93</v>
      </c>
      <c r="E2" s="2" t="s">
        <v>2</v>
      </c>
      <c r="F2" s="2" t="s">
        <v>93</v>
      </c>
    </row>
    <row r="3" spans="1:7">
      <c r="A3" s="3" t="s">
        <v>513</v>
      </c>
    </row>
    <row r="4" spans="1:7">
      <c r="A4" s="4" t="s">
        <v>109</v>
      </c>
      <c r="C4" s="8" t="n">
        <v>113</v>
      </c>
      <c r="D4" s="8" t="n">
        <v>54</v>
      </c>
      <c r="E4" s="8" t="n">
        <v>304</v>
      </c>
      <c r="F4" s="8" t="n">
        <v>129</v>
      </c>
    </row>
    <row r="5" spans="1:7">
      <c r="A5" s="4" t="s">
        <v>110</v>
      </c>
      <c r="B5" s="4" t="s">
        <v>34</v>
      </c>
      <c r="C5" s="5" t="n">
        <v>-32616</v>
      </c>
      <c r="D5" s="5" t="n">
        <v>-29291</v>
      </c>
      <c r="E5" s="5" t="n">
        <v>-81693</v>
      </c>
      <c r="F5" s="5" t="n">
        <v>-90129</v>
      </c>
    </row>
    <row r="6" spans="1:7">
      <c r="A6" s="4" t="s">
        <v>103</v>
      </c>
      <c r="C6" s="5" t="n">
        <v>-3215</v>
      </c>
      <c r="D6" s="5" t="n">
        <v>0</v>
      </c>
      <c r="E6" s="5" t="n">
        <v>-3215</v>
      </c>
      <c r="F6" s="5" t="n">
        <v>0</v>
      </c>
      <c r="G6" s="4" t="s">
        <v>37</v>
      </c>
    </row>
    <row r="7" spans="1:7">
      <c r="A7" s="4" t="s">
        <v>104</v>
      </c>
      <c r="C7" s="5" t="n">
        <v>-56924</v>
      </c>
      <c r="D7" s="5" t="n">
        <v>-58009</v>
      </c>
      <c r="E7" s="5" t="n">
        <v>-179368</v>
      </c>
      <c r="F7" s="5" t="n">
        <v>-172753</v>
      </c>
    </row>
    <row r="8" spans="1:7">
      <c r="A8" s="4" t="s">
        <v>105</v>
      </c>
      <c r="C8" s="5" t="n">
        <v>-20030</v>
      </c>
      <c r="D8" s="5" t="n">
        <v>-17329</v>
      </c>
      <c r="E8" s="5" t="n">
        <v>-55470</v>
      </c>
      <c r="F8" s="5" t="n">
        <v>-50920</v>
      </c>
      <c r="G8" s="4" t="s">
        <v>37</v>
      </c>
    </row>
    <row r="9" spans="1:7">
      <c r="A9" s="4" t="s">
        <v>587</v>
      </c>
      <c r="C9" s="5" t="n">
        <v>-86487</v>
      </c>
      <c r="D9" s="5" t="n">
        <v>-84898</v>
      </c>
      <c r="E9" s="5" t="n">
        <v>-262371</v>
      </c>
      <c r="F9" s="5" t="n">
        <v>-244817</v>
      </c>
    </row>
    <row r="10" spans="1:7">
      <c r="A10" s="4" t="s">
        <v>102</v>
      </c>
      <c r="C10" s="5" t="n">
        <v>-12333</v>
      </c>
      <c r="D10" s="5" t="n">
        <v>-17954</v>
      </c>
      <c r="E10" s="5" t="n">
        <v>-36113</v>
      </c>
      <c r="F10" s="5" t="n">
        <v>-54610</v>
      </c>
    </row>
    <row r="11" spans="1:7">
      <c r="A11" s="4" t="s">
        <v>147</v>
      </c>
      <c r="E11" s="5" t="n">
        <v>-6284</v>
      </c>
      <c r="F11" s="5" t="n">
        <v>-6481</v>
      </c>
      <c r="G11" s="4" t="s">
        <v>37</v>
      </c>
    </row>
    <row r="12" spans="1:7">
      <c r="A12" s="4" t="s">
        <v>111</v>
      </c>
      <c r="C12" s="5" t="n">
        <v>-18011</v>
      </c>
      <c r="D12" s="5" t="n">
        <v>4973</v>
      </c>
      <c r="E12" s="5" t="n">
        <v>-11721</v>
      </c>
      <c r="F12" s="5" t="n">
        <v>7893</v>
      </c>
    </row>
    <row r="13" spans="1:7">
      <c r="A13" s="4" t="s">
        <v>588</v>
      </c>
      <c r="C13" s="5" t="n">
        <v>29260</v>
      </c>
      <c r="D13" s="5" t="n">
        <v>61720</v>
      </c>
      <c r="E13" s="5" t="n">
        <v>141008</v>
      </c>
      <c r="F13" s="5" t="n">
        <v>160120</v>
      </c>
    </row>
    <row r="14" spans="1:7">
      <c r="A14" s="4" t="s">
        <v>583</v>
      </c>
    </row>
    <row r="15" spans="1:7">
      <c r="A15" s="3" t="s">
        <v>513</v>
      </c>
    </row>
    <row r="16" spans="1:7">
      <c r="A16" s="4" t="s">
        <v>589</v>
      </c>
      <c r="C16" s="5" t="n">
        <v>166651</v>
      </c>
      <c r="D16" s="5" t="n">
        <v>188739</v>
      </c>
      <c r="E16" s="5" t="n">
        <v>530438</v>
      </c>
      <c r="F16" s="5" t="n">
        <v>554690</v>
      </c>
    </row>
    <row r="17" spans="1:7">
      <c r="A17" s="4" t="s">
        <v>109</v>
      </c>
      <c r="C17" s="5" t="n">
        <v>113</v>
      </c>
      <c r="D17" s="5" t="n">
        <v>54</v>
      </c>
      <c r="E17" s="5" t="n">
        <v>304</v>
      </c>
      <c r="F17" s="5" t="n">
        <v>129</v>
      </c>
    </row>
    <row r="18" spans="1:7">
      <c r="A18" s="4" t="s">
        <v>110</v>
      </c>
      <c r="C18" s="5" t="n">
        <v>-32616</v>
      </c>
      <c r="D18" s="5" t="n">
        <v>-29291</v>
      </c>
      <c r="E18" s="5" t="n">
        <v>-81693</v>
      </c>
      <c r="F18" s="5" t="n">
        <v>-90129</v>
      </c>
    </row>
    <row r="19" spans="1:7">
      <c r="A19" s="4" t="s">
        <v>103</v>
      </c>
      <c r="C19" s="5" t="n">
        <v>-3215</v>
      </c>
      <c r="E19" s="5" t="n">
        <v>-3215</v>
      </c>
    </row>
    <row r="20" spans="1:7">
      <c r="A20" s="4" t="s">
        <v>104</v>
      </c>
      <c r="C20" s="5" t="n">
        <v>-56924</v>
      </c>
      <c r="D20" s="5" t="n">
        <v>-58009</v>
      </c>
      <c r="E20" s="5" t="n">
        <v>-179368</v>
      </c>
      <c r="F20" s="5" t="n">
        <v>-172753</v>
      </c>
    </row>
    <row r="21" spans="1:7">
      <c r="A21" s="4" t="s">
        <v>105</v>
      </c>
      <c r="C21" s="5" t="n">
        <v>-20030</v>
      </c>
      <c r="D21" s="5" t="n">
        <v>-17329</v>
      </c>
      <c r="E21" s="5" t="n">
        <v>-55470</v>
      </c>
      <c r="F21" s="5" t="n">
        <v>-50920</v>
      </c>
    </row>
    <row r="22" spans="1:7">
      <c r="A22" s="4" t="s">
        <v>102</v>
      </c>
      <c r="C22" s="5" t="n">
        <v>-12333</v>
      </c>
      <c r="D22" s="5" t="n">
        <v>-17954</v>
      </c>
      <c r="E22" s="5" t="n">
        <v>-36113</v>
      </c>
      <c r="F22" s="5" t="n">
        <v>-54610</v>
      </c>
    </row>
    <row r="23" spans="1:7">
      <c r="A23" s="4" t="s">
        <v>147</v>
      </c>
      <c r="C23" s="5" t="n">
        <v>-2047</v>
      </c>
      <c r="D23" s="5" t="n">
        <v>-2160</v>
      </c>
      <c r="E23" s="5" t="n">
        <v>-6136</v>
      </c>
      <c r="F23" s="5" t="n">
        <v>-6481</v>
      </c>
    </row>
    <row r="24" spans="1:7">
      <c r="A24" s="4" t="s">
        <v>111</v>
      </c>
      <c r="C24" s="5" t="n">
        <v>-3189</v>
      </c>
      <c r="D24" s="5" t="n">
        <v>3884</v>
      </c>
      <c r="E24" s="5" t="n">
        <v>-6243</v>
      </c>
      <c r="F24" s="5" t="n">
        <v>1495</v>
      </c>
    </row>
    <row r="25" spans="1:7">
      <c r="A25" s="4" t="s">
        <v>588</v>
      </c>
      <c r="C25" s="5" t="n">
        <v>29260</v>
      </c>
      <c r="D25" s="5" t="n">
        <v>61720</v>
      </c>
      <c r="E25" s="5" t="n">
        <v>141008</v>
      </c>
      <c r="F25" s="5" t="n">
        <v>160120</v>
      </c>
    </row>
    <row r="26" spans="1:7">
      <c r="A26" s="4" t="s">
        <v>590</v>
      </c>
    </row>
    <row r="27" spans="1:7">
      <c r="A27" s="3" t="s">
        <v>513</v>
      </c>
    </row>
    <row r="28" spans="1:7">
      <c r="A28" s="4" t="s">
        <v>587</v>
      </c>
      <c r="C28" s="8" t="n">
        <v>-7150</v>
      </c>
      <c r="D28" s="8" t="n">
        <v>-6214</v>
      </c>
      <c r="E28" s="8" t="n">
        <v>-21496</v>
      </c>
      <c r="F28" s="8" t="n">
        <v>-21301</v>
      </c>
    </row>
    <row r="29" spans="1:7"/>
    <row r="30" spans="1:7">
      <c r="A30" s="4" t="s">
        <v>34</v>
      </c>
      <c r="B30" s="4" t="s">
        <v>123</v>
      </c>
    </row>
    <row r="31" spans="1:7">
      <c r="A31" s="4" t="s">
        <v>37</v>
      </c>
      <c r="B31" s="4" t="s">
        <v>122</v>
      </c>
    </row>
  </sheetData>
  <mergeCells count="7">
    <mergeCell ref="A1:B2"/>
    <mergeCell ref="C1:D1"/>
    <mergeCell ref="E1:G1"/>
    <mergeCell ref="F2:G2"/>
    <mergeCell ref="A29:F29"/>
    <mergeCell ref="B30:F30"/>
    <mergeCell ref="B31:F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91</v>
      </c>
      <c r="B1" s="2" t="s">
        <v>92</v>
      </c>
      <c r="D1" s="2" t="s">
        <v>1</v>
      </c>
    </row>
    <row r="2" spans="1:6">
      <c r="B2" s="2" t="s">
        <v>2</v>
      </c>
      <c r="C2" s="2" t="s">
        <v>93</v>
      </c>
      <c r="D2" s="2" t="s">
        <v>2</v>
      </c>
      <c r="E2" s="2" t="s">
        <v>93</v>
      </c>
    </row>
    <row r="3" spans="1:6">
      <c r="A3" s="3" t="s">
        <v>513</v>
      </c>
    </row>
    <row r="4" spans="1:6">
      <c r="A4" s="4" t="s">
        <v>592</v>
      </c>
      <c r="B4" s="8" t="n">
        <v>49207</v>
      </c>
      <c r="C4" s="8" t="n">
        <v>104482</v>
      </c>
      <c r="D4" s="8" t="n">
        <v>159037</v>
      </c>
      <c r="E4" s="8" t="n">
        <v>234833</v>
      </c>
      <c r="F4" s="4" t="s">
        <v>34</v>
      </c>
    </row>
    <row r="5" spans="1:6">
      <c r="A5" s="4" t="s">
        <v>593</v>
      </c>
    </row>
    <row r="6" spans="1:6">
      <c r="A6" s="3" t="s">
        <v>513</v>
      </c>
    </row>
    <row r="7" spans="1:6">
      <c r="A7" s="4" t="s">
        <v>592</v>
      </c>
      <c r="B7" s="5" t="n">
        <v>1336</v>
      </c>
      <c r="C7" s="5" t="n">
        <v>2524</v>
      </c>
      <c r="D7" s="5" t="n">
        <v>5517</v>
      </c>
      <c r="E7" s="5" t="n">
        <v>3770</v>
      </c>
    </row>
    <row r="8" spans="1:6">
      <c r="A8" s="4" t="s">
        <v>594</v>
      </c>
    </row>
    <row r="9" spans="1:6">
      <c r="A9" s="3" t="s">
        <v>513</v>
      </c>
    </row>
    <row r="10" spans="1:6">
      <c r="A10" s="4" t="s">
        <v>592</v>
      </c>
      <c r="B10" s="5" t="n">
        <v>47871</v>
      </c>
      <c r="C10" s="5" t="n">
        <v>101958</v>
      </c>
      <c r="D10" s="5" t="n">
        <v>153520</v>
      </c>
      <c r="E10" s="5" t="n">
        <v>231063</v>
      </c>
    </row>
    <row r="11" spans="1:6">
      <c r="A11" s="4" t="s">
        <v>595</v>
      </c>
    </row>
    <row r="12" spans="1:6">
      <c r="A12" s="3" t="s">
        <v>513</v>
      </c>
    </row>
    <row r="13" spans="1:6">
      <c r="A13" s="4" t="s">
        <v>592</v>
      </c>
      <c r="B13" s="5" t="n">
        <v>17454</v>
      </c>
      <c r="C13" s="5" t="n">
        <v>20232</v>
      </c>
      <c r="D13" s="5" t="n">
        <v>41786</v>
      </c>
      <c r="E13" s="5" t="n">
        <v>52291</v>
      </c>
    </row>
    <row r="14" spans="1:6">
      <c r="A14" s="4" t="s">
        <v>596</v>
      </c>
    </row>
    <row r="15" spans="1:6">
      <c r="A15" s="3" t="s">
        <v>513</v>
      </c>
    </row>
    <row r="16" spans="1:6">
      <c r="A16" s="4" t="s">
        <v>592</v>
      </c>
      <c r="B16" s="5" t="n">
        <v>15187</v>
      </c>
      <c r="C16" s="5" t="n">
        <v>23661</v>
      </c>
      <c r="D16" s="5" t="n">
        <v>51634</v>
      </c>
      <c r="E16" s="5" t="n">
        <v>57757</v>
      </c>
    </row>
    <row r="17" spans="1:6">
      <c r="A17" s="4" t="s">
        <v>597</v>
      </c>
    </row>
    <row r="18" spans="1:6">
      <c r="A18" s="3" t="s">
        <v>513</v>
      </c>
    </row>
    <row r="19" spans="1:6">
      <c r="A19" s="4" t="s">
        <v>592</v>
      </c>
      <c r="B19" s="5" t="n">
        <v>8501</v>
      </c>
      <c r="C19" s="5" t="n">
        <v>50461</v>
      </c>
      <c r="D19" s="5" t="n">
        <v>42702</v>
      </c>
      <c r="E19" s="5" t="n">
        <v>99961</v>
      </c>
    </row>
    <row r="20" spans="1:6">
      <c r="A20" s="4" t="s">
        <v>598</v>
      </c>
    </row>
    <row r="21" spans="1:6">
      <c r="A21" s="3" t="s">
        <v>513</v>
      </c>
    </row>
    <row r="22" spans="1:6">
      <c r="A22" s="4" t="s">
        <v>592</v>
      </c>
      <c r="B22" s="8" t="n">
        <v>6729</v>
      </c>
      <c r="C22" s="8" t="n">
        <v>7604</v>
      </c>
      <c r="D22" s="8" t="n">
        <v>17398</v>
      </c>
      <c r="E22" s="8" t="n">
        <v>21054</v>
      </c>
    </row>
    <row r="23" spans="1:6"/>
    <row r="24" spans="1:6">
      <c r="A24" s="4" t="s">
        <v>34</v>
      </c>
      <c r="B24" s="4" t="s">
        <v>122</v>
      </c>
    </row>
  </sheetData>
  <mergeCells count="6">
    <mergeCell ref="A1:A2"/>
    <mergeCell ref="B1:C1"/>
    <mergeCell ref="D1:F1"/>
    <mergeCell ref="E2:F2"/>
    <mergeCell ref="A23:F23"/>
    <mergeCell ref="B24:F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9</v>
      </c>
      <c r="C1" s="2" t="s">
        <v>2</v>
      </c>
      <c r="E1" s="2" t="s">
        <v>4</v>
      </c>
    </row>
    <row r="2" spans="1:5">
      <c r="A2" s="3" t="s">
        <v>513</v>
      </c>
    </row>
    <row r="3" spans="1:5">
      <c r="A3" s="4" t="s">
        <v>600</v>
      </c>
      <c r="C3" s="8" t="n">
        <v>3753291</v>
      </c>
      <c r="D3" s="4" t="s">
        <v>34</v>
      </c>
      <c r="E3" s="8" t="n">
        <v>4659614</v>
      </c>
    </row>
    <row r="4" spans="1:5">
      <c r="A4" s="4" t="s">
        <v>42</v>
      </c>
      <c r="C4" s="5" t="n">
        <v>2043800</v>
      </c>
      <c r="E4" s="5" t="n">
        <v>2068668</v>
      </c>
    </row>
    <row r="5" spans="1:5">
      <c r="A5" s="4" t="s">
        <v>601</v>
      </c>
      <c r="C5" s="5" t="n">
        <v>7938470</v>
      </c>
      <c r="E5" s="5" t="n">
        <v>8008951</v>
      </c>
    </row>
    <row r="6" spans="1:5">
      <c r="A6" s="4" t="s">
        <v>36</v>
      </c>
      <c r="B6" s="4" t="s">
        <v>37</v>
      </c>
      <c r="C6" s="5" t="n">
        <v>971934</v>
      </c>
      <c r="E6" s="5" t="n">
        <v>0</v>
      </c>
    </row>
    <row r="7" spans="1:5">
      <c r="A7" s="4" t="s">
        <v>602</v>
      </c>
    </row>
    <row r="8" spans="1:5">
      <c r="A8" s="3" t="s">
        <v>513</v>
      </c>
    </row>
    <row r="9" spans="1:5">
      <c r="A9" s="4" t="s">
        <v>600</v>
      </c>
      <c r="B9" s="4" t="s">
        <v>40</v>
      </c>
      <c r="C9" s="5" t="n">
        <v>0</v>
      </c>
      <c r="E9" s="5" t="n">
        <v>0</v>
      </c>
    </row>
    <row r="10" spans="1:5">
      <c r="A10" s="4" t="s">
        <v>42</v>
      </c>
      <c r="B10" s="4" t="s">
        <v>40</v>
      </c>
      <c r="C10" s="5" t="n">
        <v>0</v>
      </c>
      <c r="E10" s="5" t="n">
        <v>0</v>
      </c>
    </row>
    <row r="11" spans="1:5">
      <c r="A11" s="4" t="s">
        <v>601</v>
      </c>
      <c r="B11" s="4" t="s">
        <v>40</v>
      </c>
      <c r="E11" s="5" t="n">
        <v>0</v>
      </c>
    </row>
    <row r="12" spans="1:5">
      <c r="A12" s="4" t="s">
        <v>36</v>
      </c>
      <c r="B12" s="4" t="s">
        <v>40</v>
      </c>
      <c r="C12" s="5" t="n">
        <v>971934</v>
      </c>
    </row>
    <row r="13" spans="1:5">
      <c r="A13" s="4" t="s">
        <v>594</v>
      </c>
    </row>
    <row r="14" spans="1:5">
      <c r="A14" s="3" t="s">
        <v>513</v>
      </c>
    </row>
    <row r="15" spans="1:5">
      <c r="A15" s="4" t="s">
        <v>600</v>
      </c>
      <c r="C15" s="5" t="n">
        <v>3747217</v>
      </c>
      <c r="E15" s="5" t="n">
        <v>4633396</v>
      </c>
    </row>
    <row r="16" spans="1:5">
      <c r="A16" s="4" t="s">
        <v>42</v>
      </c>
      <c r="C16" s="5" t="n">
        <v>2043800</v>
      </c>
      <c r="E16" s="5" t="n">
        <v>2068668</v>
      </c>
    </row>
    <row r="17" spans="1:5">
      <c r="A17" s="4" t="s">
        <v>601</v>
      </c>
      <c r="C17" s="5" t="n">
        <v>6955579</v>
      </c>
      <c r="E17" s="5" t="n">
        <v>7969785</v>
      </c>
    </row>
    <row r="18" spans="1:5">
      <c r="A18" s="4" t="s">
        <v>603</v>
      </c>
    </row>
    <row r="19" spans="1:5">
      <c r="A19" s="3" t="s">
        <v>513</v>
      </c>
    </row>
    <row r="20" spans="1:5">
      <c r="A20" s="4" t="s">
        <v>600</v>
      </c>
      <c r="C20" s="5" t="n">
        <v>6074</v>
      </c>
      <c r="E20" s="5" t="n">
        <v>26218</v>
      </c>
    </row>
    <row r="21" spans="1:5">
      <c r="A21" s="4" t="s">
        <v>42</v>
      </c>
      <c r="C21" s="5" t="n">
        <v>0</v>
      </c>
      <c r="E21" s="5" t="n">
        <v>0</v>
      </c>
    </row>
    <row r="22" spans="1:5">
      <c r="A22" s="4" t="s">
        <v>601</v>
      </c>
      <c r="C22" s="5" t="n">
        <v>10957</v>
      </c>
      <c r="E22" s="5" t="n">
        <v>39166</v>
      </c>
    </row>
    <row r="23" spans="1:5">
      <c r="A23" s="4" t="s">
        <v>385</v>
      </c>
    </row>
    <row r="24" spans="1:5">
      <c r="A24" s="3" t="s">
        <v>513</v>
      </c>
    </row>
    <row r="25" spans="1:5">
      <c r="A25" s="4" t="s">
        <v>600</v>
      </c>
      <c r="C25" s="5" t="n">
        <v>2254203</v>
      </c>
      <c r="E25" s="5" t="n">
        <v>2305440</v>
      </c>
    </row>
    <row r="26" spans="1:5">
      <c r="A26" s="4" t="s">
        <v>42</v>
      </c>
      <c r="C26" s="5" t="n">
        <v>1427588</v>
      </c>
      <c r="E26" s="5" t="n">
        <v>1427863</v>
      </c>
    </row>
    <row r="27" spans="1:5">
      <c r="A27" s="4" t="s">
        <v>604</v>
      </c>
    </row>
    <row r="28" spans="1:5">
      <c r="A28" s="3" t="s">
        <v>513</v>
      </c>
    </row>
    <row r="29" spans="1:5">
      <c r="A29" s="4" t="s">
        <v>601</v>
      </c>
      <c r="C29" s="5" t="n">
        <v>4027790</v>
      </c>
      <c r="E29" s="5" t="n">
        <v>4109448</v>
      </c>
    </row>
    <row r="30" spans="1:5">
      <c r="A30" s="4" t="s">
        <v>298</v>
      </c>
    </row>
    <row r="31" spans="1:5">
      <c r="A31" s="3" t="s">
        <v>513</v>
      </c>
    </row>
    <row r="32" spans="1:5">
      <c r="A32" s="4" t="s">
        <v>600</v>
      </c>
      <c r="C32" s="5" t="n">
        <v>568741</v>
      </c>
      <c r="E32" s="5" t="n">
        <v>559597</v>
      </c>
    </row>
    <row r="33" spans="1:5">
      <c r="A33" s="4" t="s">
        <v>42</v>
      </c>
      <c r="C33" s="5" t="n">
        <v>496019</v>
      </c>
      <c r="E33" s="5" t="n">
        <v>495769</v>
      </c>
    </row>
    <row r="34" spans="1:5">
      <c r="A34" s="4" t="s">
        <v>605</v>
      </c>
    </row>
    <row r="35" spans="1:5">
      <c r="A35" s="3" t="s">
        <v>513</v>
      </c>
    </row>
    <row r="36" spans="1:5">
      <c r="A36" s="4" t="s">
        <v>601</v>
      </c>
      <c r="C36" s="5" t="n">
        <v>1694075</v>
      </c>
      <c r="E36" s="5" t="n">
        <v>1710535</v>
      </c>
    </row>
    <row r="37" spans="1:5">
      <c r="A37" s="4" t="s">
        <v>422</v>
      </c>
    </row>
    <row r="38" spans="1:5">
      <c r="A38" s="3" t="s">
        <v>513</v>
      </c>
    </row>
    <row r="39" spans="1:5">
      <c r="A39" s="4" t="s">
        <v>600</v>
      </c>
      <c r="C39" s="5" t="n">
        <v>625412</v>
      </c>
      <c r="E39" s="5" t="n">
        <v>1466139</v>
      </c>
    </row>
    <row r="40" spans="1:5">
      <c r="A40" s="4" t="s">
        <v>42</v>
      </c>
      <c r="C40" s="5" t="n">
        <v>0</v>
      </c>
      <c r="E40" s="5" t="n">
        <v>21628</v>
      </c>
    </row>
    <row r="41" spans="1:5">
      <c r="A41" s="4" t="s">
        <v>606</v>
      </c>
    </row>
    <row r="42" spans="1:5">
      <c r="A42" s="3" t="s">
        <v>513</v>
      </c>
    </row>
    <row r="43" spans="1:5">
      <c r="A43" s="4" t="s">
        <v>601</v>
      </c>
      <c r="C43" s="5" t="n">
        <v>704429</v>
      </c>
      <c r="E43" s="5" t="n">
        <v>1617658</v>
      </c>
    </row>
    <row r="44" spans="1:5">
      <c r="A44" s="4" t="s">
        <v>466</v>
      </c>
    </row>
    <row r="45" spans="1:5">
      <c r="A45" s="3" t="s">
        <v>513</v>
      </c>
    </row>
    <row r="46" spans="1:5">
      <c r="A46" s="4" t="s">
        <v>600</v>
      </c>
      <c r="C46" s="5" t="n">
        <v>298861</v>
      </c>
      <c r="E46" s="5" t="n">
        <v>302220</v>
      </c>
    </row>
    <row r="47" spans="1:5">
      <c r="A47" s="4" t="s">
        <v>42</v>
      </c>
      <c r="C47" s="5" t="n">
        <v>120193</v>
      </c>
      <c r="E47" s="5" t="n">
        <v>123408</v>
      </c>
    </row>
    <row r="48" spans="1:5">
      <c r="A48" s="4" t="s">
        <v>607</v>
      </c>
    </row>
    <row r="49" spans="1:5">
      <c r="A49" s="3" t="s">
        <v>513</v>
      </c>
    </row>
    <row r="50" spans="1:5">
      <c r="A50" s="4" t="s">
        <v>601</v>
      </c>
      <c r="C50" s="8" t="n">
        <v>529285</v>
      </c>
      <c r="E50" s="8" t="n">
        <v>532144</v>
      </c>
    </row>
    <row r="51" spans="1:5"/>
    <row r="52" spans="1:5">
      <c r="A52" s="4" t="s">
        <v>34</v>
      </c>
      <c r="B52" s="4" t="s">
        <v>75</v>
      </c>
    </row>
    <row r="53" spans="1:5">
      <c r="A53" s="4" t="s">
        <v>37</v>
      </c>
      <c r="B53" s="4" t="s">
        <v>74</v>
      </c>
    </row>
    <row r="54" spans="1:5">
      <c r="A54" s="4" t="s">
        <v>40</v>
      </c>
      <c r="B54" s="4" t="s">
        <v>608</v>
      </c>
    </row>
  </sheetData>
  <mergeCells count="6">
    <mergeCell ref="A1:B1"/>
    <mergeCell ref="C1:D1"/>
    <mergeCell ref="A51:D51"/>
    <mergeCell ref="B52:D52"/>
    <mergeCell ref="B53:D53"/>
    <mergeCell ref="B54:D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127</v>
      </c>
      <c r="C1" s="2" t="s">
        <v>92</v>
      </c>
      <c r="E1" s="2" t="s">
        <v>1</v>
      </c>
    </row>
    <row r="2" spans="1:7">
      <c r="C2" s="2" t="s">
        <v>2</v>
      </c>
      <c r="D2" s="2" t="s">
        <v>93</v>
      </c>
      <c r="E2" s="2" t="s">
        <v>2</v>
      </c>
      <c r="F2" s="2" t="s">
        <v>93</v>
      </c>
    </row>
    <row r="3" spans="1:7">
      <c r="A3" s="4" t="s">
        <v>114</v>
      </c>
      <c r="C3" s="8" t="n">
        <v>21376</v>
      </c>
      <c r="D3" s="8" t="n">
        <v>36173</v>
      </c>
      <c r="E3" s="8" t="n">
        <v>104450</v>
      </c>
      <c r="F3" s="8" t="n">
        <v>94836</v>
      </c>
      <c r="G3" s="4" t="s">
        <v>34</v>
      </c>
    </row>
    <row r="4" spans="1:7">
      <c r="A4" s="3" t="s">
        <v>128</v>
      </c>
    </row>
    <row r="5" spans="1:7">
      <c r="A5" s="4" t="s">
        <v>129</v>
      </c>
      <c r="B5" s="4" t="s">
        <v>37</v>
      </c>
      <c r="C5" s="5" t="n">
        <v>1381</v>
      </c>
      <c r="D5" s="5" t="n">
        <v>1641</v>
      </c>
      <c r="E5" s="5" t="n">
        <v>-2092</v>
      </c>
      <c r="F5" s="5" t="n">
        <v>2738</v>
      </c>
    </row>
    <row r="6" spans="1:7">
      <c r="A6" s="4" t="s">
        <v>130</v>
      </c>
      <c r="C6" s="5" t="n">
        <v>1381</v>
      </c>
      <c r="D6" s="5" t="n">
        <v>1641</v>
      </c>
      <c r="E6" s="5" t="n">
        <v>-2092</v>
      </c>
      <c r="F6" s="5" t="n">
        <v>2738</v>
      </c>
    </row>
    <row r="7" spans="1:7">
      <c r="A7" s="4" t="s">
        <v>131</v>
      </c>
      <c r="C7" s="5" t="n">
        <v>22757</v>
      </c>
      <c r="D7" s="5" t="n">
        <v>37814</v>
      </c>
      <c r="E7" s="5" t="n">
        <v>102358</v>
      </c>
      <c r="F7" s="5" t="n">
        <v>97574</v>
      </c>
    </row>
    <row r="8" spans="1:7">
      <c r="A8" s="4" t="s">
        <v>132</v>
      </c>
      <c r="C8" s="5" t="n">
        <v>-328</v>
      </c>
      <c r="D8" s="5" t="n">
        <v>-3922</v>
      </c>
      <c r="E8" s="5" t="n">
        <v>-32454</v>
      </c>
      <c r="F8" s="5" t="n">
        <v>-7294</v>
      </c>
    </row>
    <row r="9" spans="1:7">
      <c r="A9" s="4" t="s">
        <v>133</v>
      </c>
      <c r="C9" s="8" t="n">
        <v>23085</v>
      </c>
      <c r="D9" s="8" t="n">
        <v>41736</v>
      </c>
      <c r="E9" s="8" t="n">
        <v>134812</v>
      </c>
      <c r="F9" s="8" t="n">
        <v>104868</v>
      </c>
    </row>
    <row r="10" spans="1:7"/>
    <row r="11" spans="1:7">
      <c r="A11" s="4" t="s">
        <v>34</v>
      </c>
      <c r="B11" s="4" t="s">
        <v>122</v>
      </c>
    </row>
    <row r="12" spans="1:7">
      <c r="A12" s="4" t="s">
        <v>37</v>
      </c>
      <c r="B12" s="4" t="s">
        <v>134</v>
      </c>
    </row>
  </sheetData>
  <mergeCells count="7">
    <mergeCell ref="A1:B2"/>
    <mergeCell ref="C1:D1"/>
    <mergeCell ref="E1:G1"/>
    <mergeCell ref="F2:G2"/>
    <mergeCell ref="A10:F10"/>
    <mergeCell ref="B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381</v>
      </c>
    </row>
    <row r="2" spans="1:2">
      <c r="A2" s="4" t="s">
        <v>610</v>
      </c>
    </row>
    <row r="3" spans="1:2">
      <c r="A3" s="4" t="s">
        <v>611</v>
      </c>
      <c r="B3" s="8" t="n">
        <v>87187</v>
      </c>
    </row>
    <row r="4" spans="1:2">
      <c r="A4" s="4" t="s">
        <v>612</v>
      </c>
      <c r="B4" s="5" t="n">
        <v>236685</v>
      </c>
    </row>
    <row r="5" spans="1:2">
      <c r="A5" s="4" t="s">
        <v>613</v>
      </c>
      <c r="B5" s="5" t="n">
        <v>126915</v>
      </c>
    </row>
    <row r="6" spans="1:2">
      <c r="A6" s="4" t="s">
        <v>614</v>
      </c>
      <c r="B6" s="5" t="n">
        <v>65912</v>
      </c>
    </row>
    <row r="7" spans="1:2">
      <c r="A7" s="4" t="s">
        <v>615</v>
      </c>
      <c r="B7" s="5" t="n">
        <v>44422</v>
      </c>
    </row>
    <row r="8" spans="1:2">
      <c r="A8" s="4" t="s">
        <v>616</v>
      </c>
      <c r="B8" s="5" t="n">
        <v>29196</v>
      </c>
    </row>
    <row r="9" spans="1:2">
      <c r="A9" s="4" t="s">
        <v>617</v>
      </c>
      <c r="B9" s="5" t="n">
        <v>51356</v>
      </c>
    </row>
    <row r="10" spans="1:2">
      <c r="A10" s="4" t="s">
        <v>618</v>
      </c>
      <c r="B10" s="5" t="n">
        <v>641673</v>
      </c>
    </row>
    <row r="11" spans="1:2">
      <c r="A11" s="4" t="s">
        <v>619</v>
      </c>
    </row>
    <row r="12" spans="1:2">
      <c r="A12" s="4" t="s">
        <v>620</v>
      </c>
      <c r="B12" s="5" t="n">
        <v>21102</v>
      </c>
    </row>
    <row r="13" spans="1:2">
      <c r="A13" s="4" t="s">
        <v>621</v>
      </c>
      <c r="B13" s="5" t="n">
        <v>49066</v>
      </c>
    </row>
    <row r="14" spans="1:2">
      <c r="A14" s="4" t="s">
        <v>622</v>
      </c>
      <c r="B14" s="5" t="n">
        <v>33459</v>
      </c>
    </row>
    <row r="15" spans="1:2">
      <c r="A15" s="4" t="s">
        <v>623</v>
      </c>
      <c r="B15" s="5" t="n">
        <v>27176</v>
      </c>
    </row>
    <row r="16" spans="1:2">
      <c r="A16" s="4" t="s">
        <v>624</v>
      </c>
      <c r="B16" s="5" t="n">
        <v>23016</v>
      </c>
    </row>
    <row r="17" spans="1:2">
      <c r="A17" s="4" t="s">
        <v>625</v>
      </c>
      <c r="B17" s="5" t="n">
        <v>15718</v>
      </c>
    </row>
    <row r="18" spans="1:2">
      <c r="A18" s="4" t="s">
        <v>617</v>
      </c>
      <c r="B18" s="5" t="n">
        <v>16058</v>
      </c>
    </row>
    <row r="19" spans="1:2">
      <c r="A19" s="4" t="s">
        <v>618</v>
      </c>
      <c r="B19" s="5" t="n">
        <v>185595</v>
      </c>
    </row>
    <row r="20" spans="1:2">
      <c r="A20" s="4" t="s">
        <v>626</v>
      </c>
    </row>
    <row r="21" spans="1:2">
      <c r="A21" s="4" t="s">
        <v>627</v>
      </c>
      <c r="B21" s="5" t="n">
        <v>108289</v>
      </c>
    </row>
    <row r="22" spans="1:2">
      <c r="A22" s="4" t="s">
        <v>628</v>
      </c>
      <c r="B22" s="5" t="n">
        <v>285751</v>
      </c>
    </row>
    <row r="23" spans="1:2">
      <c r="A23" s="4" t="s">
        <v>629</v>
      </c>
      <c r="B23" s="5" t="n">
        <v>160374</v>
      </c>
    </row>
    <row r="24" spans="1:2">
      <c r="A24" s="4" t="s">
        <v>630</v>
      </c>
      <c r="B24" s="5" t="n">
        <v>93088</v>
      </c>
    </row>
    <row r="25" spans="1:2">
      <c r="A25" s="4" t="s">
        <v>631</v>
      </c>
      <c r="B25" s="5" t="n">
        <v>67438</v>
      </c>
    </row>
    <row r="26" spans="1:2">
      <c r="A26" s="4" t="s">
        <v>632</v>
      </c>
      <c r="B26" s="5" t="n">
        <v>44914</v>
      </c>
    </row>
    <row r="27" spans="1:2">
      <c r="A27" s="4" t="s">
        <v>617</v>
      </c>
      <c r="B27" s="5" t="n">
        <v>67414</v>
      </c>
    </row>
    <row r="28" spans="1:2">
      <c r="A28" s="4" t="s">
        <v>618</v>
      </c>
      <c r="B28" s="8" t="n">
        <v>827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7"/>
    <col customWidth="1" max="6" min="6" width="37"/>
    <col customWidth="1" max="7" min="7" width="21"/>
    <col customWidth="1" max="8" min="8" width="21"/>
    <col customWidth="1" max="9" min="9" width="37"/>
    <col customWidth="1" max="10" min="10" width="21"/>
    <col customWidth="1" max="11" min="11" width="21"/>
    <col customWidth="1" max="12" min="12" width="21"/>
    <col customWidth="1" max="13" min="13" width="30"/>
    <col customWidth="1" max="14" min="14" width="37"/>
    <col customWidth="1" max="15" min="15" width="21"/>
    <col customWidth="1" max="16" min="16" width="24"/>
    <col customWidth="1" max="17" min="17" width="31"/>
  </cols>
  <sheetData>
    <row r="1" spans="1:17">
      <c r="A1" s="1" t="s">
        <v>633</v>
      </c>
      <c r="B1" s="2" t="s">
        <v>332</v>
      </c>
      <c r="F1" s="2" t="s">
        <v>92</v>
      </c>
      <c r="M1" s="2" t="s">
        <v>634</v>
      </c>
      <c r="N1" s="2" t="s">
        <v>1</v>
      </c>
    </row>
    <row r="2" spans="1:17">
      <c r="B2" s="2" t="s">
        <v>635</v>
      </c>
      <c r="C2" s="2" t="s">
        <v>636</v>
      </c>
      <c r="D2" s="2" t="s">
        <v>416</v>
      </c>
      <c r="E2" s="2" t="s">
        <v>637</v>
      </c>
      <c r="F2" s="2" t="s">
        <v>638</v>
      </c>
      <c r="G2" s="2" t="s">
        <v>639</v>
      </c>
      <c r="H2" s="2" t="s">
        <v>640</v>
      </c>
      <c r="I2" s="2" t="s">
        <v>641</v>
      </c>
      <c r="J2" s="2" t="s">
        <v>642</v>
      </c>
      <c r="K2" s="2" t="s">
        <v>643</v>
      </c>
      <c r="L2" s="2" t="s">
        <v>644</v>
      </c>
      <c r="M2" s="2" t="s">
        <v>645</v>
      </c>
      <c r="N2" s="2" t="s">
        <v>638</v>
      </c>
      <c r="O2" s="2" t="s">
        <v>642</v>
      </c>
      <c r="P2" s="2" t="s">
        <v>646</v>
      </c>
      <c r="Q2" s="2" t="s">
        <v>647</v>
      </c>
    </row>
    <row r="3" spans="1:17">
      <c r="A3" s="3" t="s">
        <v>648</v>
      </c>
    </row>
    <row r="4" spans="1:17">
      <c r="A4" s="4" t="s">
        <v>649</v>
      </c>
      <c r="F4" s="7" t="n">
        <v>0.001</v>
      </c>
      <c r="I4" s="7" t="n">
        <v>0.001</v>
      </c>
      <c r="M4" s="7" t="n">
        <v>0.001</v>
      </c>
      <c r="N4" s="7" t="n">
        <v>0.001</v>
      </c>
      <c r="P4" s="7" t="n">
        <v>0.001</v>
      </c>
    </row>
    <row r="5" spans="1:17">
      <c r="A5" s="4" t="s">
        <v>650</v>
      </c>
      <c r="M5" s="5" t="n">
        <v>5987100</v>
      </c>
    </row>
    <row r="6" spans="1:17">
      <c r="A6" s="4" t="s">
        <v>651</v>
      </c>
      <c r="F6" s="4" t="s">
        <v>652</v>
      </c>
      <c r="M6" s="4" t="s">
        <v>652</v>
      </c>
      <c r="N6" s="4" t="s">
        <v>652</v>
      </c>
    </row>
    <row r="7" spans="1:17">
      <c r="A7" s="4" t="s">
        <v>653</v>
      </c>
    </row>
    <row r="8" spans="1:17">
      <c r="A8" s="3" t="s">
        <v>648</v>
      </c>
    </row>
    <row r="9" spans="1:17">
      <c r="A9" s="4" t="s">
        <v>654</v>
      </c>
      <c r="C9" s="8" t="n">
        <v>27100000</v>
      </c>
    </row>
    <row r="10" spans="1:17">
      <c r="A10" s="4" t="s">
        <v>655</v>
      </c>
    </row>
    <row r="11" spans="1:17">
      <c r="A11" s="3" t="s">
        <v>648</v>
      </c>
    </row>
    <row r="12" spans="1:17">
      <c r="A12" s="4" t="s">
        <v>656</v>
      </c>
      <c r="B12" s="5" t="n">
        <v>89542</v>
      </c>
    </row>
    <row r="13" spans="1:17">
      <c r="A13" s="4" t="s">
        <v>421</v>
      </c>
    </row>
    <row r="14" spans="1:17">
      <c r="A14" s="3" t="s">
        <v>648</v>
      </c>
    </row>
    <row r="15" spans="1:17">
      <c r="A15" s="4" t="s">
        <v>657</v>
      </c>
      <c r="C15" s="4" t="s">
        <v>658</v>
      </c>
    </row>
    <row r="16" spans="1:17">
      <c r="A16" s="4" t="s">
        <v>659</v>
      </c>
      <c r="C16" s="4" t="s">
        <v>523</v>
      </c>
    </row>
    <row r="17" spans="1:17">
      <c r="A17" s="4" t="s">
        <v>660</v>
      </c>
    </row>
    <row r="18" spans="1:17">
      <c r="A18" s="3" t="s">
        <v>648</v>
      </c>
    </row>
    <row r="19" spans="1:17">
      <c r="A19" s="4" t="s">
        <v>429</v>
      </c>
      <c r="D19" s="8" t="n">
        <v>600000000</v>
      </c>
      <c r="I19" s="8" t="n">
        <v>410000000</v>
      </c>
    </row>
    <row r="20" spans="1:17">
      <c r="A20" s="4" t="s">
        <v>661</v>
      </c>
      <c r="D20" s="4" t="s">
        <v>432</v>
      </c>
    </row>
    <row r="21" spans="1:17">
      <c r="A21" s="4" t="s">
        <v>662</v>
      </c>
    </row>
    <row r="22" spans="1:17">
      <c r="A22" s="3" t="s">
        <v>648</v>
      </c>
    </row>
    <row r="23" spans="1:17">
      <c r="A23" s="4" t="s">
        <v>649</v>
      </c>
      <c r="Q23" s="7" t="n">
        <v>0.001</v>
      </c>
    </row>
    <row r="24" spans="1:17">
      <c r="A24" s="4" t="s">
        <v>663</v>
      </c>
    </row>
    <row r="25" spans="1:17">
      <c r="A25" s="3" t="s">
        <v>648</v>
      </c>
    </row>
    <row r="26" spans="1:17">
      <c r="A26" s="4" t="s">
        <v>664</v>
      </c>
      <c r="Q26" s="8" t="n">
        <v>400000000</v>
      </c>
    </row>
    <row r="27" spans="1:17">
      <c r="A27" s="4" t="s">
        <v>665</v>
      </c>
    </row>
    <row r="28" spans="1:17">
      <c r="A28" s="3" t="s">
        <v>648</v>
      </c>
    </row>
    <row r="29" spans="1:17">
      <c r="A29" s="4" t="s">
        <v>666</v>
      </c>
      <c r="F29" s="5" t="n">
        <v>12227736</v>
      </c>
      <c r="I29" s="5" t="n">
        <v>5435442</v>
      </c>
      <c r="M29" s="5" t="n">
        <v>12227736</v>
      </c>
      <c r="N29" s="5" t="n">
        <v>12227736</v>
      </c>
    </row>
    <row r="30" spans="1:17">
      <c r="A30" s="4" t="s">
        <v>667</v>
      </c>
      <c r="F30" s="8" t="n">
        <v>12333000</v>
      </c>
      <c r="G30" s="8" t="n">
        <v>10852000</v>
      </c>
      <c r="H30" s="8" t="n">
        <v>12928000</v>
      </c>
      <c r="I30" s="8" t="n">
        <v>16778000</v>
      </c>
      <c r="J30" s="8" t="n">
        <v>17954000</v>
      </c>
      <c r="K30" s="8" t="n">
        <v>18433000</v>
      </c>
      <c r="L30" s="8" t="n">
        <v>18223000</v>
      </c>
      <c r="N30" s="8" t="n">
        <v>36100000</v>
      </c>
      <c r="O30" s="8" t="n">
        <v>54600000</v>
      </c>
    </row>
    <row r="31" spans="1:17">
      <c r="A31" s="4" t="s">
        <v>668</v>
      </c>
      <c r="F31" s="8" t="n">
        <v>296000</v>
      </c>
      <c r="J31" s="5" t="n">
        <v>284000</v>
      </c>
      <c r="N31" s="5" t="n">
        <v>705000</v>
      </c>
      <c r="O31" s="5" t="n">
        <v>729000</v>
      </c>
    </row>
    <row r="32" spans="1:17">
      <c r="A32" s="4" t="s">
        <v>669</v>
      </c>
      <c r="F32" s="5" t="n">
        <v>269286</v>
      </c>
    </row>
    <row r="33" spans="1:17">
      <c r="A33" s="4" t="s">
        <v>670</v>
      </c>
    </row>
    <row r="34" spans="1:17">
      <c r="A34" s="3" t="s">
        <v>648</v>
      </c>
    </row>
    <row r="35" spans="1:17">
      <c r="A35" s="4" t="s">
        <v>429</v>
      </c>
      <c r="I35" s="8" t="n">
        <v>50000000</v>
      </c>
    </row>
    <row r="36" spans="1:17">
      <c r="A36" s="4" t="s">
        <v>671</v>
      </c>
    </row>
    <row r="37" spans="1:17">
      <c r="A37" s="3" t="s">
        <v>648</v>
      </c>
    </row>
    <row r="38" spans="1:17">
      <c r="A38" s="4" t="s">
        <v>672</v>
      </c>
      <c r="D38" s="8" t="n">
        <v>4000</v>
      </c>
      <c r="J38" s="8" t="n">
        <v>47000</v>
      </c>
      <c r="O38" s="8" t="n">
        <v>116000</v>
      </c>
    </row>
    <row r="39" spans="1:17">
      <c r="A39" s="4" t="s">
        <v>673</v>
      </c>
    </row>
    <row r="40" spans="1:17">
      <c r="A40" s="3" t="s">
        <v>648</v>
      </c>
    </row>
    <row r="41" spans="1:17">
      <c r="A41" s="4" t="s">
        <v>429</v>
      </c>
      <c r="D41" s="5" t="n">
        <v>40000000</v>
      </c>
    </row>
    <row r="42" spans="1:17">
      <c r="A42" s="4" t="s">
        <v>674</v>
      </c>
      <c r="D42" s="8" t="n">
        <v>80000</v>
      </c>
    </row>
    <row r="43" spans="1:17">
      <c r="A43" s="4" t="s">
        <v>675</v>
      </c>
    </row>
    <row r="44" spans="1:17">
      <c r="A44" s="3" t="s">
        <v>648</v>
      </c>
    </row>
    <row r="45" spans="1:17">
      <c r="A45" s="4" t="s">
        <v>672</v>
      </c>
      <c r="F45" s="8" t="n">
        <v>139000</v>
      </c>
      <c r="N45" s="5" t="n">
        <v>376000</v>
      </c>
    </row>
    <row r="46" spans="1:17">
      <c r="A46" s="4" t="s">
        <v>676</v>
      </c>
    </row>
    <row r="47" spans="1:17">
      <c r="A47" s="3" t="s">
        <v>648</v>
      </c>
    </row>
    <row r="48" spans="1:17">
      <c r="A48" s="4" t="s">
        <v>677</v>
      </c>
      <c r="E48" s="5" t="n">
        <v>200000</v>
      </c>
    </row>
    <row r="49" spans="1:17">
      <c r="A49" s="4" t="s">
        <v>678</v>
      </c>
      <c r="N49" s="8" t="n">
        <v>907000</v>
      </c>
    </row>
  </sheetData>
  <mergeCells count="4">
    <mergeCell ref="A1:A2"/>
    <mergeCell ref="B1:E1"/>
    <mergeCell ref="F1:L1"/>
    <mergeCell ref="N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9</v>
      </c>
      <c r="B1" s="2" t="s">
        <v>1</v>
      </c>
    </row>
    <row r="2" spans="1:3">
      <c r="B2" s="2" t="s">
        <v>680</v>
      </c>
    </row>
    <row r="3" spans="1:3">
      <c r="A3" s="4" t="s">
        <v>681</v>
      </c>
    </row>
    <row r="4" spans="1:3">
      <c r="A4" s="3" t="s">
        <v>682</v>
      </c>
    </row>
    <row r="5" spans="1:3">
      <c r="A5" s="4" t="s">
        <v>683</v>
      </c>
      <c r="B5" s="4" t="s">
        <v>684</v>
      </c>
    </row>
    <row r="6" spans="1:3">
      <c r="A6" s="4" t="s">
        <v>685</v>
      </c>
      <c r="B6" s="4" t="s">
        <v>686</v>
      </c>
    </row>
    <row r="7" spans="1:3">
      <c r="A7" s="4" t="s">
        <v>687</v>
      </c>
      <c r="B7" s="9" t="n">
        <v>1.31</v>
      </c>
    </row>
    <row r="8" spans="1:3">
      <c r="A8" s="4" t="s">
        <v>688</v>
      </c>
      <c r="B8" s="4" t="s">
        <v>689</v>
      </c>
    </row>
    <row r="9" spans="1:3">
      <c r="A9" s="4" t="s">
        <v>690</v>
      </c>
      <c r="B9" s="4" t="s">
        <v>691</v>
      </c>
    </row>
    <row r="10" spans="1:3">
      <c r="A10" s="4" t="s">
        <v>692</v>
      </c>
      <c r="B10" s="8" t="n">
        <v>6080</v>
      </c>
    </row>
    <row r="11" spans="1:3">
      <c r="A11" s="4" t="s">
        <v>693</v>
      </c>
    </row>
    <row r="12" spans="1:3">
      <c r="A12" s="3" t="s">
        <v>682</v>
      </c>
    </row>
    <row r="13" spans="1:3">
      <c r="A13" s="4" t="s">
        <v>683</v>
      </c>
      <c r="B13" s="4" t="s">
        <v>694</v>
      </c>
    </row>
    <row r="14" spans="1:3">
      <c r="A14" s="4" t="s">
        <v>685</v>
      </c>
      <c r="B14" s="4" t="s">
        <v>695</v>
      </c>
    </row>
    <row r="15" spans="1:3">
      <c r="A15" s="4" t="s">
        <v>687</v>
      </c>
      <c r="B15" s="9" t="n">
        <v>1.32</v>
      </c>
    </row>
    <row r="16" spans="1:3">
      <c r="A16" s="4" t="s">
        <v>688</v>
      </c>
      <c r="B16" s="4" t="s">
        <v>696</v>
      </c>
    </row>
    <row r="17" spans="1:3">
      <c r="A17" s="4" t="s">
        <v>690</v>
      </c>
      <c r="B17" s="4" t="s">
        <v>697</v>
      </c>
    </row>
    <row r="18" spans="1:3">
      <c r="A18" s="4" t="s">
        <v>692</v>
      </c>
      <c r="B18" s="8" t="n">
        <v>6332</v>
      </c>
    </row>
    <row r="19" spans="1:3">
      <c r="A19" s="4" t="s">
        <v>698</v>
      </c>
    </row>
    <row r="20" spans="1:3">
      <c r="A20" s="3" t="s">
        <v>682</v>
      </c>
    </row>
    <row r="21" spans="1:3">
      <c r="A21" s="4" t="s">
        <v>683</v>
      </c>
      <c r="B21" s="4" t="s">
        <v>699</v>
      </c>
    </row>
    <row r="22" spans="1:3">
      <c r="A22" s="4" t="s">
        <v>685</v>
      </c>
      <c r="B22" s="4" t="s">
        <v>700</v>
      </c>
    </row>
    <row r="23" spans="1:3">
      <c r="A23" s="4" t="s">
        <v>687</v>
      </c>
      <c r="B23" s="9" t="n">
        <v>1.38</v>
      </c>
    </row>
    <row r="24" spans="1:3">
      <c r="A24" s="4" t="s">
        <v>688</v>
      </c>
      <c r="B24" s="4" t="s">
        <v>701</v>
      </c>
    </row>
    <row r="25" spans="1:3">
      <c r="A25" s="4" t="s">
        <v>690</v>
      </c>
      <c r="B25" s="4" t="s">
        <v>702</v>
      </c>
    </row>
    <row r="26" spans="1:3">
      <c r="A26" s="4" t="s">
        <v>692</v>
      </c>
      <c r="B26" s="8" t="n">
        <v>6941</v>
      </c>
    </row>
    <row r="27" spans="1:3">
      <c r="A27" s="4" t="s">
        <v>703</v>
      </c>
    </row>
    <row r="28" spans="1:3">
      <c r="A28" s="3" t="s">
        <v>682</v>
      </c>
    </row>
    <row r="29" spans="1:3">
      <c r="A29" s="4" t="s">
        <v>683</v>
      </c>
      <c r="B29" s="4" t="s">
        <v>704</v>
      </c>
    </row>
    <row r="30" spans="1:3">
      <c r="A30" s="4" t="s">
        <v>685</v>
      </c>
      <c r="B30" s="4" t="s">
        <v>705</v>
      </c>
    </row>
    <row r="31" spans="1:3">
      <c r="A31" s="4" t="s">
        <v>687</v>
      </c>
      <c r="B31" s="9" t="n">
        <v>1.42</v>
      </c>
    </row>
    <row r="32" spans="1:3">
      <c r="A32" s="4" t="s">
        <v>688</v>
      </c>
      <c r="B32" s="4" t="s">
        <v>706</v>
      </c>
    </row>
    <row r="33" spans="1:3">
      <c r="A33" s="4" t="s">
        <v>690</v>
      </c>
      <c r="B33" s="4" t="s">
        <v>707</v>
      </c>
    </row>
    <row r="34" spans="1:3">
      <c r="A34" s="4" t="s">
        <v>692</v>
      </c>
      <c r="B34" s="8" t="n">
        <v>7484</v>
      </c>
    </row>
    <row r="35" spans="1:3">
      <c r="A35" s="4" t="s">
        <v>708</v>
      </c>
    </row>
    <row r="36" spans="1:3">
      <c r="A36" s="3" t="s">
        <v>682</v>
      </c>
    </row>
    <row r="37" spans="1:3">
      <c r="A37" s="4" t="s">
        <v>683</v>
      </c>
      <c r="B37" s="4" t="s">
        <v>709</v>
      </c>
    </row>
    <row r="38" spans="1:3">
      <c r="A38" s="4" t="s">
        <v>685</v>
      </c>
      <c r="B38" s="4" t="s">
        <v>710</v>
      </c>
    </row>
    <row r="39" spans="1:3">
      <c r="A39" s="4" t="s">
        <v>687</v>
      </c>
      <c r="B39" s="9" t="n">
        <v>1.44</v>
      </c>
    </row>
    <row r="40" spans="1:3">
      <c r="A40" s="4" t="s">
        <v>688</v>
      </c>
      <c r="B40" s="4" t="s">
        <v>711</v>
      </c>
    </row>
    <row r="41" spans="1:3">
      <c r="A41" s="4" t="s">
        <v>690</v>
      </c>
      <c r="B41" s="4" t="s">
        <v>712</v>
      </c>
    </row>
    <row r="42" spans="1:3">
      <c r="A42" s="4" t="s">
        <v>692</v>
      </c>
      <c r="B42" s="8" t="n">
        <v>8067</v>
      </c>
    </row>
    <row r="43" spans="1:3">
      <c r="A43" s="4" t="s">
        <v>713</v>
      </c>
    </row>
    <row r="44" spans="1:3">
      <c r="A44" s="3" t="s">
        <v>682</v>
      </c>
    </row>
    <row r="45" spans="1:3">
      <c r="A45" s="4" t="s">
        <v>683</v>
      </c>
      <c r="B45" s="4" t="s">
        <v>714</v>
      </c>
    </row>
    <row r="46" spans="1:3">
      <c r="A46" s="4" t="s">
        <v>685</v>
      </c>
      <c r="B46" s="4" t="s">
        <v>715</v>
      </c>
    </row>
    <row r="47" spans="1:3">
      <c r="A47" s="4" t="s">
        <v>687</v>
      </c>
      <c r="B47" s="8" t="n">
        <v>1</v>
      </c>
    </row>
    <row r="48" spans="1:3">
      <c r="A48" s="4" t="s">
        <v>688</v>
      </c>
      <c r="B48" s="4" t="s">
        <v>716</v>
      </c>
    </row>
    <row r="49" spans="1:3">
      <c r="A49" s="4" t="s">
        <v>690</v>
      </c>
      <c r="B49" s="4" t="s">
        <v>717</v>
      </c>
    </row>
    <row r="50" spans="1:3">
      <c r="A50" s="4" t="s">
        <v>692</v>
      </c>
      <c r="B50" s="8" t="n">
        <v>6213</v>
      </c>
    </row>
    <row r="51" spans="1:3">
      <c r="A51" s="4" t="s">
        <v>718</v>
      </c>
    </row>
    <row r="52" spans="1:3">
      <c r="A52" s="3" t="s">
        <v>682</v>
      </c>
    </row>
    <row r="53" spans="1:3">
      <c r="A53" s="4" t="s">
        <v>683</v>
      </c>
      <c r="B53" s="4" t="s">
        <v>719</v>
      </c>
    </row>
    <row r="54" spans="1:3">
      <c r="A54" s="4" t="s">
        <v>685</v>
      </c>
      <c r="B54" s="4" t="s">
        <v>720</v>
      </c>
    </row>
    <row r="55" spans="1:3">
      <c r="A55" s="4" t="s">
        <v>687</v>
      </c>
      <c r="B55" s="8" t="n">
        <v>1</v>
      </c>
    </row>
    <row r="56" spans="1:3">
      <c r="A56" s="4" t="s">
        <v>688</v>
      </c>
      <c r="B56" s="4" t="s">
        <v>721</v>
      </c>
    </row>
    <row r="57" spans="1:3">
      <c r="A57" s="4" t="s">
        <v>690</v>
      </c>
      <c r="B57" s="4" t="s">
        <v>722</v>
      </c>
    </row>
    <row r="58" spans="1:3">
      <c r="A58" s="4" t="s">
        <v>692</v>
      </c>
      <c r="B58" s="8" t="n">
        <v>10711</v>
      </c>
    </row>
    <row r="59" spans="1:3">
      <c r="A59" s="4" t="s">
        <v>723</v>
      </c>
    </row>
    <row r="60" spans="1:3">
      <c r="A60" s="3" t="s">
        <v>682</v>
      </c>
    </row>
    <row r="61" spans="1:3">
      <c r="A61" s="4" t="s">
        <v>683</v>
      </c>
      <c r="B61" s="4" t="s">
        <v>724</v>
      </c>
    </row>
    <row r="62" spans="1:3">
      <c r="A62" s="4" t="s">
        <v>685</v>
      </c>
      <c r="B62" s="4" t="s">
        <v>725</v>
      </c>
    </row>
    <row r="63" spans="1:3">
      <c r="A63" s="4" t="s">
        <v>687</v>
      </c>
      <c r="B63" s="8" t="n">
        <v>1</v>
      </c>
    </row>
    <row r="64" spans="1:3">
      <c r="A64" s="4" t="s">
        <v>688</v>
      </c>
      <c r="B64" s="4" t="s">
        <v>726</v>
      </c>
    </row>
    <row r="65" spans="1:3">
      <c r="A65" s="4" t="s">
        <v>690</v>
      </c>
      <c r="B65" s="4" t="s">
        <v>727</v>
      </c>
    </row>
    <row r="66" spans="1:3">
      <c r="A66" s="4" t="s">
        <v>692</v>
      </c>
      <c r="B66" s="4" t="s">
        <v>62</v>
      </c>
      <c r="C66" s="4" t="s">
        <v>34</v>
      </c>
    </row>
    <row r="67" spans="1:3"/>
    <row r="68" spans="1:3">
      <c r="A68" s="4" t="s">
        <v>34</v>
      </c>
      <c r="B68" s="4" t="s">
        <v>728</v>
      </c>
    </row>
  </sheetData>
  <mergeCells count="5">
    <mergeCell ref="A1:A2"/>
    <mergeCell ref="B1:C1"/>
    <mergeCell ref="B2:C2"/>
    <mergeCell ref="A67:C67"/>
    <mergeCell ref="B68:C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729</v>
      </c>
      <c r="B1" s="2" t="s">
        <v>92</v>
      </c>
      <c r="J1" s="2" t="s">
        <v>1</v>
      </c>
    </row>
    <row r="2" spans="1:11">
      <c r="B2" s="2" t="s">
        <v>2</v>
      </c>
      <c r="D2" s="2" t="s">
        <v>730</v>
      </c>
      <c r="E2" s="2" t="s">
        <v>731</v>
      </c>
      <c r="F2" s="2" t="s">
        <v>4</v>
      </c>
      <c r="G2" s="2" t="s">
        <v>93</v>
      </c>
      <c r="H2" s="2" t="s">
        <v>732</v>
      </c>
      <c r="I2" s="2" t="s">
        <v>733</v>
      </c>
      <c r="J2" s="2" t="s">
        <v>2</v>
      </c>
      <c r="K2" s="2" t="s">
        <v>93</v>
      </c>
    </row>
    <row r="3" spans="1:11">
      <c r="A3" s="3" t="s">
        <v>734</v>
      </c>
    </row>
    <row r="4" spans="1:11">
      <c r="A4" s="4" t="s">
        <v>667</v>
      </c>
      <c r="B4" s="8" t="n">
        <v>12333</v>
      </c>
      <c r="D4" s="8" t="n">
        <v>10852</v>
      </c>
      <c r="E4" s="8" t="n">
        <v>12928</v>
      </c>
      <c r="F4" s="8" t="n">
        <v>16778</v>
      </c>
      <c r="G4" s="8" t="n">
        <v>17954</v>
      </c>
      <c r="H4" s="8" t="n">
        <v>18433</v>
      </c>
      <c r="I4" s="8" t="n">
        <v>18223</v>
      </c>
      <c r="J4" s="8" t="n">
        <v>36100</v>
      </c>
      <c r="K4" s="8" t="n">
        <v>54600</v>
      </c>
    </row>
    <row r="5" spans="1:11">
      <c r="A5" s="4" t="s">
        <v>735</v>
      </c>
      <c r="B5" s="8" t="n">
        <v>0</v>
      </c>
      <c r="D5" s="8" t="n">
        <v>0</v>
      </c>
      <c r="E5" s="8" t="n">
        <v>0</v>
      </c>
      <c r="F5" s="8" t="n">
        <v>0</v>
      </c>
      <c r="G5" s="8" t="n">
        <v>0</v>
      </c>
      <c r="H5" s="8" t="n">
        <v>0</v>
      </c>
      <c r="I5" s="8" t="n">
        <v>0</v>
      </c>
    </row>
    <row r="6" spans="1:11">
      <c r="A6" s="4" t="s">
        <v>736</v>
      </c>
      <c r="B6" s="5" t="n">
        <v>269286</v>
      </c>
      <c r="C6" s="4" t="s">
        <v>34</v>
      </c>
      <c r="D6" s="5" t="n">
        <v>277053</v>
      </c>
      <c r="E6" s="5" t="n">
        <v>265002</v>
      </c>
      <c r="F6" s="5" t="n">
        <v>248162</v>
      </c>
      <c r="G6" s="5" t="n">
        <v>240674</v>
      </c>
      <c r="H6" s="5" t="n">
        <v>233394</v>
      </c>
      <c r="I6" s="5" t="n">
        <v>232398</v>
      </c>
    </row>
    <row r="7" spans="1:11"/>
    <row r="8" spans="1:11">
      <c r="A8" s="4" t="s">
        <v>34</v>
      </c>
      <c r="B8" s="4" t="s">
        <v>737</v>
      </c>
    </row>
  </sheetData>
  <mergeCells count="6">
    <mergeCell ref="A1:A2"/>
    <mergeCell ref="B1:I1"/>
    <mergeCell ref="J1:K1"/>
    <mergeCell ref="B2:C2"/>
    <mergeCell ref="A7:K7"/>
    <mergeCell ref="B8:K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80"/>
  </cols>
  <sheetData>
    <row r="1" spans="1:3">
      <c r="A1" s="1" t="s">
        <v>738</v>
      </c>
      <c r="B1" s="2" t="s">
        <v>1</v>
      </c>
      <c r="C1" s="2" t="s">
        <v>402</v>
      </c>
    </row>
    <row r="2" spans="1:3">
      <c r="B2" s="2" t="s">
        <v>2</v>
      </c>
      <c r="C2" s="2" t="s">
        <v>739</v>
      </c>
    </row>
    <row r="3" spans="1:3">
      <c r="A3" s="3" t="s">
        <v>740</v>
      </c>
    </row>
    <row r="4" spans="1:3">
      <c r="A4" s="4" t="s">
        <v>741</v>
      </c>
      <c r="C4" s="4" t="s">
        <v>742</v>
      </c>
    </row>
    <row r="5" spans="1:3">
      <c r="A5" s="4" t="s">
        <v>743</v>
      </c>
      <c r="B5" s="4" t="s">
        <v>744</v>
      </c>
    </row>
    <row r="6" spans="1:3">
      <c r="A6" s="4" t="s">
        <v>745</v>
      </c>
      <c r="B6" s="4" t="s">
        <v>746</v>
      </c>
    </row>
    <row r="7" spans="1:3">
      <c r="A7" s="4" t="s">
        <v>747</v>
      </c>
    </row>
    <row r="8" spans="1:3">
      <c r="A8" s="3" t="s">
        <v>740</v>
      </c>
    </row>
    <row r="9" spans="1:3">
      <c r="A9" s="4" t="s">
        <v>745</v>
      </c>
      <c r="B9" s="4" t="s">
        <v>748</v>
      </c>
    </row>
    <row r="10" spans="1:3">
      <c r="A10" s="4" t="s">
        <v>749</v>
      </c>
    </row>
    <row r="11" spans="1:3">
      <c r="A11" s="3" t="s">
        <v>740</v>
      </c>
    </row>
    <row r="12" spans="1:3">
      <c r="A12" s="4" t="s">
        <v>750</v>
      </c>
      <c r="B12" s="4" t="s">
        <v>751</v>
      </c>
    </row>
    <row r="13" spans="1:3">
      <c r="A13" s="4" t="s">
        <v>752</v>
      </c>
    </row>
    <row r="14" spans="1:3">
      <c r="A14" s="3" t="s">
        <v>740</v>
      </c>
    </row>
    <row r="15" spans="1:3">
      <c r="A15" s="4" t="s">
        <v>750</v>
      </c>
      <c r="B15" s="4" t="s">
        <v>7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54</v>
      </c>
      <c r="B1" s="2" t="s">
        <v>755</v>
      </c>
      <c r="C1" s="2" t="s">
        <v>3</v>
      </c>
      <c r="D1" s="2" t="s">
        <v>2</v>
      </c>
      <c r="E1" s="2" t="s">
        <v>93</v>
      </c>
      <c r="F1" s="2" t="s">
        <v>2</v>
      </c>
      <c r="G1" s="2" t="s">
        <v>93</v>
      </c>
    </row>
    <row r="2" spans="1:7">
      <c r="A2" s="3" t="s">
        <v>756</v>
      </c>
    </row>
    <row r="3" spans="1:7">
      <c r="A3" s="4" t="s">
        <v>757</v>
      </c>
      <c r="D3" s="8" t="n">
        <v>12333</v>
      </c>
      <c r="E3" s="8" t="n">
        <v>17954</v>
      </c>
      <c r="F3" s="8" t="n">
        <v>36113</v>
      </c>
      <c r="G3" s="8" t="n">
        <v>54610</v>
      </c>
    </row>
    <row r="4" spans="1:7">
      <c r="A4" s="4" t="s">
        <v>655</v>
      </c>
    </row>
    <row r="5" spans="1:7">
      <c r="A5" s="3" t="s">
        <v>756</v>
      </c>
    </row>
    <row r="6" spans="1:7">
      <c r="A6" s="4" t="s">
        <v>758</v>
      </c>
      <c r="C6" s="4" t="s">
        <v>724</v>
      </c>
    </row>
    <row r="7" spans="1:7">
      <c r="A7" s="4" t="s">
        <v>759</v>
      </c>
      <c r="C7" s="8" t="n">
        <v>1</v>
      </c>
    </row>
    <row r="8" spans="1:7">
      <c r="A8" s="4" t="s">
        <v>760</v>
      </c>
      <c r="C8" s="4" t="s">
        <v>727</v>
      </c>
    </row>
    <row r="9" spans="1:7">
      <c r="A9" s="4" t="s">
        <v>761</v>
      </c>
      <c r="C9" s="4" t="s">
        <v>726</v>
      </c>
    </row>
    <row r="10" spans="1:7">
      <c r="A10" s="4" t="s">
        <v>762</v>
      </c>
      <c r="B10" s="4" t="s">
        <v>763</v>
      </c>
    </row>
    <row r="11" spans="1:7">
      <c r="A11" s="4" t="s">
        <v>764</v>
      </c>
    </row>
    <row r="12" spans="1:7">
      <c r="A12" s="3" t="s">
        <v>756</v>
      </c>
    </row>
    <row r="13" spans="1:7">
      <c r="A13" s="4" t="s">
        <v>757</v>
      </c>
      <c r="B13" s="8"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2</v>
      </c>
      <c r="D1" s="2" t="s">
        <v>1</v>
      </c>
    </row>
    <row r="2" spans="1:5">
      <c r="B2" s="2" t="s">
        <v>2</v>
      </c>
      <c r="C2" s="2" t="s">
        <v>93</v>
      </c>
      <c r="D2" s="2" t="s">
        <v>2</v>
      </c>
      <c r="E2" s="2" t="s">
        <v>93</v>
      </c>
    </row>
    <row r="3" spans="1:5">
      <c r="A3" s="4" t="s">
        <v>136</v>
      </c>
      <c r="B3" s="8" t="n">
        <v>-515</v>
      </c>
      <c r="C3" s="8" t="n">
        <v>-1100</v>
      </c>
      <c r="D3" s="8" t="n">
        <v>802</v>
      </c>
      <c r="E3" s="8" t="n">
        <v>-1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7</v>
      </c>
      <c r="B1" s="2" t="s">
        <v>1</v>
      </c>
    </row>
    <row r="2" spans="1:5">
      <c r="B2" s="2" t="s">
        <v>2</v>
      </c>
      <c r="D2" s="2" t="s">
        <v>93</v>
      </c>
      <c r="E2" s="2" t="s">
        <v>34</v>
      </c>
    </row>
    <row r="3" spans="1:5">
      <c r="A3" s="3" t="s">
        <v>138</v>
      </c>
    </row>
    <row r="4" spans="1:5">
      <c r="A4" s="4" t="s">
        <v>114</v>
      </c>
      <c r="B4" s="8" t="n">
        <v>104450</v>
      </c>
      <c r="D4" s="8" t="n">
        <v>94836</v>
      </c>
    </row>
    <row r="5" spans="1:5">
      <c r="A5" s="3" t="s">
        <v>139</v>
      </c>
    </row>
    <row r="6" spans="1:5">
      <c r="A6" s="4" t="s">
        <v>140</v>
      </c>
      <c r="B6" s="5" t="n">
        <v>3215</v>
      </c>
      <c r="D6" s="5" t="n">
        <v>0</v>
      </c>
    </row>
    <row r="7" spans="1:5">
      <c r="A7" s="4" t="s">
        <v>141</v>
      </c>
      <c r="B7" s="5" t="n">
        <v>179368</v>
      </c>
      <c r="D7" s="5" t="n">
        <v>172753</v>
      </c>
    </row>
    <row r="8" spans="1:5">
      <c r="A8" s="4" t="s">
        <v>142</v>
      </c>
      <c r="B8" s="5" t="n">
        <v>55470</v>
      </c>
      <c r="D8" s="5" t="n">
        <v>50920</v>
      </c>
    </row>
    <row r="9" spans="1:5">
      <c r="A9" s="4" t="s">
        <v>143</v>
      </c>
      <c r="B9" s="5" t="n">
        <v>7430</v>
      </c>
      <c r="D9" s="5" t="n">
        <v>6464</v>
      </c>
    </row>
    <row r="10" spans="1:5">
      <c r="A10" s="4" t="s">
        <v>144</v>
      </c>
      <c r="B10" s="5" t="n">
        <v>2710</v>
      </c>
      <c r="D10" s="5" t="n">
        <v>2377</v>
      </c>
    </row>
    <row r="11" spans="1:5">
      <c r="A11" s="4" t="s">
        <v>145</v>
      </c>
      <c r="B11" s="5" t="n">
        <v>-19782</v>
      </c>
      <c r="D11" s="5" t="n">
        <v>3414</v>
      </c>
    </row>
    <row r="12" spans="1:5">
      <c r="A12" s="4" t="s">
        <v>102</v>
      </c>
      <c r="B12" s="5" t="n">
        <v>36113</v>
      </c>
      <c r="D12" s="5" t="n">
        <v>54610</v>
      </c>
    </row>
    <row r="13" spans="1:5">
      <c r="A13" s="4" t="s">
        <v>146</v>
      </c>
      <c r="B13" s="5" t="n">
        <v>25899</v>
      </c>
      <c r="D13" s="5" t="n">
        <v>56791</v>
      </c>
    </row>
    <row r="14" spans="1:5">
      <c r="A14" s="4" t="s">
        <v>147</v>
      </c>
      <c r="B14" s="5" t="n">
        <v>6284</v>
      </c>
      <c r="D14" s="5" t="n">
        <v>6481</v>
      </c>
    </row>
    <row r="15" spans="1:5">
      <c r="A15" s="4" t="s">
        <v>148</v>
      </c>
      <c r="B15" s="5" t="n">
        <v>14359</v>
      </c>
      <c r="C15" s="4" t="s">
        <v>37</v>
      </c>
      <c r="D15" s="5" t="n">
        <v>-2651</v>
      </c>
      <c r="E15" s="4" t="s">
        <v>40</v>
      </c>
    </row>
    <row r="16" spans="1:5">
      <c r="A16" s="3" t="s">
        <v>149</v>
      </c>
    </row>
    <row r="17" spans="1:5">
      <c r="A17" s="4" t="s">
        <v>150</v>
      </c>
      <c r="B17" s="5" t="n">
        <v>6200</v>
      </c>
      <c r="D17" s="5" t="n">
        <v>-18938</v>
      </c>
    </row>
    <row r="18" spans="1:5">
      <c r="A18" s="4" t="s">
        <v>31</v>
      </c>
      <c r="B18" s="5" t="n">
        <v>-2003</v>
      </c>
      <c r="D18" s="5" t="n">
        <v>-4563</v>
      </c>
    </row>
    <row r="19" spans="1:5">
      <c r="A19" s="4" t="s">
        <v>151</v>
      </c>
      <c r="B19" s="5" t="n">
        <v>2605</v>
      </c>
      <c r="D19" s="5" t="n">
        <v>-7040</v>
      </c>
    </row>
    <row r="20" spans="1:5">
      <c r="A20" s="4" t="s">
        <v>48</v>
      </c>
      <c r="B20" s="5" t="n">
        <v>155</v>
      </c>
      <c r="D20" s="5" t="n">
        <v>-178</v>
      </c>
    </row>
    <row r="21" spans="1:5">
      <c r="A21" s="4" t="s">
        <v>152</v>
      </c>
      <c r="B21" s="5" t="n">
        <v>4896</v>
      </c>
      <c r="D21" s="5" t="n">
        <v>-4444</v>
      </c>
    </row>
    <row r="22" spans="1:5">
      <c r="A22" s="4" t="s">
        <v>153</v>
      </c>
      <c r="B22" s="5" t="n">
        <v>654</v>
      </c>
      <c r="D22" s="5" t="n">
        <v>-1223</v>
      </c>
    </row>
    <row r="23" spans="1:5">
      <c r="A23" s="4" t="s">
        <v>154</v>
      </c>
      <c r="B23" s="5" t="n">
        <v>-14970</v>
      </c>
      <c r="D23" s="5" t="n">
        <v>-11249</v>
      </c>
    </row>
    <row r="24" spans="1:5">
      <c r="A24" s="4" t="s">
        <v>155</v>
      </c>
      <c r="B24" s="5" t="n">
        <v>413053</v>
      </c>
      <c r="D24" s="5" t="n">
        <v>398360</v>
      </c>
    </row>
    <row r="25" spans="1:5">
      <c r="A25" s="3" t="s">
        <v>156</v>
      </c>
    </row>
    <row r="26" spans="1:5">
      <c r="A26" s="4" t="s">
        <v>157</v>
      </c>
      <c r="B26" s="5" t="n">
        <v>-12515</v>
      </c>
      <c r="D26" s="5" t="n">
        <v>-208377</v>
      </c>
    </row>
    <row r="27" spans="1:5">
      <c r="A27" s="4" t="s">
        <v>158</v>
      </c>
      <c r="B27" s="5" t="n">
        <v>-159037</v>
      </c>
      <c r="D27" s="5" t="n">
        <v>-234833</v>
      </c>
    </row>
    <row r="28" spans="1:5">
      <c r="A28" s="4" t="s">
        <v>159</v>
      </c>
      <c r="B28" s="5" t="n">
        <v>-17800</v>
      </c>
      <c r="D28" s="5" t="n">
        <v>-18675</v>
      </c>
    </row>
    <row r="29" spans="1:5">
      <c r="A29" s="4" t="s">
        <v>160</v>
      </c>
      <c r="B29" s="5" t="n">
        <v>16561</v>
      </c>
      <c r="D29" s="5" t="n">
        <v>6604</v>
      </c>
    </row>
    <row r="30" spans="1:5">
      <c r="A30" s="4" t="s">
        <v>161</v>
      </c>
      <c r="B30" s="5" t="n">
        <v>41038</v>
      </c>
      <c r="D30" s="5" t="n">
        <v>0</v>
      </c>
    </row>
    <row r="31" spans="1:5">
      <c r="A31" s="4" t="s">
        <v>154</v>
      </c>
      <c r="B31" s="5" t="n">
        <v>467</v>
      </c>
      <c r="D31" s="5" t="n">
        <v>179</v>
      </c>
    </row>
    <row r="32" spans="1:5">
      <c r="A32" s="4" t="s">
        <v>162</v>
      </c>
      <c r="B32" s="5" t="n">
        <v>-131286</v>
      </c>
      <c r="D32" s="5" t="n">
        <v>-455102</v>
      </c>
    </row>
    <row r="33" spans="1:5">
      <c r="A33" s="3" t="s">
        <v>163</v>
      </c>
    </row>
    <row r="34" spans="1:5">
      <c r="A34" s="4" t="s">
        <v>164</v>
      </c>
      <c r="B34" s="5" t="n">
        <v>275500</v>
      </c>
      <c r="D34" s="5" t="n">
        <v>585500</v>
      </c>
    </row>
    <row r="35" spans="1:5">
      <c r="A35" s="4" t="s">
        <v>165</v>
      </c>
      <c r="B35" s="5" t="n">
        <v>-223529</v>
      </c>
      <c r="D35" s="5" t="n">
        <v>-200722</v>
      </c>
    </row>
    <row r="36" spans="1:5">
      <c r="A36" s="4" t="s">
        <v>166</v>
      </c>
      <c r="B36" s="5" t="n">
        <v>0</v>
      </c>
      <c r="D36" s="5" t="n">
        <v>5699</v>
      </c>
    </row>
    <row r="37" spans="1:5">
      <c r="A37" s="4" t="s">
        <v>167</v>
      </c>
      <c r="B37" s="5" t="n">
        <v>-292715</v>
      </c>
      <c r="D37" s="5" t="n">
        <v>-332867</v>
      </c>
    </row>
    <row r="38" spans="1:5">
      <c r="A38" s="4" t="s">
        <v>168</v>
      </c>
      <c r="B38" s="5" t="n">
        <v>567</v>
      </c>
      <c r="D38" s="5" t="n">
        <v>102</v>
      </c>
    </row>
    <row r="39" spans="1:5">
      <c r="A39" s="4" t="s">
        <v>169</v>
      </c>
      <c r="B39" s="5" t="n">
        <v>-3028</v>
      </c>
      <c r="D39" s="5" t="n">
        <v>-2962</v>
      </c>
    </row>
    <row r="40" spans="1:5">
      <c r="A40" s="4" t="s">
        <v>170</v>
      </c>
      <c r="B40" s="5" t="n">
        <v>-35</v>
      </c>
      <c r="D40" s="5" t="n">
        <v>-355</v>
      </c>
    </row>
    <row r="41" spans="1:5">
      <c r="A41" s="4" t="s">
        <v>171</v>
      </c>
      <c r="B41" s="5" t="n">
        <v>-2874</v>
      </c>
      <c r="D41" s="5" t="n">
        <v>-447</v>
      </c>
    </row>
    <row r="42" spans="1:5">
      <c r="A42" s="4" t="s">
        <v>172</v>
      </c>
      <c r="B42" s="5" t="n">
        <v>-87</v>
      </c>
      <c r="D42" s="5" t="n">
        <v>-366</v>
      </c>
    </row>
    <row r="43" spans="1:5">
      <c r="A43" s="4" t="s">
        <v>173</v>
      </c>
      <c r="B43" s="5" t="n">
        <v>-246201</v>
      </c>
      <c r="D43" s="5" t="n">
        <v>53582</v>
      </c>
    </row>
    <row r="44" spans="1:5">
      <c r="A44" s="4" t="s">
        <v>174</v>
      </c>
      <c r="B44" s="5" t="n">
        <v>-442</v>
      </c>
      <c r="D44" s="5" t="n">
        <v>449</v>
      </c>
    </row>
    <row r="45" spans="1:5">
      <c r="A45" s="4" t="s">
        <v>175</v>
      </c>
      <c r="B45" s="5" t="n">
        <v>35124</v>
      </c>
      <c r="D45" s="5" t="n">
        <v>-2711</v>
      </c>
    </row>
    <row r="46" spans="1:5">
      <c r="A46" s="4" t="s">
        <v>176</v>
      </c>
      <c r="B46" s="5" t="n">
        <v>72084</v>
      </c>
      <c r="D46" s="5" t="n">
        <v>61257</v>
      </c>
    </row>
    <row r="47" spans="1:5">
      <c r="A47" s="4" t="s">
        <v>177</v>
      </c>
      <c r="B47" s="5" t="n">
        <v>107208</v>
      </c>
      <c r="D47" s="5" t="n">
        <v>58546</v>
      </c>
    </row>
    <row r="48" spans="1:5">
      <c r="A48" s="3" t="s">
        <v>178</v>
      </c>
    </row>
    <row r="49" spans="1:5">
      <c r="A49" s="4" t="s">
        <v>179</v>
      </c>
      <c r="B49" s="5" t="n">
        <v>83</v>
      </c>
      <c r="D49" s="5" t="n">
        <v>97</v>
      </c>
    </row>
    <row r="50" spans="1:5">
      <c r="A50" s="4" t="s">
        <v>180</v>
      </c>
      <c r="B50" s="5" t="n">
        <v>0</v>
      </c>
      <c r="D50" s="5" t="n">
        <v>21</v>
      </c>
    </row>
    <row r="51" spans="1:5">
      <c r="A51" s="4" t="s">
        <v>181</v>
      </c>
      <c r="B51" s="5" t="n">
        <v>23801</v>
      </c>
      <c r="D51" s="5" t="n">
        <v>33184</v>
      </c>
    </row>
    <row r="52" spans="1:5">
      <c r="A52" s="4" t="s">
        <v>182</v>
      </c>
      <c r="B52" s="5" t="n">
        <v>37372</v>
      </c>
      <c r="D52" s="5" t="n">
        <v>54927</v>
      </c>
    </row>
    <row r="53" spans="1:5">
      <c r="A53" s="4" t="s">
        <v>183</v>
      </c>
      <c r="B53" s="5" t="n">
        <v>750</v>
      </c>
      <c r="D53" s="5" t="n">
        <v>681</v>
      </c>
    </row>
    <row r="54" spans="1:5">
      <c r="A54" s="4" t="s">
        <v>184</v>
      </c>
      <c r="B54" s="5" t="n">
        <v>0</v>
      </c>
      <c r="D54" s="5" t="n">
        <v>125000</v>
      </c>
    </row>
    <row r="55" spans="1:5">
      <c r="A55" s="4" t="s">
        <v>185</v>
      </c>
      <c r="B55" s="5" t="n">
        <v>6</v>
      </c>
      <c r="D55" s="5" t="n">
        <v>17</v>
      </c>
    </row>
    <row r="56" spans="1:5">
      <c r="A56" s="4" t="s">
        <v>186</v>
      </c>
      <c r="B56" s="5" t="n">
        <v>5</v>
      </c>
      <c r="D56" s="5" t="n">
        <v>32</v>
      </c>
    </row>
    <row r="57" spans="1:5">
      <c r="A57" s="4" t="s">
        <v>187</v>
      </c>
      <c r="B57" s="5" t="n">
        <v>10991</v>
      </c>
      <c r="D57" s="5" t="n">
        <v>9810</v>
      </c>
    </row>
    <row r="58" spans="1:5">
      <c r="A58" s="4" t="s">
        <v>188</v>
      </c>
      <c r="B58" s="8" t="n">
        <v>91200</v>
      </c>
      <c r="D58" s="8" t="n">
        <v>82108</v>
      </c>
    </row>
    <row r="59" spans="1:5"/>
    <row r="60" spans="1:5">
      <c r="A60" s="4" t="s">
        <v>34</v>
      </c>
      <c r="B60" s="4" t="s">
        <v>122</v>
      </c>
    </row>
    <row r="61" spans="1:5">
      <c r="A61" s="4" t="s">
        <v>37</v>
      </c>
      <c r="B61" s="4" t="s">
        <v>189</v>
      </c>
    </row>
    <row r="62" spans="1:5">
      <c r="A62" s="4" t="s">
        <v>40</v>
      </c>
      <c r="B62" s="4" t="s">
        <v>189</v>
      </c>
    </row>
  </sheetData>
  <mergeCells count="7">
    <mergeCell ref="A1:A2"/>
    <mergeCell ref="B1:E1"/>
    <mergeCell ref="B2:C2"/>
    <mergeCell ref="A59:E59"/>
    <mergeCell ref="B60:E60"/>
    <mergeCell ref="B61:E61"/>
    <mergeCell ref="B62:E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0</v>
      </c>
      <c r="C1" s="2" t="s">
        <v>2</v>
      </c>
      <c r="D1" s="2" t="s">
        <v>93</v>
      </c>
    </row>
    <row r="2" spans="1:5">
      <c r="A2" s="4" t="s">
        <v>28</v>
      </c>
      <c r="C2" s="8" t="n">
        <v>50162</v>
      </c>
      <c r="D2" s="8" t="n">
        <v>35737</v>
      </c>
    </row>
    <row r="3" spans="1:5">
      <c r="A3" s="4" t="s">
        <v>29</v>
      </c>
      <c r="C3" s="5" t="n">
        <v>41238</v>
      </c>
      <c r="D3" s="5" t="n">
        <v>22809</v>
      </c>
    </row>
    <row r="4" spans="1:5">
      <c r="A4" s="4" t="s">
        <v>191</v>
      </c>
      <c r="C4" s="5" t="n">
        <v>107208</v>
      </c>
      <c r="D4" s="5" t="n">
        <v>58546</v>
      </c>
      <c r="E4" s="4" t="s">
        <v>34</v>
      </c>
    </row>
    <row r="5" spans="1:5">
      <c r="A5" s="4" t="s">
        <v>192</v>
      </c>
    </row>
    <row r="6" spans="1:5">
      <c r="A6" s="4" t="s">
        <v>29</v>
      </c>
      <c r="B6" s="4" t="s">
        <v>37</v>
      </c>
      <c r="C6" s="8" t="n">
        <v>15808</v>
      </c>
      <c r="D6" s="8" t="n">
        <v>0</v>
      </c>
    </row>
    <row r="7" spans="1:5"/>
    <row r="8" spans="1:5">
      <c r="A8" s="4" t="s">
        <v>34</v>
      </c>
      <c r="B8" s="4" t="s">
        <v>122</v>
      </c>
    </row>
    <row r="9" spans="1:5">
      <c r="A9" s="4" t="s">
        <v>37</v>
      </c>
      <c r="B9" s="4" t="s">
        <v>193</v>
      </c>
    </row>
  </sheetData>
  <mergeCells count="5">
    <mergeCell ref="A1:B1"/>
    <mergeCell ref="D1:E1"/>
    <mergeCell ref="A7:D7"/>
    <mergeCell ref="B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24:27Z</dcterms:created>
  <dcterms:modified xmlns:dcterms="http://purl.org/dc/terms/" xmlns:xsi="http://www.w3.org/2001/XMLSchema-instance" xsi:type="dcterms:W3CDTF">2018-10-31T17:24:27Z</dcterms:modified>
</cp:coreProperties>
</file>